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AL ESTATE" sheetId="8" state="visible" r:id="rId8"/>
    <sheet xmlns:r="http://schemas.openxmlformats.org/officeDocument/2006/relationships" name="ACQUIRED IN-PLACE LEASES AND AB" sheetId="9" state="visible" r:id="rId9"/>
    <sheet xmlns:r="http://schemas.openxmlformats.org/officeDocument/2006/relationships" name="FAIR VALUE OF FINANCIAL INSTRUM" sheetId="10" state="visible" r:id="rId10"/>
    <sheet xmlns:r="http://schemas.openxmlformats.org/officeDocument/2006/relationships" name="DERIVATIVE AND HEDGING ACTIVITI" sheetId="11" state="visible" r:id="rId11"/>
    <sheet xmlns:r="http://schemas.openxmlformats.org/officeDocument/2006/relationships" name="OTHER ASSETS" sheetId="12" state="visible" r:id="rId12"/>
    <sheet xmlns:r="http://schemas.openxmlformats.org/officeDocument/2006/relationships" name="OTHER LIABILITIES AND DEFERRED " sheetId="13" state="visible" r:id="rId13"/>
    <sheet xmlns:r="http://schemas.openxmlformats.org/officeDocument/2006/relationships" name="DEBT" sheetId="14" state="visible" r:id="rId14"/>
    <sheet xmlns:r="http://schemas.openxmlformats.org/officeDocument/2006/relationships" name="PARTNERS CAPITAL OF AMERICAN AS" sheetId="15" state="visible" r:id="rId15"/>
    <sheet xmlns:r="http://schemas.openxmlformats.org/officeDocument/2006/relationships" name="EQUITY OF AMERICAN ASSETS TRUS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COMPONENTS OF RENTAL INCOME AND" sheetId="20" state="visible" r:id="rId20"/>
    <sheet xmlns:r="http://schemas.openxmlformats.org/officeDocument/2006/relationships" name="OTHER (EXPENSE) INCOME, NET"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Tables)" sheetId="26" state="visible" r:id="rId26"/>
    <sheet xmlns:r="http://schemas.openxmlformats.org/officeDocument/2006/relationships" name="ACQUIRED IN-PLACE LEASES AND _2" sheetId="27" state="visible" r:id="rId27"/>
    <sheet xmlns:r="http://schemas.openxmlformats.org/officeDocument/2006/relationships" name="FAIR VALUE OF FINANCIAL INSTR_2" sheetId="28" state="visible" r:id="rId28"/>
    <sheet xmlns:r="http://schemas.openxmlformats.org/officeDocument/2006/relationships" name="DERIVATIVE AND HEDGING ACTIVI_2" sheetId="29" state="visible" r:id="rId29"/>
    <sheet xmlns:r="http://schemas.openxmlformats.org/officeDocument/2006/relationships" name="OTHER ASSETS (Tables)" sheetId="30" state="visible" r:id="rId30"/>
    <sheet xmlns:r="http://schemas.openxmlformats.org/officeDocument/2006/relationships" name="OTHER LIABILITIES AND DEFERRE_2" sheetId="31" state="visible" r:id="rId31"/>
    <sheet xmlns:r="http://schemas.openxmlformats.org/officeDocument/2006/relationships" name="DEBT (Tables)" sheetId="32" state="visible" r:id="rId32"/>
    <sheet xmlns:r="http://schemas.openxmlformats.org/officeDocument/2006/relationships" name="EQUITY OF AMERICAN ASSETS TRU_2" sheetId="33" state="visible" r:id="rId33"/>
    <sheet xmlns:r="http://schemas.openxmlformats.org/officeDocument/2006/relationships" name="LEASES (Tables)" sheetId="34" state="visible" r:id="rId34"/>
    <sheet xmlns:r="http://schemas.openxmlformats.org/officeDocument/2006/relationships" name="COMPONENTS OF RENTAL INCOME A_2" sheetId="35" state="visible" r:id="rId35"/>
    <sheet xmlns:r="http://schemas.openxmlformats.org/officeDocument/2006/relationships" name="OTHER (EXPENSE) INCOME, NET (Ta"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AL ESTATE (Details)" sheetId="40" state="visible" r:id="rId40"/>
    <sheet xmlns:r="http://schemas.openxmlformats.org/officeDocument/2006/relationships" name="ACQUIRED IN-PLACE LEASES AND _3"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DERIVATIVE AND HEDGING ACTIVI_3" sheetId="45" state="visible" r:id="rId45"/>
    <sheet xmlns:r="http://schemas.openxmlformats.org/officeDocument/2006/relationships" name="OTHER ASSETS (Details)" sheetId="46" state="visible" r:id="rId46"/>
    <sheet xmlns:r="http://schemas.openxmlformats.org/officeDocument/2006/relationships" name="OTHER LIABILITIES AND DEFERRE_3" sheetId="47" state="visible" r:id="rId47"/>
    <sheet xmlns:r="http://schemas.openxmlformats.org/officeDocument/2006/relationships" name="DEBT - Summary of Total Secured" sheetId="48" state="visible" r:id="rId48"/>
    <sheet xmlns:r="http://schemas.openxmlformats.org/officeDocument/2006/relationships" name="DEBT - Summary of Total Unsecur" sheetId="49" state="visible" r:id="rId49"/>
    <sheet xmlns:r="http://schemas.openxmlformats.org/officeDocument/2006/relationships" name="DEBT (Details)" sheetId="50" state="visible" r:id="rId50"/>
    <sheet xmlns:r="http://schemas.openxmlformats.org/officeDocument/2006/relationships" name="PARTNERS CAPITAL OF AMERICAN _2" sheetId="51" state="visible" r:id="rId51"/>
    <sheet xmlns:r="http://schemas.openxmlformats.org/officeDocument/2006/relationships" name="EQUITY OF AMERICAN ASSETS TRU_3" sheetId="52" state="visible" r:id="rId52"/>
    <sheet xmlns:r="http://schemas.openxmlformats.org/officeDocument/2006/relationships" name="EQUITY OF AMERICAN ASSETS TRU_4" sheetId="53" state="visible" r:id="rId53"/>
    <sheet xmlns:r="http://schemas.openxmlformats.org/officeDocument/2006/relationships" name="EQUITY OF AMERICAN ASSETS TRU_5" sheetId="54" state="visible" r:id="rId54"/>
    <sheet xmlns:r="http://schemas.openxmlformats.org/officeDocument/2006/relationships" name="EQUITY OF AMERICAN ASSETS TRU_6" sheetId="55" state="visible" r:id="rId55"/>
    <sheet xmlns:r="http://schemas.openxmlformats.org/officeDocument/2006/relationships" name="EQUITY OF AMERICAN ASSETS TRU_7"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LEASES - Narrative (Details)" sheetId="59" state="visible" r:id="rId59"/>
    <sheet xmlns:r="http://schemas.openxmlformats.org/officeDocument/2006/relationships" name="LEASES - Minimum Future Rentals" sheetId="60" state="visible" r:id="rId60"/>
    <sheet xmlns:r="http://schemas.openxmlformats.org/officeDocument/2006/relationships" name="LEASES - Lease Obligations - Mi" sheetId="61" state="visible" r:id="rId61"/>
    <sheet xmlns:r="http://schemas.openxmlformats.org/officeDocument/2006/relationships" name="LEASES - Lease Costs &amp; Addition" sheetId="62" state="visible" r:id="rId62"/>
    <sheet xmlns:r="http://schemas.openxmlformats.org/officeDocument/2006/relationships" name="LEASES - Supplemental Lease Inf" sheetId="63" state="visible" r:id="rId63"/>
    <sheet xmlns:r="http://schemas.openxmlformats.org/officeDocument/2006/relationships" name="COMPONENTS OF RENTAL INCOME A_3" sheetId="64" state="visible" r:id="rId64"/>
    <sheet xmlns:r="http://schemas.openxmlformats.org/officeDocument/2006/relationships" name="COMPONENTS OF RENTAL INCOME A_4" sheetId="65" state="visible" r:id="rId65"/>
    <sheet xmlns:r="http://schemas.openxmlformats.org/officeDocument/2006/relationships" name="COMPONENTS OF RENTAL INCOME A_5" sheetId="66" state="visible" r:id="rId66"/>
    <sheet xmlns:r="http://schemas.openxmlformats.org/officeDocument/2006/relationships" name="OTHER (EXPENSE) INCOME, NET Com" sheetId="67" state="visible" r:id="rId67"/>
    <sheet xmlns:r="http://schemas.openxmlformats.org/officeDocument/2006/relationships" name="RELATED PARTY TRANSACTIONS (Det" sheetId="68" state="visible" r:id="rId68"/>
    <sheet xmlns:r="http://schemas.openxmlformats.org/officeDocument/2006/relationships" name="SEGMENT REPORTING (Details)" sheetId="69" state="visible" r:id="rId69"/>
    <sheet xmlns:r="http://schemas.openxmlformats.org/officeDocument/2006/relationships" name="SEGMENT REPORTING - Operating A" sheetId="70" state="visible" r:id="rId70"/>
    <sheet xmlns:r="http://schemas.openxmlformats.org/officeDocument/2006/relationships" name="SEGMENT REPORTING - Reconciliat" sheetId="71" state="visible" r:id="rId71"/>
    <sheet xmlns:r="http://schemas.openxmlformats.org/officeDocument/2006/relationships" name="SEGMENT REPORTING - Net Real Es" sheetId="72" state="visible" r:id="rId72"/>
    <sheet xmlns:r="http://schemas.openxmlformats.org/officeDocument/2006/relationships" name="SEGMENT REPORTING - Capital Exp" sheetId="73" state="visible" r:id="rId73"/>
  </sheets>
  <definedNames/>
  <calcPr calcId="124519" fullCalcOnLoad="1"/>
</workbook>
</file>

<file path=xl/sharedStrings.xml><?xml version="1.0" encoding="utf-8"?>
<sst xmlns="http://schemas.openxmlformats.org/spreadsheetml/2006/main" uniqueCount="963">
  <si>
    <t>Cover Page - shares</t>
  </si>
  <si>
    <t>9 Months Ended</t>
  </si>
  <si>
    <t>Sep. 30, 2019</t>
  </si>
  <si>
    <t>Nov. 01, 2019</t>
  </si>
  <si>
    <t>Document Information [Line Items]</t>
  </si>
  <si>
    <t>Amendment Flag</t>
  </si>
  <si>
    <t>false</t>
  </si>
  <si>
    <t>Document Fiscal Year Focus</t>
  </si>
  <si>
    <t>2019</t>
  </si>
  <si>
    <t>Document Fiscal Period Focus</t>
  </si>
  <si>
    <t>Q3</t>
  </si>
  <si>
    <t>Entity Central Index Key</t>
  </si>
  <si>
    <t>0001500217</t>
  </si>
  <si>
    <t>Current Fiscal Year End Date</t>
  </si>
  <si>
    <t>--12-31</t>
  </si>
  <si>
    <t>Document Type</t>
  </si>
  <si>
    <t>10-Q</t>
  </si>
  <si>
    <t>Document Quarterly Report</t>
  </si>
  <si>
    <t>true</t>
  </si>
  <si>
    <t>Document Period End Date</t>
  </si>
  <si>
    <t>Sep. 30,
		2019</t>
  </si>
  <si>
    <t>Document Transition Report</t>
  </si>
  <si>
    <t>Entity Registrant Name</t>
  </si>
  <si>
    <t>AMERICAN ASSETS TRUST, INC.</t>
  </si>
  <si>
    <t>Entity File Number</t>
  </si>
  <si>
    <t>001-35030</t>
  </si>
  <si>
    <t>Entity Incorporation, State or Country Code</t>
  </si>
  <si>
    <t>MD</t>
  </si>
  <si>
    <t>Entity Tax Identification Number</t>
  </si>
  <si>
    <t>27-3338708</t>
  </si>
  <si>
    <t>Entity Address, Address Line One</t>
  </si>
  <si>
    <t>1455 El Camino Real, Suite 200</t>
  </si>
  <si>
    <t>Entity Address, City or Town</t>
  </si>
  <si>
    <t>San Diego</t>
  </si>
  <si>
    <t>Entity Address, State or Province</t>
  </si>
  <si>
    <t>CA</t>
  </si>
  <si>
    <t>Entity Address, Postal Zip Code</t>
  </si>
  <si>
    <t>92130</t>
  </si>
  <si>
    <t>City Area Code</t>
  </si>
  <si>
    <t>858</t>
  </si>
  <si>
    <t>Local Phone Number</t>
  </si>
  <si>
    <t>350-26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AAT</t>
  </si>
  <si>
    <t>Security Exchange Name</t>
  </si>
  <si>
    <t>NYSE</t>
  </si>
  <si>
    <t>Entity Common Stock, Shares Outstanding</t>
  </si>
  <si>
    <t>American Assets Trust, L.P.</t>
  </si>
  <si>
    <t>0001509570</t>
  </si>
  <si>
    <t>AMERICAN ASSETS TRUST, L.P.</t>
  </si>
  <si>
    <t>333-202342-01</t>
  </si>
  <si>
    <t>27-3338894</t>
  </si>
  <si>
    <t>Non-accelerated Filer</t>
  </si>
  <si>
    <t>Consolidated Balance Sheets - USD ($) $ in Thousands</t>
  </si>
  <si>
    <t>Dec. 31, 2018</t>
  </si>
  <si>
    <t>ASSETS</t>
  </si>
  <si>
    <t>Operating real estate</t>
  </si>
  <si>
    <t>Construction in progress</t>
  </si>
  <si>
    <t>Held for development</t>
  </si>
  <si>
    <t>Total Real estate, at cost</t>
  </si>
  <si>
    <t>Accumulated depreciation</t>
  </si>
  <si>
    <t>Net real estate</t>
  </si>
  <si>
    <t>Cash and cash equivalents</t>
  </si>
  <si>
    <t>Restricted cash</t>
  </si>
  <si>
    <t>Accounts receivable, net</t>
  </si>
  <si>
    <t>Deferred rent receivables, net</t>
  </si>
  <si>
    <t>Other assets, net</t>
  </si>
  <si>
    <t>Total assets</t>
  </si>
  <si>
    <t>LIABILITIES AND EQUITY</t>
  </si>
  <si>
    <t>Secured notes payable, net</t>
  </si>
  <si>
    <t>Unsecured notes payable, net</t>
  </si>
  <si>
    <t>Unsecured line of credit, net</t>
  </si>
  <si>
    <t>Accounts payable and accrued expenses</t>
  </si>
  <si>
    <t>Security deposits payable</t>
  </si>
  <si>
    <t>Other liabilities and deferred credits, net</t>
  </si>
  <si>
    <t>Total liabilities</t>
  </si>
  <si>
    <t>Commitments and contingencies (Note 12)</t>
  </si>
  <si>
    <t xml:space="preserve"> </t>
  </si>
  <si>
    <t>American Assets Trust, Inc. stockholders’ equity</t>
  </si>
  <si>
    <t>Common stock, $0.01 par value, 490,000,000 shares authorized, 59,956,972 and 47,335,409 shares issued and outstanding at September 30, 2019 and December 31, 2018, respectively</t>
  </si>
  <si>
    <t>Additional paid-in capital</t>
  </si>
  <si>
    <t>Accumulated dividends in excess of net income</t>
  </si>
  <si>
    <t>Accumulated other comprehensive income</t>
  </si>
  <si>
    <t>Total American Assets Trust, Inc. stockholders’ equity</t>
  </si>
  <si>
    <t>Noncontrolling interests</t>
  </si>
  <si>
    <t>Total equity</t>
  </si>
  <si>
    <t>CAPITAL:</t>
  </si>
  <si>
    <t>TOTAL LIABILITIES AND EQUITY</t>
  </si>
  <si>
    <t>Limited partners' capital, 16,390,548 and 17,177,608 units issued and outstanding as of September 30, 2019 and December 31, 2018, respectively</t>
  </si>
  <si>
    <t>General partner's capital, 59,956,972 and 47,335,409 units issued and outstanding as of September 30, 2019 and December 31, 2018, respectively</t>
  </si>
  <si>
    <t>Total capital</t>
  </si>
  <si>
    <t>Consolidated Balance Sheets (Parenthetical) - $ / shares</t>
  </si>
  <si>
    <t>Common Shares</t>
  </si>
  <si>
    <t>Common stock, par value (in USD per share)</t>
  </si>
  <si>
    <t>Common stock, shares authorized (in shares)</t>
  </si>
  <si>
    <t>Common stock, shares outstanding (shares)</t>
  </si>
  <si>
    <t>Common stock, shares issued (in shares)</t>
  </si>
  <si>
    <t>Limited partners' capital, units issued (in shares)</t>
  </si>
  <si>
    <t>Limited partners' capital, units outstanding (in shares)</t>
  </si>
  <si>
    <t>General partners' capital, units issued (in shares)</t>
  </si>
  <si>
    <t>General partners' capital, units outstanding (in shares)</t>
  </si>
  <si>
    <t>Consolidated Statements of Comprehensive Income (Unaudited) - USD ($) $ in Thousands</t>
  </si>
  <si>
    <t>3 Months Ended</t>
  </si>
  <si>
    <t>Sep. 30, 2018</t>
  </si>
  <si>
    <t>REVENUE:</t>
  </si>
  <si>
    <t>Rental income</t>
  </si>
  <si>
    <t>Other property income</t>
  </si>
  <si>
    <t>Total revenue</t>
  </si>
  <si>
    <t>EXPENSES:</t>
  </si>
  <si>
    <t>Rental expenses</t>
  </si>
  <si>
    <t>Real estate taxes</t>
  </si>
  <si>
    <t>General and administrative</t>
  </si>
  <si>
    <t>Depreciation and amortization</t>
  </si>
  <si>
    <t>Total operating expenses</t>
  </si>
  <si>
    <t>OPERATING INCOME</t>
  </si>
  <si>
    <t>Interest expense</t>
  </si>
  <si>
    <t>Gain on sale of real estate</t>
  </si>
  <si>
    <t>Other (expense) income, net</t>
  </si>
  <si>
    <t>NET INCOME</t>
  </si>
  <si>
    <t>Net income attributable to restricted shares</t>
  </si>
  <si>
    <t>Net income attributable to unitholders in the Operating Partnership</t>
  </si>
  <si>
    <t>NET INCOME ATTRIBUTABLE TO AMERICAN ASSETS TRUST, INC. STOCKHOLDERS</t>
  </si>
  <si>
    <t>EARNINGS PER COMMON SHARE</t>
  </si>
  <si>
    <t>Earnings per common share, basic (in USD per share)</t>
  </si>
  <si>
    <t>Weighted average shares of common stock outstanding-basic (in shares)</t>
  </si>
  <si>
    <t>EARNINGS PER COMMON SHARE, DILUTED</t>
  </si>
  <si>
    <t>Earnings per common share, diluted (in USD per share)</t>
  </si>
  <si>
    <t>Weighted average shares of common stock outstanding-diluted (in shares)</t>
  </si>
  <si>
    <t>Dividends declared per common share (in USD per share)</t>
  </si>
  <si>
    <t>COMPREHENSIVE INCOME</t>
  </si>
  <si>
    <t>Reclassification of amortization of forward-starting swap included in interest expense</t>
  </si>
  <si>
    <t>Comprehensive income</t>
  </si>
  <si>
    <t>Comprehensive income attributable to non-controlling interest</t>
  </si>
  <si>
    <t>Comprehensive income attributable to American Assets Trust, Inc.</t>
  </si>
  <si>
    <t>Distributions per unit (in USD per share)</t>
  </si>
  <si>
    <t>Limited Partner | American Assets Trust, L.P.</t>
  </si>
  <si>
    <t>[1]</t>
  </si>
  <si>
    <t>General Partner | American Assets Trust, L.P.</t>
  </si>
  <si>
    <t>[2]</t>
  </si>
  <si>
    <t>Interest Rate Swap</t>
  </si>
  <si>
    <t>Other comprehensive (loss) income - unrealized gain (loss) on derivatives</t>
  </si>
  <si>
    <t>Interest Rate Swap | American Assets Trust, L.P.</t>
  </si>
  <si>
    <t>Forward Contracts</t>
  </si>
  <si>
    <t>Forward Contracts | American Assets Trust, L.P.</t>
  </si>
  <si>
    <t>Consists of limited partnership interests held by third parties.</t>
  </si>
  <si>
    <t>Consists of general partnership interests held by American Assets Trust, Inc.</t>
  </si>
  <si>
    <t>Consolidated Statement of Equity (Unaudited) - USD ($) $ in Thousands</t>
  </si>
  <si>
    <t>Total</t>
  </si>
  <si>
    <t>American Assets Trust, L.P.Accumulated Other Comprehensive Income (Loss)</t>
  </si>
  <si>
    <t>American Assets Trust, L.P.Limited Partner</t>
  </si>
  <si>
    <t>American Assets Trust, L.P.General Partner</t>
  </si>
  <si>
    <t>Common SharesAmerican Assets Trust, L.P.</t>
  </si>
  <si>
    <t>Common SharesAmerican Assets Trust, L.P.Limited Partner</t>
  </si>
  <si>
    <t>Additional Paid-in Capital</t>
  </si>
  <si>
    <t>Accumulated Dividends in Excess of Net Income</t>
  </si>
  <si>
    <t>Accumulated Other Comprehensive Income (Loss)</t>
  </si>
  <si>
    <t>Noncontrolling Interests - Unitholders in the Operating Partnership</t>
  </si>
  <si>
    <t>Swap</t>
  </si>
  <si>
    <t>SwapAmerican Assets Trust, L.P.</t>
  </si>
  <si>
    <t>SwapAmerican Assets Trust, L.P.Accumulated Other Comprehensive Income (Loss)</t>
  </si>
  <si>
    <t>SwapAccumulated Other Comprehensive Income (Loss)</t>
  </si>
  <si>
    <t>SwapNoncontrolling Interests - Unitholders in the Operating Partnership</t>
  </si>
  <si>
    <t>Forward ContractsAmerican Assets Trust, L.P.</t>
  </si>
  <si>
    <t>Forward ContractsAmerican Assets Trust, L.P.Accumulated Other Comprehensive Income (Loss)</t>
  </si>
  <si>
    <t>Forward ContractsAccumulated Other Comprehensive Income (Loss)</t>
  </si>
  <si>
    <t>Forward ContractsNoncontrolling Interests - Unitholders in the Operating Partnership</t>
  </si>
  <si>
    <t>Beginning Balance (shares) at Dec. 31, 2017</t>
  </si>
  <si>
    <t>Beginning Balance at Dec. 31, 2017</t>
  </si>
  <si>
    <t>Increase (Decrease) in Stockholders' Equity [Roll Forward]</t>
  </si>
  <si>
    <t>Net income</t>
  </si>
  <si>
    <t>Forfeiture of restricted stock (shares)</t>
  </si>
  <si>
    <t>Dividends declared and paid</t>
  </si>
  <si>
    <t>Dividends declared and paid (noncontrolling interest)</t>
  </si>
  <si>
    <t>Stock-based compensation</t>
  </si>
  <si>
    <t>Other comprehensive income - change in value of interest rate swaps</t>
  </si>
  <si>
    <t>Ending Balance (shares) at Mar. 31, 2018</t>
  </si>
  <si>
    <t>Ending Balance at Mar. 31, 2018</t>
  </si>
  <si>
    <t>Beginning partners' capital account (shares) at Dec. 31, 2017</t>
  </si>
  <si>
    <t>Beginning partners' capital account at Dec. 31, 2017</t>
  </si>
  <si>
    <t>Increase (Decrease) in Partners' Capital [Roll Forward]</t>
  </si>
  <si>
    <t>Partners' Capital Account, Restricted Units Forfeiture</t>
  </si>
  <si>
    <t>Distributions</t>
  </si>
  <si>
    <t>Other comprehensive (loss) income - unrealized (loss) income on swap derivative during the period</t>
  </si>
  <si>
    <t>Ending partners' capital account (shares) at Mar. 31, 2018</t>
  </si>
  <si>
    <t>Ending partners' capital account at Mar. 31, 2018</t>
  </si>
  <si>
    <t>Ending Balance (shares) at Sep. 30, 2018</t>
  </si>
  <si>
    <t>Ending Balance at Sep. 30, 2018</t>
  </si>
  <si>
    <t>Units withheld for employee taxes</t>
  </si>
  <si>
    <t>Ending partners' capital account (shares) at Sep. 30, 2018</t>
  </si>
  <si>
    <t>Ending partners' capital account at Sep. 30, 2018</t>
  </si>
  <si>
    <t>Beginning Balance (shares) at Mar. 31, 2018</t>
  </si>
  <si>
    <t>Beginning Balance at Mar. 31, 2018</t>
  </si>
  <si>
    <t>Issuance of restricted stock (shares)</t>
  </si>
  <si>
    <t>Conversion of operating partnership units (in shares)</t>
  </si>
  <si>
    <t>Conversion of operating partnership units</t>
  </si>
  <si>
    <t>Shares withheld for employee taxes (shares)</t>
  </si>
  <si>
    <t>Shares withheld for employee taxes</t>
  </si>
  <si>
    <t>Ending Balance (shares) at Jun. 30, 2018</t>
  </si>
  <si>
    <t>Ending Balance at Jun. 30, 2018</t>
  </si>
  <si>
    <t>Beginning partners' capital account (shares) at Mar. 31, 2018</t>
  </si>
  <si>
    <t>Beginning partners' capital account at Mar. 31, 2018</t>
  </si>
  <si>
    <t>Issuance of restricted units (shares)</t>
  </si>
  <si>
    <t>Conversion of operating partnership units (shares)</t>
  </si>
  <si>
    <t>Units withheld for employee taxes (shares)</t>
  </si>
  <si>
    <t>Ending partners' capital account (shares) at Jun. 30, 2018</t>
  </si>
  <si>
    <t>Ending partners' capital account at Jun. 30, 2018</t>
  </si>
  <si>
    <t>Beginning Balance (shares) at Dec. 31, 2018</t>
  </si>
  <si>
    <t>Beginning Balance at Dec. 31, 2018</t>
  </si>
  <si>
    <t>Common shares issued (shares)</t>
  </si>
  <si>
    <t>Common shares issued</t>
  </si>
  <si>
    <t>Forfeiture of restricted stock</t>
  </si>
  <si>
    <t>Ending Balance (shares) at Mar. 31, 2019</t>
  </si>
  <si>
    <t>Ending Balance at Mar. 31, 2019</t>
  </si>
  <si>
    <t>Beginning partners' capital account (shares) at Dec. 31, 2018</t>
  </si>
  <si>
    <t>Beginning partners' capital account at Dec. 31, 2018</t>
  </si>
  <si>
    <t>Contributions from American Assets Trust, Inc. (in shares)</t>
  </si>
  <si>
    <t>Contributions from American Assets Trust, Inc.</t>
  </si>
  <si>
    <t>Ending partners' capital account (shares) at Mar. 31, 2019</t>
  </si>
  <si>
    <t>Ending partners' capital account at Mar. 31, 2019</t>
  </si>
  <si>
    <t>Ending Balance (shares) at Sep. 30, 2019</t>
  </si>
  <si>
    <t>Ending Balance at Sep. 30, 2019</t>
  </si>
  <si>
    <t>Ending partners' capital account (shares) at Sep. 30, 2019</t>
  </si>
  <si>
    <t>Ending partners' capital account at Sep. 30, 2019</t>
  </si>
  <si>
    <t>Beginning Balance (shares) at Mar. 31, 2019</t>
  </si>
  <si>
    <t>Beginning Balance at Mar. 31, 2019</t>
  </si>
  <si>
    <t>Ending Balance (shares) at Jun. 30, 2019</t>
  </si>
  <si>
    <t>Ending Balance at Jun. 30, 2019</t>
  </si>
  <si>
    <t>Beginning partners' capital account (shares) at Mar. 31, 2019</t>
  </si>
  <si>
    <t>Beginning partners' capital account at Mar. 31, 2019</t>
  </si>
  <si>
    <t>Ending partners' capital account (shares) at Jun. 30, 2019</t>
  </si>
  <si>
    <t>Ending partners' capital account at Jun. 30, 2019</t>
  </si>
  <si>
    <t>Consolidated Statements of Cash Flows (Unaudited) - USD ($) $ in Thousands</t>
  </si>
  <si>
    <t>OPERATING ACTIVITIES</t>
  </si>
  <si>
    <t>Adjustments to reconcile net income to net cash provided by operating activities:</t>
  </si>
  <si>
    <t>Deferred rent revenue and amortization of lease intangibles</t>
  </si>
  <si>
    <t>Amortization of debt issuance costs and debt fair value adjustments</t>
  </si>
  <si>
    <t>Stock-based compensation expense</t>
  </si>
  <si>
    <t>Settlement of Forward Interest Rate Swap Agreement</t>
  </si>
  <si>
    <t>Lease termination income</t>
  </si>
  <si>
    <t>Other noncash interest expense</t>
  </si>
  <si>
    <t>Other, net</t>
  </si>
  <si>
    <t>Changes in operating assets and liabilities</t>
  </si>
  <si>
    <t>Change in accounts receivable</t>
  </si>
  <si>
    <t>Change in other assets</t>
  </si>
  <si>
    <t>Change in accounts payable and accrued expenses</t>
  </si>
  <si>
    <t>Change in security deposits payable</t>
  </si>
  <si>
    <t>Change in other liabilities and deferred credits</t>
  </si>
  <si>
    <t>Net cash provided by operating activities</t>
  </si>
  <si>
    <t>INVESTING ACTIVITIES</t>
  </si>
  <si>
    <t>Acquisition of real estate</t>
  </si>
  <si>
    <t>Capital expenditures</t>
  </si>
  <si>
    <t>Proceeds from sale of real estate, net of selling costs</t>
  </si>
  <si>
    <t>Leasing commissions</t>
  </si>
  <si>
    <t>Net cash used in investing activities</t>
  </si>
  <si>
    <t>FINANCING ACTIVITIES</t>
  </si>
  <si>
    <t>Repayment of secured notes payable</t>
  </si>
  <si>
    <t>Proceeds from unsecured line of credit</t>
  </si>
  <si>
    <t>Repayment of unsecured line of credit</t>
  </si>
  <si>
    <t>Proceeds from unsecured notes payable</t>
  </si>
  <si>
    <t>Debt issuance costs</t>
  </si>
  <si>
    <t>Proceeds from issuance of common stock, net</t>
  </si>
  <si>
    <t>Dividends paid to common stock and unitholders</t>
  </si>
  <si>
    <t>Net cash provided by (used in) financing activities</t>
  </si>
  <si>
    <t>Net increase (decrease) in cash and cash equivalents</t>
  </si>
  <si>
    <t>Cash, cash equivalents and restricted cash, beginning of period</t>
  </si>
  <si>
    <t>Cash, cash equivalents and restricted cash, end of period</t>
  </si>
  <si>
    <t>SUMMARY OF SIGNIFICANT ACCOUNTING POLICIES</t>
  </si>
  <si>
    <t>Accounting Policies [Abstract]</t>
  </si>
  <si>
    <t>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202 employees providing substantial in-house expertise in asset management, property management, property development, leasing, tenant improvement construction, acquisitions, repositioning, redevelopment and financing. As of September 30, 2019 , we owned or had a controlling interest in 28 office, retail, multifamily and mixed-use operating properties, the operations of which we consolidate. Additionally, as of September 30, 2019 , we owned land at three of our properties that we classify as held for development and/or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Torrey Reserve Campus First &amp; Main Torrey Point Lloyd District Portfolio Solana Crossing (formerly Solana Beach Corporate Centre) City Center Bellevue The Landmark at One Market Multifamily Loma Palisades Hassalo on Eighth - Residential Imperial Beach Gardens Mariner's Point Santa Fe Park RV Resort Pacific Ridge Apartments Mixed-Use Waikiki Beach Walk Retail and Embassy Suites™ Hotel Held for Development and/or Construction in Progress La Jolla Commons – Land Solana Crossing – Land Lloyd District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18 .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 Any reference to the number of properties, number of units, square footage, employee numbers or percentages of beneficial ownership of our shares are unaudited and outside the scope of our independent registered public accounting firm’s review of our financial statements in accordance with the standards of the United States Public Company Accounting Oversight Board. Consolidated Statements of Cash Flows—Supplemental Disclosures The following table provides supplemental disclosures related to the Consolidated Statements of Cash Flows (in thousands): Nine Months Ended September 30, 2019 2018 Supplemental cash flow information Total interest costs incurred $ 40,592 $ 40,602 Interest capitalized $ 380 $ 1,215 Interest expense $ 40,212 $ 39,387 Cash paid for interest, net of amounts capitalized $ 39,375 $ 39,674 Cash paid for income taxes $ 601 $ 337 Supplemental schedule of noncash investing and financing activities Accounts payable and accrued liabilities for construction in progress $ 16,025 $ 14,677 Accrued leasing commissions $ 2,939 $ 2,560 Reduction to capital for prepaid offering costs $ — $ 236 Significant Accounting Policies We describe our significant accounting policies in Note 1 to the consolidated financial statements in Item 8 of our Annual Report on Form 10-K for the year ended December 31, 2018 . Except for the adoption of the accounting standards during the first quarter of 2019 as discussed below, there have been no changes to our significant accounting policies during the nine months ended September 30, 2019 . Segment Information Segment information is prepared on the same basis that our chief operating decision maker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Recent Accounting Pronouncements In February 2016, the Financial Accounting Standards Board (the "FASB") issued Accounting Standards Update ("ASU") No. 2016-02, Leases (Topic 842), which provides the principles for the recognition, measurement, presentation and disclosure of leases. This ASU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We adopted the provisions of ASU No. 2016-02 effective January 1, 2019 using the modified retrospective approach. In July 2018, the FASB issued ASU 2018-11, Leases (Topic 842): Targeted Improvements , which allows lessors to elect a practical expedient by class of underlying assets to not separate non-lease components from the lease component if certain conditions are met. The lessor’s practical expedient election would be limited to circumstances in which the non-lease components otherwise would be accounted for under the new revenue guidance and both (i) the timing and pattern of transfer are the same for the non-lease component and the related lease component and (ii) the lease component would be classified as an operating lease. The Company elected the practical expedient, which allows the Company the ability to combine the lease and non-lease components if the underlying asset meets the criteria above. Due to our election of the practical expedient approach, for the three and nine months ended September 30, 2019, approximately $10.6 million and $27.0 million of non-lease components are combined with lease rental income, respectively. ASU 2018-11 also includes an optional transition method in addition to the existing requirements for transition to the new standard by recognizing a cumulative effect adjustment to the opening balance sheet of retained earnings in the period of adoption. Consequently, a company’s reporting for the comparative periods presented in the financial statements would continue to be in accordance with previous GAAP (Topic 840). The Company elected this practical expedient as well. Further, bad debt expense, which has previously been recorded in rental expenses, has now been classified as a contra-revenue account in rental income in the Company’s consolidated statements of comprehensive income. We evaluated all leases within this scope under existing accounting standards and under the new ASU lease standard recognized approximately $7.7 million of right-of-use assets and lease liabilities. Effective January 1, 2019, approximately $0.8 million of deferred rent expense was reclassified to lease liability within the other liabilities and deferred credits, net. In May 2014, the FASB issued ASU No. 2014-09, Revenue from Contracts with Customers .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We adopted the provisions of the ASU effective January 1, 2018 using the modified retrospective approach. As discussed above, leases are specifically excluded from this and are governed by the applicable lease codification. We evaluated the revenue recognition for all contracts within this scope under existing accounting standards and under the new revenue recognition ASU and confirmed that there were no differences in the amounts recognized or the pattern of recognition. This evaluation included revenues from the hotel portion of our mixed-use property, parking income and excise taxes charged to customers. Therefore, the adoption of this ASU did not result in an adjustment to our retained earnings on January 1, 2018. In June 2016, the FASB issued ASU No. 2016-13, Financial Instruments - Credit Topics. The pronouncement requires companies to adopt a new approach to estimating credit losses on certain types of financial instruments, such as trade and other receivables and loans. The standard requires entities to estimate a lifetime expected credit loss for most financial instruments, including trade receivables. The pronouncement is effective for fiscal years and for interim periods within those fiscal years, beginning after December 15, 2019, with early adoption permitted. In November 2018, the FASB issued ASU 2018-19, Codification Improvements to Topic 326, Financial Instruments - Credit Losses , which clarifies that receivables arising from operating leases are not within the scope of the pronouncement. We continue to evaluate the impact this pronouncement will have on our consolidated financial statements; however, the majority of our receivables are derived from operating leases and are excluded from this standard.</t>
  </si>
  <si>
    <t>REAL ESTATE</t>
  </si>
  <si>
    <t>Real Estate [Abstract]</t>
  </si>
  <si>
    <t>REAL ESTATE Dispositions On May 22, 2019, we sold Solana Beach – Highway 101. The property is located in Solana Beach, California and was previously included in our retail segment. The sales price of this property was approximately $9.4 million , less costs to sell, and resulted in net proceeds to us of approximately $9.4 million . Accordingly, we recorded a gain on sale of approximately nil and $0.6 million for the three and nine months ended September 30, 2019 , respectively. Property Asset Acquisitions On June 20, 2019, we acquired La Jolla Commons, consisting of two office towers totaling approximately 724,000 square feet, an entitled development parcel and two parking structures, located in San Diego, California. The purchase price was approximately $525 million , less seller credits of (i) approximately $11.5 million for speculative lease-up, (ii) approximately $4.2 million for assumed contractual liabilities (iii) and approximately $1.7 million for closing prorations, excluding closing costs of approximately $0.2 million . The property was acquired with proceeds from an underwritten public offering and borrowings under the Company's Second Amended and Restated Credit Facility (defined herein). The financial information set forth below summarizes the Company’s purchase price allocation for La Jolla Commons during the nine months ended September 30, 2019 (in thousands): La Jolla Commons Land $ 82,759 Building 361,471 Land improvements 1,359 Furniture, fixtures, and equipment 30,822 Total real estate 476,411 Lease intangibles 40,082 Prepaid expenses and other assets 13 Assets acquired $ 516,506 Accounts payable and accrued expenses $ 3,578 Security deposits payable 443 Other liabilities and deferred credits 3,817 Liabilities assumed $ 7,838 The value allocated to lease intangibles is amortized over the related lease term as depreciation and amortization expense in the statement of comprehensive income. The remaining weighted average amortization period as of September 30, 2019, is 8.4 years . Pro Forma Financial Information The pro forma financial information set forth below is based upon the Company’s historical consolidated statements of operations for the nine months ended September 30, 2019 and 2018, adjusted to give effect to the acquisition of La Jolla Commons, described above, as if such transaction had been completed on January 1, 2018. The pro forma financial information set forth below is presented for informational purposes only and may not be indicative of what actual results of operations would have been had the transactions occurred at the beginning of 2018, nor does it purport to represent the results of future operations (in thousands): Nine Months Ended September 30, 2019 Nine Months Ended September 30, 2018 As Reported ProForma As Reported ProForma Total revenue $ 267,794 $ 283,676 $ 248,262 $ 276,129 Total operating expenses $ 184,102 $ 195,645 $ 190,818 $ 213,513 Operating income $ 83,692 $ 88,031 $ 57,444 $ 62,616 Net income $ 43,703 $ 47,110 $ 17,993 $ 22,356 The following table summarizes the operating results for La Jolla Commons included in the Company’s historical consolidated statement of comprehensive income and in the Office segment for the period of acquisition through September 30, 2019 (in thousands): June 20, 2019 through September 30, 2019 Revenues $ 10,615 Operating expenses $ 10,118 Operating income $ 497 Net income attributable to American Assets Trust, Inc. $ 497</t>
  </si>
  <si>
    <t>ACQUIRED IN-PLACE LEASES AND ABOVE/BELOW MARKET LEASES</t>
  </si>
  <si>
    <t>Goodwill and Intangible Assets Disclosure [Abstract]</t>
  </si>
  <si>
    <t>ACQUIRED IN-PLACE LEASES AND ABOVE/BELOW MARKET LEASES The following summarizes our acquired lease intangibles and leasing costs, which are included in other assets and other liabilities and deferred credits, as of September 30, 2019 and December 31, 2018 (in thousands): September 30, 2019 December 31, 2018 In-place leases $ 63,932 $ 40,884 Accumulated amortization (31,095 ) (34,603 ) Above market leases 7,534 11,963 Accumulated amortization (7,320 ) (11,445 ) Acquired lease intangible assets, net $ 33,051 $ 6,799 Below market leases $ 62,126 $ 63,172 Accumulated accretion (35,639 ) (37,220 ) Acquired lease intangible liabilities, net $ 26,487 $ 25,952</t>
  </si>
  <si>
    <t>FAIR VALUE OF FINANCIAL INSTRUMENTS</t>
  </si>
  <si>
    <t>Fair Value Disclosures [Abstract]</t>
  </si>
  <si>
    <t>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Except as disclosed below, the carrying amounts of our financial instruments approximate their fair valu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effective portion of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9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 A summary of our financial liabilities that are measured at fair value on a recurring basis, by level within the fair value hierarchy is as follows (in thousands): September 30, 2019 December 31, 2018 Level 1 Level 2 Level 3 Total Level 1 Level 2 Level 3 Total Deferred compensation liability $ — $ 1,573 $ — $ 1,573 $ — $ 1,424 $ — $ 1,424 Interest rate swap asset $ — $ — $ — $ — $ — $ 6,002 $ — $ 6,002 Interest rate swap liability $ — $ 1,916 $ — $ 1,916 $ — $ 801 $ — $ 801 The fair value of our secured notes payable and unsecured senior guaranteed notes are sensitive to fluctuations in interest rates. Discounted cash flow analysis using observable market interest rates (Level 2) is generally used to estimate the fair value of our secured notes payable, using rates ranging from 2.9% to 3.8% . Considerable judgment is necessary to estimate the fair value of financial instruments. The estimates of fair value presented herein are not necessarily indicative of the amounts that could be realized upon disposition of the financial instruments. The carrying values of our revolving line of credit and term loan set forth below are deemed to be at fair value since the outstanding debt is directly tied to monthly LIBOR contracts. A summary of the carrying amount and fair value of our secured financial instruments, all of which are based on Level 2 inputs, is as follows (in thousands): September 30, 2019 December 31, 2018 Carrying Value Fair Value Carrying Value Fair Value Secured notes payable, net $ 162,159 $ 168,010 $ 182,572 $ 183,253 Unsecured term loans, net $ 248,741 $ 250,000 $ 248,765 $ 250,000 Unsecured senior guaranteed notes, net $ 946,784 $ 987,588 $ 797,098 $ 790,267 Unsecured line of credit, net $ — $ — $ 62,337 $ 64,000</t>
  </si>
  <si>
    <t>DERIVATIVE AND HEDGING ACTIVITIES</t>
  </si>
  <si>
    <t>Derivative Instruments and Hedging Activities Disclosure [Abstract]</t>
  </si>
  <si>
    <t>DERIVATIVE AND HEDGING ACTIVITIE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n June 20, 2019, we entered into a treasury lock contract (the "June 2019 Treasury Lock") with Wells Fargo Bank, N.A., to reduce the interest rate variability exposure of the projected interest cash flows of our then prospective eleven-year private placement. The treasury lock contract has a notional amount of $100 million , termination date of July 31, 2019 , a fixed pay rate of 1.9925% , and a receive rate equal to the ten years treasury rate on the settlement date. On July 17, 2019, we settled the June 2019 Treasury Lock, resulting in a gain of approximately $0.5 million , which will be included in accumulated other comprehensive income and will be amortized to interest expense over ten years . The treasury lock contract has been deemed to be a highly effective cash flow hedge and we elected to designate the treasury lock contract as an accounting hedge. The following is a summary of the terms of our outstanding interest rate swaps as of September 30, 2019 (dollars in thousands): Swap Counterparty Notional Amount Effective Date Maturity Date Fair Value Bank of America, N.A. $ 100,000 1/9/2019 1/9/2021 $ (1,674 ) U.S. Bank N.A. $ 100,000 3/1/2016 3/1/2023 $ (180 ) Wells Fargo Bank, N.A. $ 50,000 5/2/2016 3/1/2023 $ (62 ) The effective portion of changes in the fair value of the derivatives that are designated as cash flow hedges are being recorded in accumulated other comprehensive income and will be subsequently reclassified into earnings during the period in which the hedged forecasted transaction affects earnings for as long as hedged cash flows remain probable. During the next twelve months, we estimate that $1.3 million will be reclassified as a decrease to interest expense.</t>
  </si>
  <si>
    <t>OTHER ASSETS</t>
  </si>
  <si>
    <t>Deferred Costs, Capitalized, Prepaid, and Other Assets Disclosure [Abstract]</t>
  </si>
  <si>
    <t>OTHER ASSETS Other assets consist of the following (in thousands): September 30, 2019 December 31, 2018 Leasing commissions, net of accumulated amortization of $29,122 and $28,597, respectively $ 41,468 $ 28,796 Interest rate swap asset — 6,002 Acquired above market leases, net 214 518 Acquired in-place leases, net 32,837 6,281 Lease incentives, net of accumulated amortization of $464 and $299, respectively 565 747 Other intangible assets, net of accumulated amortization of $945 and $981, respectively 2,979 2,994 Debt issuance costs, net of accumulated amortization of $713 and $0, respectively 1,357 — Right-of-use lease asset, net 5,574 — Prepaid expenses and other 6,683 6,683 Total other assets $ 91,677 $ 52,021</t>
  </si>
  <si>
    <t>OTHER LIABILITIES AND DEFERRED CREDITS</t>
  </si>
  <si>
    <t>Other Liabilities Disclosure [Abstract]</t>
  </si>
  <si>
    <t>OTHER LIABILITIES AND DEFERRED CREDITS Other liabilities and deferred credits consist of the following (in thousands): September 30, 2019 December 31, 2018 Acquired below market leases, net $ 26,487 $ 25,952 Prepaid rent and deferred revenue 11,814 11,634 Interest rate swap liability 1,916 801 Deferred rent expense and lease intangible 31 2,210 Deferred compensation 1,573 1,424 Deferred tax liability 95 93 Straight-line rent liability 13,849 7,393 Lease liability 6,165 — Other liabilities 60 40 Total other liabilities and deferred credits, net $ 61,990 $ 49,547 Straight-line rent liability relates to leases which have rental payments that decrease over time or one-time upfront payments for which the rental revenue is deferred and recognized on a straight-line basis.</t>
  </si>
  <si>
    <t>DEBT</t>
  </si>
  <si>
    <t>Debt Disclosure [Abstract]</t>
  </si>
  <si>
    <t>DEBT Debt of American Assets Trust, Inc. American Assets Trust, Inc. does not hold any indebtedness. All debt is held directly or indirectly by the Operating Partnership; however, American Assets Trust, Inc. has guaranteed the Operating Partnership's obligations under the (i) amended and restated credit facility, (ii) term loans, and (iii) senior guaranteed notes. Additionally, American Assets Trust, Inc. has provided carve-out guarantees on certain property-level mortgage debt. Debt of American Assets Trust, L.P. Secured notes payable The following is a summary of our total secured notes payable outstanding as of September 30, 2019 and December 31, 2018 (in thousands): Principal Balance as of Stated Interest Rate Stated Maturity Date Description of Debt September 30, 2019 December 31, 2018 as of September 30, 2019 Torrey Reserve—North Court (1)(2) — 19,620 7.22 % June 1, 2019 Torrey Reserve—VCI, VCII, VCIII (2) 6,534 6,635 6.36 % June 1, 2020 Solana Crossing I-II (2) 10,330 10,502 5.91 % June 1, 2020 Solana Beach Towne Centre (2) 34,434 35,008 5.91 % June 1, 2020 City Center Bellevue (3) 111,000 111,000 3.98 % November 1, 2022 162,298 182,765 Debt issuance costs, net of accumulated amortization of $435 and $671, respectively (139 ) (193 ) Total Secured Notes Payable Outstanding $ 162,159 $ 182,572 (1) Loan repaid in full, without premium or penalty, on March 1, 2019. (2) Principal payments based on a 30 -year amortization schedule. (3) Interest only. Certain loans require us to comply with various financial covenants. As of September 30, 2019 , the Operating Partnership was in compliance with these financial covenants. Unsecured notes payable The following is a summary of the Operating Partnership's total unsecured notes payable outstanding as of September 30, 2019 and December 31, 2018 (in thousands): Description of Debt Principal Balance as of Stated Interest Rate Stated Maturity Date September 30, 2019 December 31, 2018 as of September 30, 2019 Term Loan A $ 100,000 $ 100,000 Variable (1) January 9, 2021 Senior Guaranteed Notes, Series A 150,000 150,000 4.04 % (2) October 31, 2021 Term Loan B 100,000 100,000 Variable (3) March 1, 2023 Term Loan C 50,000 50,000 Variable (4) March 1, 2023 Senior Guaranteed Notes, Series F 100,000 100,000 3.78 % (5) July 19, 2024 Senior Guaranteed Notes, Series B 100,000 100,000 4.45 % February 2, 2025 Senior Guaranteed Notes, Series C 100,000 100,000 4.50 % April 1, 2025 Senior Guaranteed Notes, Series D 250,000 250,000 4.29 % (6) March 1, 2027 Senior Guaranteed Notes, Series E 100,000 100,000 4.24 % (7) May 23, 2029 Senior Guaranteed Notes, Series G 150,000 — 3.91 % (8) July 30, 2030 1,200,000 1,050,000 Debt issuance costs, net of accumulated amortization of $7,579 and $6,844, respectively (4,475 ) (4,137 ) Total Unsecured Notes Payable $ 1,195,525 $ 1,045,863 (1) The Operating Partnership has entered into an interest rate swap agreement that is intended to fix the interest rate associated with Term Loan A at approximately 4.13% through its stated maturity date, subject to adjustments based on our consolidated leverage ratio. (2) The Operating Partnership entered into a one-month forward-starting seven years swap contract on August 19, 2014, which was settled on September 19, 2014 at a gain of approximately $1.6 million . The forward-starting seven-year swap contract was deemed to be a highly effective cash flow hedge, accordingly, the effective interest rate is approximately 3.88% per annum. (3) The Operating Partnership has entered into an interest rate swap agreement that is intended to fix the interest rate associated with Term Loan B at approximately 3.15% through its maturity date, subject to adjustments based on our consolidated leverage ratio. Effective March 1, 2018, the effective interest rate associated with Term Loan B is approximately 2.75% , subject to adjustments based on our consolidated leverage ratio. (4) The Operating Partnership has entered into an interest rate swap agreement that is intended to fix the interest rate associated with Term Loan C at approximately 3.14% through its maturity date, subject to adjustments based on our consolidated leverage ratio. Effective March 1, 2018, the effective interest rate associated with Term Loan C is approximately 2.74% , subject to adjustments based on our consolidated leverage ratio. (5) The Operating Partnership entered into a treasury lock contract on May 31, 2017, which was settled on June 23, 2017 at a loss of approximately $0.5 million . The treasury lock contract was deemed to be a highly effective cash flow hedge, accordingly, the effective interest rate is approximately 3.85% per annum. (6) The Operating Partnership entered into forward-starting interest rate swap contracts on March 29, 2016 and April 7, 2016, which were settled on January 18, 2017 at a gain of approximately $10.4 million . The forward-starting interest swap rate contracts were deemed to be a highly effective cash flow hedge, accordingly, the effective interest rate is approximately 3.87% per annum. (7) The Operating Partnership entered into a treasury lock contract on April 25, 2017, which was settled on May 11, 2017 at a gain of approximately $0.7 million . The treasury lock contract was deemed to be a highly effective cash flow hedge, accordingly, the effective interest rate is approximately 4.18% per annum. (8) The Operating Partnership entered into a treasury lock contract on June 20, 2019, which was settled on July 17, 2019 at a gain of approximately $0.5 million . The treasury lock contract was deemed to be a highly effective cash flow hedge, accordingly, the effective interest rate is approximately 3.88% per annum. On July 30, 2019, the Operating Partnership entered into a Note Purchase Agreement for the private placement of $150 million of 3.91% Senior Guaranteed Notes, Series G, due July 30, 2030 (the "Series G Notes"). The Series G Notes were issued on July 30, 2019 and will pay interest semi-annually on the 30th of July and January until their maturity. The Operating Partnership may prepay at any time all, or from time to time any part of, the Series G Notes, in an amount not less than 5% of the aggregate principal amount of any series of the Series G Notes then outstanding in the case of a partial prepayment, at 100% of the principal amount so prepaid plus a Make-Whole Amount (as defined in the Note Purchase Agreement for the Series G Notes). The Note Purchase Agreement for the Series G Notes contains a number of customary financial covenants, including, without limitation, secured and unsecured leverage ratios and fixed charge coverage ratios. Subject to the terms of the Note Purchase Agreement for the Series G Notes, upon certain events of default, including, but not limited to, (i) a default in the payment of any principal, Make-Whole Amount or interest under the Series G Notes, and (ii) a default in the payment of certain other indebtedness of the Operating Partnership, the Company or their subsidiaries, the principal and accrued and unpaid interest and the Make-Whole Amount on the outstanding Series G Notes will become due and payable at the option of the Purchasers (as defined in the Note Purchase Agreement for the Series G Notes). The Operating Partnership’s obligations under the Series G Notes are fully and unconditionally guaranteed by the Company. Certain loans require us to comply with various financial covenants. As of September 30, 2019 , the Operating Partnership was in compliance with these financial covenants. Amended Term Loan Agreement On January 9, 2018, we entered into the Third Amendment to the Term Loan Agreement (as so amended, the "Term Loan Agreement"), which maintains the seven years $150 million unsecured term loan (referred to herein as Term Loan B and Term Loan C) to the Operating Partnership that matures on March 1, 2023 (the “$150mm Term Loan”). Effective as of March 1, 2018, borrowings under the Term Loan Agreement with respect to the $150mm Term Loan bear interest at floating rates equal to, at the Operating Partnership’s option, either (1) LIBOR , plus a spread which ranges from 1.20% to 1.70% based on the Operating Partnership’s consolidated leverage ratio, or (2) a base rate equal to the highest of (a) 0% , (b) the prime rate , (c) the federal funds rate plus 50 bps or (d) the Eurodollar rate plus 100 bps, in each case plus a spread which ranges from 0.70% to 1.35% based on the Operating Partnership’s consolidated leverage ratio. Additionally, the Operating Partnership may elect for borrowings to bear interest based on a ratings-based pricing grid as per the Operating Partnership’s then-applicable investment grade debt ratings under the terms set forth in the Term Loan Agreement. Second Amended and Restated Credit Facility On January 9, 2018, we entered into a second amended and restated credit agreement (the "Second Amended and Restated Credit Facility"). The Second Amended and Restated Credit Facility provides for aggregate, unsecured borrowing of $450 million , consisting of a revolving line of credit of $350 million (the "Revolver Loan") and a term loan of $100 million (the "Term Loan A"). The Second Amended and Restated Credit Facility has an accordion feature that may allow us to increase the availability thereunder up to an additional $350 million , subject to meeting specified requirements and obtaining additional commitments from lenders. At September 30, 2019 , there were no amounts outstanding under the Revolver Loan and we had incurred approximately $1.4 million of debt issuance costs, net, which are recorded in other assets, net on the consolidated balance sheets. Borrowings under the Second Amended and Restated Credit Agreement initially bear interest at floating rates equal to, at our option, either (1) LIBOR , plus a spread which ranges from (a) 1.05% to 1.50% (with respect to the Revolver Loan) and (b) 1.30% to 1.90% (with respect to Term Loan A), in each case based on our consolidated leverage ratio, or (2) a base rate equal to the highest of (a) the prime rate , (b) the federal funds rate plus 50 bps or (c) LIBOR plus 100 bps, plus a spread which ranges from (i) 0.10% to 0.50% (with respect to the Revolver Loan) and (ii) 0.30% to 0.90% (with respect to Term Loan A), in each case based on our consolidated leverage ratio. For the nine months ended September 30, 2019 , the weighted average interest rate on the Revolver Loan was 3.55% . The Revolver Loan initially matures on January 9, 2022, subject to our option to extend the Revolver Loan up to two times, with each such extension for a six months period. The extension options are exercisable by us subject to the satisfaction of certain conditions. On January 9, 2019, we entered into the first amendment (“First Amendment”) to the Second Amended and Restated Credit Facility, which extended the maturity date of Term Loan A to January 9, 2021, subject to three , one year extension options. Additionally, in connection with the First Amendment, borrowings under the Second Amended and Restated Credit Facility with respect to Term Loan A bear interest at floating rates equal to, at our option, either (1) LIBOR , plus a spread which ranges from 1.20% to 1.70% based on our consolidated total leverage ratio, or (2) a base rate equal to the highest of (a) the prime rate , (b) the federal funds rate plus 50 bps or (c) the Eurodollar rate plus 100 bps, in each case plus a spread which ranges from 0.20% to 0.70% based on our consolidated total leverage ratio. The foregoing rates are intended to be more favorable than previously contained in the Second Amended and Restated Credit Facility (prior to entry into the First Amendment) with respect to Term Loan A. Additionally, the Second Amended and Restated Credit Facility includes a number of customary financial covenants, including: • A maximum leverage ratio (defined as total indebtedness net of certain cash and cash equivalents to total asset value) of 60% , • A maximum secured leverage ratio (defined as total secured debt to secured total asset value) of 40% , • A minimum fixed charge coverage ratio (defined as consolidated earnings before interest, taxes, depreciation and amortization to consolidated fixed charges) of 1.50x, • A minimum unsecured interest coverage ratio of 1.75x, • A maximum unsecured leverage ratio of 60% , and • Recourse indebtedness at any time cannot exceed 15% of total asset value. The Second Amended and Restated Credit Facility provides that our annual distributions may not exceed the greater of (1) 95% of our funds from operation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s of September 30, 2019 , the Operating Partnership was in compliance with the financial covenants in the Second Amended and Restated Credit Facility.</t>
  </si>
  <si>
    <t>PARTNERS CAPITAL OF AMERICAN ASSETS TRUST, L.P.</t>
  </si>
  <si>
    <t>Equity [Abstract]</t>
  </si>
  <si>
    <t>PARTNERS' CAPITAL OF AMERICAN ASSETS TRUST, L.P.</t>
  </si>
  <si>
    <t>PARTNERS' CAPITAL OF AMERICAN ASSETS TRUST, L.P. Noncontrolling interests in our Operating Partnership are interests in the Operating Partnership that are not owned by us. Noncontrolling interests consisted of 16,390,548 common units (the “noncontrolling common units”), and represented approximately 21.6% of the ownership interests in our Operating Partnership at September 30, 2019 . Common units and shares of our common stock have essentially the same economic characteristics in that common units and shares of our common stock share equally in the total net income or loss distributions of our Operating Partnership. Investors who own common units have the right to cause our Operating Partnership to redeem any or all of their common units for cash equal to the then-current market value of one share of our common stock, or, at our election, shares of our common stock on a one -for-one basis. During the three and nine months ended September 30, 2019 , 0 and 787,060 common units were converted into shares of our common stock. Earnings (Loss) Per Unit of the Operating Partnership Basic earnings (loss) per unit (“EPU”) of the Operating Partnership is computed by dividing income applicable to unitholders by the weighted average Operating Partnership units outstanding, as adjusted for the effect of participating securities. Operating Partnership units granted in equity-based payment transactions that have non-forfeitable dividend equivalent right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The calculation of diluted EPU for the three months ended September 30, 2019 and 2018 does not include the weighted average of 329,652 and 262,605 unvested Operating Partnership units, as these equity securities are either considered contingently issuable or the effect of including these equity securities was anti-dilutive to income from continuing operations and net income attributable to the unitholders. The calculation of diluted EPU for the nine months ended September 30, 2019 and 2018 does not include the weighted average of 331,245 and 265,762</t>
  </si>
  <si>
    <t>EQUITY OF AMERICAN ASSETS TRUST, INC.</t>
  </si>
  <si>
    <t>EQUITY OF AMERICAN ASSETS TRUST, INC. Stockholders' Equity On May 27, 2015, we entered into an at-the-market ("ATM") equity program with five sales agents in which we may, from time to time, offer and sell shares of our common stock having an aggregate offering price of up to $250.0 million . On March 2, 2018, we amended certain of these equity programs, terminated one such program and entered into a new equity program with one new sales agent. The sales of shares of our common stock made through the ATM equity program, as amended, are made in "at-the-market" offerings as defined in Rule 415 of the Securities Act of 1933, as amended. During the three and nine months ended September 30, 2019 , the following shares of common stock were sold through the ATM equity programs (in thousands, except per share data and share amounts): Three Months Ended September 30, 2019 Nine Months Ended September 30, 2019 Number of shares of common stock issued through ATM programs 234,814 916,727 Weighted average price per share $47.23 $45.99 Proceeds, gross $ 11,089 $ 42,161 Sales agent compensation (111 ) (422 ) Offering costs (58 ) (430 ) Proceeds, net $ 10,920 $ 41,309 We intend to use the net proceeds from the ATM equity program to fund our development or redevelopment activities, repay amounts outstanding from time to time under our revolving line of credit or other debt financing obligations, fund potential acquisition opportunities and/or for general corporate purposes. As of September 30, 2019 , we had the capacity to issue up to an additional $134.0 million in shares of our common stock under our ATM equity program. Actual future sales will depend on a variety of factors including, but not limited to, market conditions, the trading price of our common stock and our capital needs. We have no obligation to sell the remaining shares available for sale under the ATM equity program. In June 2019, we issued and sold 10,925,000 shares of common stock in an underwritten public offering. The shares of common stock that we issued and sold included the full exercise of the underwriters' option to purchase 1,425,000 additional shares. We received net proceeds of approximately $472.6 million , after deducting underwriting discounts, commissions and offering expenses. Dividends The following table lists the dividends declared and paid on our shares of common stock and noncontrolling common units during the nine months ended September 30, 2019 : Period Amount per Share/Unit Period Covered Dividend Paid Date First Quarter 2019 $ 0.28 January 1, 2019 to March 31, 2019 March 28, 2019 Second Quarter 2019 $ 0.28 April 1, 2019 to June 30, 2019 June 27, 2019 Third Quarter 2019 $ 0.28 July 1, 2019 to September 30, 2019 September 26, 2019 Taxability of Dividends Earnings and profits, which determine the taxability of distributions to stockholders and holders of common units, may differ from income reported for financial reporting purposes due to the differences for federal income tax purposes in the treatment of revenue recognition and compensation expense and in the basis of depreciable assets and estimated useful lives used to compute depreciation. Stock-Based Compensation We follow the FASB guidance related to stock compensation which establishes financial accounting and reporting standards for stock-based employee compensation plans, including all arrangements by which employees receive shares of stock or other equity instruments of the employer. The guidance also defines a fair value-based method of accounting for an employee stock option or similar equity instrument. The following table summarizes the activity of restricted stock awards during the nine months ended September 30, 2019 : Units Weighted Average Grant Date Fair Value Nonvested at January 1, 2019 342,093 $28.33 Granted 4,412 45.35 Vested (5,320 ) 37.58 Forfeited (11,636 ) $28.33 Nonvested at September 30, 2019 329,549 $28.41 We recognize noncash compensation expense ratably over the vesting period, and accordingly, we recognized $1.1 million and $0.7 million in noncash compensation expense for the three-month periods ended September 30, 2019 and 2018 , respectively, which is included in general and administrative expense on the consolidated statements of comprehensive income. We recognized $3.4 million and $2.2 million in noncash compensation expense for the nine months ended September 30, 2019 and 2018 , respectively. Unrecognized compensation expense was $3.3 million at September 30, 2019 .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The weighted average unvested shares outstanding, which are considered participating securities, were 329,652 and 262,605 for the three months ended September 30, 2019 and 2018 , respectively and 331,245 and 265,762 for the nine months ended September 30, 2019 and 2018 , respectively. Therefore, we have allocated our earnings for basic and diluted EPS between common shares and unvested shares as these unvested shares have nonforfeitable dividend equivalent rights. Diluted EPS is calculated by dividing the net income applicable to common stockholders for the period by the weighted average number of common and dilutive instruments outstanding during the period using the treasury stock method. For the three and nine months ended September 30, 2019 and 2018,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The computation of basic and diluted EPS is presented below (dollars in thousands, except share and per share amounts): Three Months Ended September 30, Nine Months Ended September 30, 2019 2018 2019 2018 NUMERATOR Net income $ 16,519 $ 14,271 $ 43,703 $ 17,993 Less: Net income attributable to restricted shares (92 ) (71 ) (277 ) (215 ) Less: Income from operations attributable to unitholders in the Operating Partnership (3,565 ) (3,806 ) (10,553 ) (4,765 ) Net income attributable to common stockholders—basic $ 12,862 $ 10,394 $ 32,873 $ 13,013 Income from operations attributable to American Assets Trust, Inc. common stockholders—basic $ 12,862 $ 10,394 $ 32,873 $ 13,013 Plus: Income from operations attributable to unitholders in the Operating Partnership 3,565 3,806 10,553 4,765 Net income attributable to common stockholders—diluted $ 16,427 $ 14,200 $ 43,426 $ 17,778 DENOMINATOR Weighted average common shares outstanding—basic 59,441,887 46,959,752 52,239,668 46,945,095 Effect of dilutive securities—conversion of Operating Partnership units 16,390,548 17,177,608 16,771,104 17,188,489 Weighted average common shares outstanding—diluted 75,832,435 64,137,360 69,010,772 64,133,584 Earnings per common share, basic $ 0.22 $ 0.22 $ 0.63 $ 0.28 Earnings per common share, diluted $ 0.22 $ 0.22 $ 0.63 $ 0.28</t>
  </si>
  <si>
    <t>INCOME TAXES</t>
  </si>
  <si>
    <t>Income Tax Disclosure [Abstract]</t>
  </si>
  <si>
    <t>INCOME TAXES We elected to be taxed as a REIT and operate in a manner that allows us to qualify as a REIT for federal income tax purposes commencing with our initial taxable year.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 A deferred tax liability is included in our consolidated balance sheets of $0.1 million as of September 30, 2019 and December 31, 2018 , respectively, in relation to real estate asset basis differences of property subject to state taxes based on income and certain prepaid expenses of our TRS. Income tax expense is recorded in other (expense) income, net on our consolidated statements of comprehensive income. For the three and nine months ended September 30, 2019 , we recorded income tax expense of $0.3 million and $0.7 million , respectively. For the three and nine months ended September 30, 2018 , we recorded income tax expense of $0.2 million and $0.3 million , respectively.</t>
  </si>
  <si>
    <t>COMMITMENTS AND CONTINGENCIES</t>
  </si>
  <si>
    <t>Commitments and Contingencies Disclosure [Abstract]</t>
  </si>
  <si>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Commitments See Footnote 13 for description of our leases, as a lessee.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 if the agreement is terminated in the first 11 years of its term, or (b) four , three , two or one , if the agreement is terminated in the twelfth, thirteenth, fourteenth or fifteenth year, respectively, of its term. The hotel management agreement may not be terminated by us or by Outrigger without cause. A wholly owned subsidiary of our Operating Partnership, WBW Hotel Lessee LLC, entered into a franchise license agreement with Embassy Suites Franchise LLC, the franchisor of the brand “Embassy Suites™,” to obtain the non-exclusive right to operate the hotel under the Embassy Suites TM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7.6 million based on operating performance through September 30, 2019 . Our Del Monte Center property has ongoing environmental remediation related to ground water contamination. The environmental issue existed at purchase and remains in remediation. The final stages of the remediation will include routine, long term ground monitoring by the appropriate regulatory agency over the next five years to seven years . The work performed is financed through an escrow account funded by the seller upon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Concentrations of Credit Risk 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Fourteen of our consolidated properties are located in Southern California, which exposes us to greater economic risks than if we owned a more geographically diverse portfolio. Tenants in the retail industry accounted for 30.3% of total revenues for the nine months ended September 30, 2019 . This makes us susceptible to demand for retail rental space and subject to the risks associated with an investment in real estate with a concentration of tenants in the retail industry. Furthermore, tenants in the office industry accounted for 37.6% of total revenues for the nine months ended September 30, 2019 . This makes us susceptible to demand for office rental space and subject to the risks associated with an investment in real estate with a concentration of tenants in the office industry. For the nine months ended September 30, 2019 and 2018 , no tenant accounted for more than 10% of our total rental revenue.</t>
  </si>
  <si>
    <t>LEASES</t>
  </si>
  <si>
    <t>Leases [Abstract]</t>
  </si>
  <si>
    <t>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7 to 15 months , with a majority having 12 -month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s of September 30, 2019 ,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19 (three months ending December 31, 2019) $ 57,072 2020 214,030 2021 205,404 2022 187,190 2023 166,102 Thereafter 631,366 Total $ 1,461,164 The above future minimum rentals exclude residential leases, which typically have a term of 12 months or les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1, which we have the option to extend until 2031 by way of two five years extension options (the "Annex Lease"). The lease payments under the extension options provided for under the Annex Lease will be equal to the fair rental value at the time the extension option is exercised. The extension options are not included in the calculation of the right-of-use asset or lease liability due to electing the practical expedient to not reassess the lease term of existing leases. At Waikiki Beach Walk, we lease a portion of the building of which Quiksilver is currently in possession, under an operating lease effective through December 31, 2021.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Current annual payments under the operating leases are as follows, as of September 30, 2019 (in thousands): Year Ending December 31, 2019 (three months ending December 31, 2019) $ 846 2020 3,422 2021 2,153 2022 — 2023 — Thereafter — Total lease payments $ 6,421 Imputed interest $ (256 ) Present value of lease liability $ 6,165 Lease costs under the operating leases are as follows (in thousands): Three Months Ended September 30, Nine Months Ended September 30, 2019 2019 Operating lease cost $ 833 $ 2,500 Variable lease cost — — Sublease income (975 ) (2,233 ) Total lease (income) cost $ (142 ) $ 267 Weighted-average remaining lease term - operating leases (in years) 1.9 Weighted-average discount rate - operating leases 4.13 % Supplemental cash flow information and non-cash activity related to our operating leases are as follow (in thousands): Nine Months Ended September 30, 2019 Operating cash flow information: Cash paid for amounts included in the measurement of lease liabilities $ 2,501 Non-cash activity: Right-of-use assets obtained in exchange for operating lease obligations $ 7,661 Subleases At the Landmark at One Market, we (as sublandlord) sublease the Annex Lease building under operating leases effective through December 31, 2029. The subleases contain extension options, subject to our ability to extend the Annex Lease, that can extend the subleases through December 31, 2039 at the fair rental value at the time the extension option is exercised.</t>
  </si>
  <si>
    <t>COMPONENTS OF RENTAL INCOME AND EXPENSE</t>
  </si>
  <si>
    <t>Operating Leases, Income Statement, Lease Revenue [Abstract]</t>
  </si>
  <si>
    <t>COMPONENTS OF RENTAL INCOME AND EXPENSE The principal components of rental income are as follows (in thousands): Three Months Ended September 30, Nine Months Ended September 30, 2019 2018 2019 2018 Lease rental income Retail $ 25,065 $ 19,034 $ 74,535 $ 58,236 Office 40,187 24,061 94,899 71,507 Multifamily 11,723 11,866 35,694 35,073 Mixed-use 3,869 2,703 11,632 8,268 Cost reimbursement — 8,405 — 25,238 Percentage rent 553 633 1,108 1,424 Hotel revenue 11,257 10,960 30,365 30,273 Other 493 417 1,401 1,153 Total rental income $ 93,147 $ 78,079 $ 249,634 $ 231,172 Lease rental income include $5.2 million and $1.2 million for the three months ended September 30, 2019 and 2018 , respectively, and $0.9 million and $(2.4) million for the nine months ended September 30, 2019 and 2018 , respectively, to recognize lease rental income on a straight-line basis. In addition, net amortization of above and below market leases included in lease rental income were $1.1 million and $0.8 million for the three months ended September 30, 2019 and 2018 , respectively, and $2.8 million and $2.2 million for the nine months ended September 30, 2019 and 2018 , respectively. The principal components of rental expenses are as follows (in thousands): Three Months Ended September 30, Nine Months Ended September 30, 2019 2018 2019 2018 Rental operating $ 10,175 $ 8,997 $ 27,734 $ 26,399 Hotel operating 6,564 6,302 18,573 18,329 Repairs and maintenance 4,134 3,163 11,564 9,553 Marketing 631 482 1,745 1,397 Rent 841 816 2,531 2,416 Hawaii excise tax 1,099 1,094 2,957 3,096 Management fees 545 529 1,507 1,495 Total rental expenses $ 23,989 $ 21,383 $ 66,611 $ 62,685</t>
  </si>
  <si>
    <t>OTHER (EXPENSE) INCOME, NET</t>
  </si>
  <si>
    <t>Other Income and Expenses [Abstract]</t>
  </si>
  <si>
    <t>OTHER (EXPENSE) INCOME, NET The principal components of other expense, net, are as follows (in thousands): Three Months Ended September 30, Nine Months Ended September 30, 2019 2018 2019 2018 Interest and investment income $ 137 $ 46 $ 299 $ 209 Income tax expense (268 ) (171 ) (709 ) (277 ) Other non-operating income — — — 4 Total other (expense) income, net $ (131 ) $ (125 ) $ (410 ) $ (64 )</t>
  </si>
  <si>
    <t>RELATED PARTY TRANSACTIONS</t>
  </si>
  <si>
    <t>Related Party Transactions [Abstract]</t>
  </si>
  <si>
    <t>RELATED PARTY TRANSACTIONS Through July 1, 2018, we maintained a workers' compensation insurance policy with Insurance Company of the West, a California corporation ("ICW"), which is an insurance company majority owned and controlled by Ernest Rady, our Chief Executive Officer, President and Chairman of the Board. The workers' compensation policy was renewed with ICW during the second quarter of 2017 and the premium was approximately $0.2 million for the period from July 1, 2017 through July 1, 2018. We did not renew this policy with ICW during the second quarter of 2018 and commencing July 1, 2018, we entered into a workers' compensation policy with an unaffiliated third-party insurer. During the first quarter of 2019, we terminated the lease agreement with American Assets, Inc., an entity owned and controlled by Mr. Rady, and entered into a new lease agreement with American Assets, Inc. for office space at Torrey Reserve Campus. Rents commenced on March 1, 2019 for an initial lease term of three years at an average annual rental rate of $0.2 million . Rental revenue recognized on the leases of $0.2 million for the nine months ended September 30, 2019 , is included in rental income on the consolidated statements of comprehensive income. At Torrey Reserve Plaza, we lease office space to EDisability, LLC, an entity majority owned and controlled by Mr. Rady. Rental revenue recognized on the lease of $0.1 million for the nine months ended September 30, 2019 , is included in rental income on the consolidated statements of comprehensive income. On occasion, the company utilizes aircraft services provided by AAI Aviation, Inc. ("AAIA"), an entity owned and controlled by Mr. Rady. For the nine months ended September 30, 2019 and 2018 , we incurred approximately $0.2 million and $0.0 million of expenses related to aircraft services of AAIA or reimbursement to Mr. Rady (or the Ernest Rady Trust U/D/T March 13, 1983) for use of the aircraft owned by AAIA. These expenses are recorded as general and administrative expenses in our consolidated statements of comprehensive income.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0.9 million and $0.8 million for the nine months ended September 30, 2019 and 2018 , respectively, are included in rental expenses on the consolidated statements of comprehensive income.</t>
  </si>
  <si>
    <t>SEGMENT REPORTING</t>
  </si>
  <si>
    <t>Segment Reporting [Abstract]</t>
  </si>
  <si>
    <t>SEGMENT REPORTING Segment information is prepared on the same basis that our management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Three Months Ended September 30, Nine Months Ended September 30, 2019 2018 2019 2018 Total Retail Property revenue $ 25,848 $ 25,925 $ 81,156 $ 78,497 Property expense (7,806 ) (7,062 ) (22,691 ) (21,011 ) Segment profit 18,042 18,863 58,465 57,486 Total Office Property revenue 42,810 27,251 100,816 85,073 Property expense (11,627 ) (8,243 ) (29,385 ) (24,598 ) Segment profit 31,183 19,008 71,431 60,475 Total Multifamily Property revenue 12,655 12,848 38,451 37,894 Property expense (5,367 ) (5,157 ) (15,323 ) (15,174 ) Segment profit 7,288 7,691 23,128 22,720 Total Mixed-Use Property revenue 17,049 16,483 47,371 46,798 Property expense (10,131 ) (9,708 ) (28,475 ) (27,863 ) Segment profit 6,918 6,775 18,896 18,935 Total segments’ profit $ 63,431 $ 52,337 $ 171,920 $ 159,616 The following table is a reconciliation of segment profit to net income attributable to stockholders (in thousands): Three Months Ended September 30, Nine Months Ended September 30, 2019 2018 2019 2018 Total segments’ profit $ 63,431 $ 52,337 $ 171,920 $ 159,616 General and administrative (6,479 ) (5,176 ) (18,495 ) (16,139 ) Depreciation and amortization (26,568 ) (19,886 ) (69,733 ) (86,033 ) Interest expense (13,734 ) (12,879 ) (40,212 ) (39,387 ) Gain on sale of real estate — — 633 — Other (expense) income, net (131 ) (125 ) (410 ) (64 ) Net income 16,519 14,271 43,703 17,993 Net income attributable to restricted shares (92 ) (71 ) (277 ) (215 ) Net income attributable to unitholders in the Operating Partnership (3,565 ) (3,806 ) (10,553 ) (4,765 ) Net income attributable to American Assets Trust, Inc. stockholders $ 12,862 $ 10,394 $ 32,873 $ 13,013 The following table shows net real estate and secured note payable balances for each of the segments (in thousands): September 30, 2019 December 31, 2018 Net Real Estate Retail $ 626,737 $ 628,734 Office 1,306,967 822,574 Multifamily 403,555 412,042 Mixed-Use 177,038 176,503 $ 2,514,297 $ 2,039,853 Secured Notes Payable (1) Retail $ 34,434 $ 35,008 Office 127,864 147,757 $ 162,298 $ 182,765 (1) Excludes debt issuance costs of $0.1 million and $0.2 million for each of the periods ended September 30, 2019 and December 31, 2018 , respectively. Capital expenditures for each segment for the three and nine months ended September 30, 2019 and 2018 were as follows (in thousands): Three Months Ended September 30, Nine Months Ended September 30, 2019 2018 2019 2018 Capital Expenditures (1) Retail $ 5,290 $ 3,221 $ 16,731 $ 8,678 Office 16,548 9,407 50,449 24,293 Multifamily 1,297 536 2,753 3,020 Mixed-Use 845 219 4,508 802 $ 23,980 $ 13,383 $ 74,441 $ 36,793 (1) Capital expenditures represent cash paid for capital expenditures during the period and include leasing commissions paid.</t>
  </si>
  <si>
    <t>SUMMARY OF SIGNIFICANT ACCOUNTING POLICIES (Policies)</t>
  </si>
  <si>
    <t>Business and Organization</t>
  </si>
  <si>
    <t>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202 employees providing substantial in-house expertise in asset management, property management, property development, leasing, tenant improvement construction, acquisitions, repositioning, redevelopment and financing. As of September 30, 2019 , we owned or had a controlling interest in 28 office, retail, multifamily and mixed-use operating properties, the operations of which we consolidate. Additionally, as of September 30, 2019 , we owned land at three of our properties that we classify as held for development and/or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La Jolla Commons One Beach Street Torrey Reserve Campus First &amp; Main Torrey Point Lloyd District Portfolio Solana Crossing (formerly Solana Beach Corporate Centre) City Center Bellevue The Landmark at One Market Multifamily Loma Palisades Hassalo on Eighth - Residential Imperial Beach Gardens Mariner's Point Santa Fe Park RV Resort Pacific Ridge Apartments Mixed-Use Waikiki Beach Walk Retail and Embassy Suites™ Hotel Held for Development and/or Construction in Progress La Jolla Commons – Land Solana Crossing – Land Lloyd District Portfolio – Construction in Progress</t>
  </si>
  <si>
    <t>Basis of Presentation</t>
  </si>
  <si>
    <t xml:space="preserve">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18 .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 Any reference to the number of properties, number of units, square footage, employee numbers or percentages of beneficial ownership of our shares are unaudited and outside the scope of our independent registered public accounting firm’s review of our financial statements in accordance with the standards of the United States Public Company Accounting Oversight Board. </t>
  </si>
  <si>
    <t>Significant Accounting Policies</t>
  </si>
  <si>
    <t xml:space="preserve"> Significant Accounting Policies We describe our significant accounting policies in Note 1 to the consolidated financial statements in Item 8 of our Annual Report on Form 10-K for the year ended December 31, 2018 . Except for the adoption of the accounting standards during the first quarter of 2019 as discussed below, there have been no changes to our significant accounting policies during the nine months ended September 30, 2019 .</t>
  </si>
  <si>
    <t>Segment Information</t>
  </si>
  <si>
    <t xml:space="preserve">Segment Information Segment information is prepared on the same basis that our chief operating decision maker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t>
  </si>
  <si>
    <t>Recent Accounting Pronouncements</t>
  </si>
  <si>
    <t>Recent Accounting Pronouncements In February 2016, the Financial Accounting Standards Board (the "FASB") issued Accounting Standards Update ("ASU") No. 2016-02, Leases (Topic 842), which provides the principles for the recognition, measurement, presentation and disclosure of leases. This ASU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We adopted the provisions of ASU No. 2016-02 effective January 1, 2019 using the modified retrospective approach. In July 2018, the FASB issued ASU 2018-11, Leases (Topic 842): Targeted Improvements , which allows lessors to elect a practical expedient by class of underlying assets to not separate non-lease components from the lease component if certain conditions are met. The lessor’s practical expedient election would be limited to circumstances in which the non-lease components otherwise would be accounted for under the new revenue guidance and both (i) the timing and pattern of transfer are the same for the non-lease component and the related lease component and (ii) the lease component would be classified as an operating lease. The Company elected the practical expedient, which allows the Company the ability to combine the lease and non-lease components if the underlying asset meets the criteria above. Due to our election of the practical expedient approach, for the three and nine months ended September 30, 2019, approximately $10.6 million and $27.0 million of non-lease components are combined with lease rental income, respectively. ASU 2018-11 also includes an optional transition method in addition to the existing requirements for transition to the new standard by recognizing a cumulative effect adjustment to the opening balance sheet of retained earnings in the period of adoption. Consequently, a company’s reporting for the comparative periods presented in the financial statements would continue to be in accordance with previous GAAP (Topic 840). The Company elected this practical expedient as well. Further, bad debt expense, which has previously been recorded in rental expenses, has now been classified as a contra-revenue account in rental income in the Company’s consolidated statements of comprehensive income. We evaluated all leases within this scope under existing accounting standards and under the new ASU lease standard recognized approximately $7.7 million of right-of-use assets and lease liabilities. Effective January 1, 2019, approximately $0.8 million of deferred rent expense was reclassified to lease liability within the other liabilities and deferred credits, net. In May 2014, the FASB issued ASU No. 2014-09, Revenue from Contracts with Customers .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We adopted the provisions of the ASU effective January 1, 2018 using the modified retrospective approach. As discussed above, leases are specifically excluded from this and are governed by the applicable lease codification. We evaluated the revenue recognition for all contracts within this scope under existing accounting standards and under the new revenue recognition ASU and confirmed that there were no differences in the amounts recognized or the pattern of recognition. This evaluation included revenues from the hotel portion of our mixed-use property, parking income and excise taxes charged to customers. Therefore, the adoption of this ASU did not result in an adjustment to our retained earnings on January 1, 2018. In June 2016, the FASB issued ASU No. 2016-13, Financial Instruments - Credit Topics. The pronouncement requires companies to adopt a new approach to estimating credit losses on certain types of financial instruments, such as trade and other receivables and loans. The standard requires entities to estimate a lifetime expected credit loss for most financial instruments, including trade receivables. The pronouncement is effective for fiscal years and for interim periods within those fiscal years, beginning after December 15, 2019, with early adoption permitted. In November 2018, the FASB issued ASU 2018-19, Codification Improvements to Topic 326, Financial Instruments - Credit Losses , which clarifies that receivables arising from operating leases are not within the scope of the pronouncement. We continue to evaluate the impact this pronouncement will have on our consolidated financial statements; however, the majority of our receivables are derived from operating leases and are excluded from this standard.</t>
  </si>
  <si>
    <t>Fair Value Measurement, Policy</t>
  </si>
  <si>
    <t>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Except as disclosed below, the carrying amounts of our financial instruments approximate their fair valu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t>
  </si>
  <si>
    <t>SUMMARY OF SIGNIFICANT ACCOUNTING POLICIES (Tables)</t>
  </si>
  <si>
    <t>Consolidated Statements of Cash Flows-Supplemental Disclosures</t>
  </si>
  <si>
    <t>The following table provides supplemental disclosures related to the Consolidated Statements of Cash Flows (in thousands): Nine Months Ended September 30, 2019 2018 Supplemental cash flow information Total interest costs incurred $ 40,592 $ 40,602 Interest capitalized $ 380 $ 1,215 Interest expense $ 40,212 $ 39,387 Cash paid for interest, net of amounts capitalized $ 39,375 $ 39,674 Cash paid for income taxes $ 601 $ 337 Supplemental schedule of noncash investing and financing activities Accounts payable and accrued liabilities for construction in progress $ 16,025 $ 14,677 Accrued leasing commissions $ 2,939 $ 2,560 Reduction to capital for prepaid offering costs $ — $ 236</t>
  </si>
  <si>
    <t>REAL ESTATE  (Tables)</t>
  </si>
  <si>
    <t>Schedule of Purchase Price Allocation</t>
  </si>
  <si>
    <t>The financial information set forth below summarizes the Company’s purchase price allocation for La Jolla Commons during the nine months ended September 30, 2019 (in thousands): La Jolla Commons Land $ 82,759 Building 361,471 Land improvements 1,359 Furniture, fixtures, and equipment 30,822 Total real estate 476,411 Lease intangibles 40,082 Prepaid expenses and other assets 13 Assets acquired $ 516,506 Accounts payable and accrued expenses $ 3,578 Security deposits payable 443 Other liabilities and deferred credits 3,817 Liabilities assumed $ 7,838</t>
  </si>
  <si>
    <t>Schedule of Pro Forma Information</t>
  </si>
  <si>
    <t>The pro forma financial information set forth below is based upon the Company’s historical consolidated statements of operations for the nine months ended September 30, 2019 and 2018, adjusted to give effect to the acquisition of La Jolla Commons, described above, as if such transaction had been completed on January 1, 2018. The pro forma financial information set forth below is presented for informational purposes only and may not be indicative of what actual results of operations would have been had the transactions occurred at the beginning of 2018, nor does it purport to represent the results of future operations (in thousands): Nine Months Ended September 30, 2019 Nine Months Ended September 30, 2018 As Reported ProForma As Reported ProForma Total revenue $ 267,794 $ 283,676 $ 248,262 $ 276,129 Total operating expenses $ 184,102 $ 195,645 $ 190,818 $ 213,513 Operating income $ 83,692 $ 88,031 $ 57,444 $ 62,616 Net income $ 43,703 $ 47,110 $ 17,993 $ 22,356</t>
  </si>
  <si>
    <t>Schedule of Acquiree Operating Results since Acquisition Date</t>
  </si>
  <si>
    <t>The following table summarizes the operating results for La Jolla Commons included in the Company’s historical consolidated statement of comprehensive income and in the Office segment for the period of acquisition through September 30, 2019 (in thousands): June 20, 2019 through September 30, 2019 Revenues $ 10,615 Operating expenses $ 10,118 Operating income $ 497 Net income attributable to American Assets Trust, Inc. $ 497</t>
  </si>
  <si>
    <t>ACQUIRED IN-PLACE LEASES AND ABOVE/BELOW MARKET LEASES (Tables)</t>
  </si>
  <si>
    <t>Schedule of acquired lease intangibles included in other assets and other liabilities</t>
  </si>
  <si>
    <t>The following summarizes our acquired lease intangibles and leasing costs, which are included in other assets and other liabilities and deferred credits, as of September 30, 2019 and December 31, 2018 (in thousands): September 30, 2019 December 31, 2018 In-place leases $ 63,932 $ 40,884 Accumulated amortization (31,095 ) (34,603 ) Above market leases 7,534 11,963 Accumulated amortization (7,320 ) (11,445 ) Acquired lease intangible assets, net $ 33,051 $ 6,799 Below market leases $ 62,126 $ 63,172 Accumulated accretion (35,639 ) (37,220 ) Acquired lease intangible liabilities, net $ 26,487 $ 25,952</t>
  </si>
  <si>
    <t>FAIR VALUE OF FINANCIAL INSTRUMENTS (Tables)</t>
  </si>
  <si>
    <t>Financial liabilities measured at fair value on recurring basis</t>
  </si>
  <si>
    <t>A summary of our financial liabilities that are measured at fair value on a recurring basis, by level within the fair value hierarchy is as follows (in thousands): September 30, 2019 December 31, 2018 Level 1 Level 2 Level 3 Total Level 1 Level 2 Level 3 Total Deferred compensation liability $ — $ 1,573 $ — $ 1,573 $ — $ 1,424 $ — $ 1,424 Interest rate swap asset $ — $ — $ — $ — $ — $ 6,002 $ — $ 6,002 Interest rate swap liability $ — $ 1,916 $ — $ 1,916 $ — $ 801 $ — $ 801</t>
  </si>
  <si>
    <t>Carrying amount and fair value of financial instruments</t>
  </si>
  <si>
    <t>A summary of the carrying amount and fair value of our secured financial instruments, all of which are based on Level 2 inputs, is as follows (in thousands): September 30, 2019 December 31, 2018 Carrying Value Fair Value Carrying Value Fair Value Secured notes payable, net $ 162,159 $ 168,010 $ 182,572 $ 183,253 Unsecured term loans, net $ 248,741 $ 250,000 $ 248,765 $ 250,000 Unsecured senior guaranteed notes, net $ 946,784 $ 987,588 $ 797,098 $ 790,267 Unsecured line of credit, net $ — $ — $ 62,337 $ 64,000</t>
  </si>
  <si>
    <t>DERIVATIVE AND HEDGING ACTIVITIES (Tables)</t>
  </si>
  <si>
    <t>Schedule of Interest Rate Derivatives</t>
  </si>
  <si>
    <t>The following is a summary of the terms of our outstanding interest rate swaps as of September 30, 2019 (dollars in thousands): Swap Counterparty Notional Amount Effective Date Maturity Date Fair Value Bank of America, N.A. $ 100,000 1/9/2019 1/9/2021 $ (1,674 ) U.S. Bank N.A. $ 100,000 3/1/2016 3/1/2023 $ (180 ) Wells Fargo Bank, N.A. $ 50,000 5/2/2016 3/1/2023 $ (62 )</t>
  </si>
  <si>
    <t>OTHER ASSETS (Tables)</t>
  </si>
  <si>
    <t>Components of Other Assets</t>
  </si>
  <si>
    <t>Other assets consist of the following (in thousands): September 30, 2019 December 31, 2018 Leasing commissions, net of accumulated amortization of $29,122 and $28,597, respectively $ 41,468 $ 28,796 Interest rate swap asset — 6,002 Acquired above market leases, net 214 518 Acquired in-place leases, net 32,837 6,281 Lease incentives, net of accumulated amortization of $464 and $299, respectively 565 747 Other intangible assets, net of accumulated amortization of $945 and $981, respectively 2,979 2,994 Debt issuance costs, net of accumulated amortization of $713 and $0, respectively 1,357 — Right-of-use lease asset, net 5,574 — Prepaid expenses and other 6,683 6,683 Total other assets $ 91,677 $ 52,021</t>
  </si>
  <si>
    <t>OTHER LIABILITIES AND DEFERRED CREDITS (Tables)</t>
  </si>
  <si>
    <t>Other liabilities and deferred credits</t>
  </si>
  <si>
    <t>Other liabilities and deferred credits consist of the following (in thousands): September 30, 2019 December 31, 2018 Acquired below market leases, net $ 26,487 $ 25,952 Prepaid rent and deferred revenue 11,814 11,634 Interest rate swap liability 1,916 801 Deferred rent expense and lease intangible 31 2,210 Deferred compensation 1,573 1,424 Deferred tax liability 95 93 Straight-line rent liability 13,849 7,393 Lease liability 6,165 — Other liabilities 60 40 Total other liabilities and deferred credits, net $ 61,990 $ 49,547</t>
  </si>
  <si>
    <t>DEBT (Tables)</t>
  </si>
  <si>
    <t>Summary of total secured notes payable outstanding</t>
  </si>
  <si>
    <t>The following is a summary of the Operating Partnership's total unsecured notes payable outstanding as of September 30, 2019 and December 31, 2018 (in thousands): Description of Debt Principal Balance as of Stated Interest Rate Stated Maturity Date September 30, 2019 December 31, 2018 as of September 30, 2019 Term Loan A $ 100,000 $ 100,000 Variable (1) January 9, 2021 Senior Guaranteed Notes, Series A 150,000 150,000 4.04 % (2) October 31, 2021 Term Loan B 100,000 100,000 Variable (3) March 1, 2023 Term Loan C 50,000 50,000 Variable (4) March 1, 2023 Senior Guaranteed Notes, Series F 100,000 100,000 3.78 % (5) July 19, 2024 Senior Guaranteed Notes, Series B 100,000 100,000 4.45 % February 2, 2025 Senior Guaranteed Notes, Series C 100,000 100,000 4.50 % April 1, 2025 Senior Guaranteed Notes, Series D 250,000 250,000 4.29 % (6) March 1, 2027 Senior Guaranteed Notes, Series E 100,000 100,000 4.24 % (7) May 23, 2029 Senior Guaranteed Notes, Series G 150,000 — 3.91 % (8) July 30, 2030 1,200,000 1,050,000 Debt issuance costs, net of accumulated amortization of $7,579 and $6,844, respectively (4,475 ) (4,137 ) Total Unsecured Notes Payable $ 1,195,525 $ 1,045,863 (1) The Operating Partnership has entered into an interest rate swap agreement that is intended to fix the interest rate associated with Term Loan A at approximately 4.13% through its stated maturity date, subject to adjustments based on our consolidated leverage ratio. (2) The Operating Partnership entered into a one-month forward-starting seven years swap contract on August 19, 2014, which was settled on September 19, 2014 at a gain of approximately $1.6 million . The forward-starting seven-year swap contract was deemed to be a highly effective cash flow hedge, accordingly, the effective interest rate is approximately 3.88% per annum. (3) The Operating Partnership has entered into an interest rate swap agreement that is intended to fix the interest rate associated with Term Loan B at approximately 3.15% through its maturity date, subject to adjustments based on our consolidated leverage ratio. Effective March 1, 2018, the effective interest rate associated with Term Loan B is approximately 2.75% , subject to adjustments based on our consolidated leverage ratio. (4) The Operating Partnership has entered into an interest rate swap agreement that is intended to fix the interest rate associated with Term Loan C at approximately 3.14% through its maturity date, subject to adjustments based on our consolidated leverage ratio. Effective March 1, 2018, the effective interest rate associated with Term Loan C is approximately 2.74% , subject to adjustments based on our consolidated leverage ratio. (5) The Operating Partnership entered into a treasury lock contract on May 31, 2017, which was settled on June 23, 2017 at a loss of approximately $0.5 million . The treasury lock contract was deemed to be a highly effective cash flow hedge, accordingly, the effective interest rate is approximately 3.85% per annum. (6) The Operating Partnership entered into forward-starting interest rate swap contracts on March 29, 2016 and April 7, 2016, which were settled on January 18, 2017 at a gain of approximately $10.4 million . The forward-starting interest swap rate contracts were deemed to be a highly effective cash flow hedge, accordingly, the effective interest rate is approximately 3.87% per annum. (7) The Operating Partnership entered into a treasury lock contract on April 25, 2017, which was settled on May 11, 2017 at a gain of approximately $0.7 million . The treasury lock contract was deemed to be a highly effective cash flow hedge, accordingly, the effective interest rate is approximately 4.18% per annum. (8) The Operating Partnership entered into a treasury lock contract on June 20, 2019, which was settled on July 17, 2019 at a gain of approximately $0.5 million . The treasury lock contract was deemed to be a highly effective cash flow hedge, accordingly, the effective interest rate is approximately 3.88% per annum. The following is a summary of our total secured notes payable outstanding as of September 30, 2019 and December 31, 2018 (in thousands): Principal Balance as of Stated Interest Rate Stated Maturity Date Description of Debt September 30, 2019 December 31, 2018 as of September 30, 2019 Torrey Reserve—North Court (1)(2) — 19,620 7.22 % June 1, 2019 Torrey Reserve—VCI, VCII, VCIII (2) 6,534 6,635 6.36 % June 1, 2020 Solana Crossing I-II (2) 10,330 10,502 5.91 % June 1, 2020 Solana Beach Towne Centre (2) 34,434 35,008 5.91 % June 1, 2020 City Center Bellevue (3) 111,000 111,000 3.98 % November 1, 2022 162,298 182,765 Debt issuance costs, net of accumulated amortization of $435 and $671, respectively (139 ) (193 ) Total Secured Notes Payable Outstanding $ 162,159 $ 182,572 (1) Loan repaid in full, without premium or penalty, on March 1, 2019. (2) Principal payments based on a 30 -year amortization schedule. (3) Interest only.</t>
  </si>
  <si>
    <t>EQUITY OF AMERICAN ASSETS TRUST, INC. (Tables)</t>
  </si>
  <si>
    <t>Schedule of Common Stock Sales through ATM Equity Programs</t>
  </si>
  <si>
    <t>During the three and nine months ended September 30, 2019 , the following shares of common stock were sold through the ATM equity programs (in thousands, except per share data and share amounts): Three Months Ended September 30, 2019 Nine Months Ended September 30, 2019 Number of shares of common stock issued through ATM programs 234,814 916,727 Weighted average price per share $47.23 $45.99 Proceeds, gross $ 11,089 $ 42,161 Sales agent compensation (111 ) (422 ) Offering costs (58 ) (430 ) Proceeds, net $ 10,920 $ 41,309</t>
  </si>
  <si>
    <t>Dividends declared and paid on shares of common stock and noncontrolling common units</t>
  </si>
  <si>
    <t>The following table lists the dividends declared and paid on our shares of common stock and noncontrolling common units during the nine months ended September 30, 2019 : Period Amount per Share/Unit Period Covered Dividend Paid Date First Quarter 2019 $ 0.28 January 1, 2019 to March 31, 2019 March 28, 2019 Second Quarter 2019 $ 0.28 April 1, 2019 to June 30, 2019 June 27, 2019 Third Quarter 2019 $ 0.28 July 1, 2019 to September 30, 2019 September 26, 2019</t>
  </si>
  <si>
    <t>Activity of restricted stock awards</t>
  </si>
  <si>
    <t>The following table summarizes the activity of restricted stock awards during the nine months ended September 30, 2019 : Units Weighted Average Grant Date Fair Value Nonvested at January 1, 2019 342,093 $28.33 Granted 4,412 45.35 Vested (5,320 ) 37.58 Forfeited (11,636 ) $28.33 Nonvested at September 30, 2019 329,549 $28.41</t>
  </si>
  <si>
    <t>Computation of basic and diluted EPS</t>
  </si>
  <si>
    <t>The computation of basic and diluted EPS is presented below (dollars in thousands, except share and per share amounts): Three Months Ended September 30, Nine Months Ended September 30, 2019 2018 2019 2018 NUMERATOR Net income $ 16,519 $ 14,271 $ 43,703 $ 17,993 Less: Net income attributable to restricted shares (92 ) (71 ) (277 ) (215 ) Less: Income from operations attributable to unitholders in the Operating Partnership (3,565 ) (3,806 ) (10,553 ) (4,765 ) Net income attributable to common stockholders—basic $ 12,862 $ 10,394 $ 32,873 $ 13,013 Income from operations attributable to American Assets Trust, Inc. common stockholders—basic $ 12,862 $ 10,394 $ 32,873 $ 13,013 Plus: Income from operations attributable to unitholders in the Operating Partnership 3,565 3,806 10,553 4,765 Net income attributable to common stockholders—diluted $ 16,427 $ 14,200 $ 43,426 $ 17,778 DENOMINATOR Weighted average common shares outstanding—basic 59,441,887 46,959,752 52,239,668 46,945,095 Effect of dilutive securities—conversion of Operating Partnership units 16,390,548 17,177,608 16,771,104 17,188,489 Weighted average common shares outstanding—diluted 75,832,435 64,137,360 69,010,772 64,133,584 Earnings per common share, basic $ 0.22 $ 0.22 $ 0.63 $ 0.28 Earnings per common share, diluted $ 0.22 $ 0.22 $ 0.63 $ 0.28</t>
  </si>
  <si>
    <t>LEASES (Tables)</t>
  </si>
  <si>
    <t>Current minimum future rentals under the leases</t>
  </si>
  <si>
    <t>As of September 30, 2019 ,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19 (three months ending December 31, 2019) $ 57,072 2020 214,030 2021 205,404 2022 187,190 2023 166,102 Thereafter 631,366 Total $ 1,461,164</t>
  </si>
  <si>
    <t>Current minimum annual payments under the leases</t>
  </si>
  <si>
    <t>Current annual payments under the operating leases are as follows, as of September 30, 2019 (in thousands): Year Ending December 31, 2019 (three months ending December 31, 2019) $ 846 2020 3,422 2021 2,153 2022 — 2023 — Thereafter — Total lease payments $ 6,421 Imputed interest $ (256 ) Present value of lease liability $ 6,165</t>
  </si>
  <si>
    <t>Lease costs under operating leases and supplemental cash flow information of leases</t>
  </si>
  <si>
    <t>Lease costs under the operating leases are as follows (in thousands): Three Months Ended September 30, Nine Months Ended September 30, 2019 2019 Operating lease cost $ 833 $ 2,500 Variable lease cost — — Sublease income (975 ) (2,233 ) Total lease (income) cost $ (142 ) $ 267 Weighted-average remaining lease term - operating leases (in years) 1.9 Weighted-average discount rate - operating leases 4.13 % Supplemental cash flow information and non-cash activity related to our operating leases are as follow (in thousands): Nine Months Ended September 30, 2019 Operating cash flow information: Cash paid for amounts included in the measurement of lease liabilities $ 2,501 Non-cash activity: Right-of-use assets obtained in exchange for operating lease obligations $ 7,661</t>
  </si>
  <si>
    <t>COMPONENTS OF RENTAL INCOME AND EXPENSE (Tables)</t>
  </si>
  <si>
    <t>Principal components of rental income</t>
  </si>
  <si>
    <t>The principal components of rental income are as follows (in thousands): Three Months Ended September 30, Nine Months Ended September 30, 2019 2018 2019 2018 Lease rental income Retail $ 25,065 $ 19,034 $ 74,535 $ 58,236 Office 40,187 24,061 94,899 71,507 Multifamily 11,723 11,866 35,694 35,073 Mixed-use 3,869 2,703 11,632 8,268 Cost reimbursement — 8,405 — 25,238 Percentage rent 553 633 1,108 1,424 Hotel revenue 11,257 10,960 30,365 30,273 Other 493 417 1,401 1,153 Total rental income $ 93,147 $ 78,079 $ 249,634 $ 231,172</t>
  </si>
  <si>
    <t>Principal components of rental expenses</t>
  </si>
  <si>
    <t>The principal components of rental expenses are as follows (in thousands): Three Months Ended September 30, Nine Months Ended September 30, 2019 2018 2019 2018 Rental operating $ 10,175 $ 8,997 $ 27,734 $ 26,399 Hotel operating 6,564 6,302 18,573 18,329 Repairs and maintenance 4,134 3,163 11,564 9,553 Marketing 631 482 1,745 1,397 Rent 841 816 2,531 2,416 Hawaii excise tax 1,099 1,094 2,957 3,096 Management fees 545 529 1,507 1,495 Total rental expenses $ 23,989 $ 21,383 $ 66,611 $ 62,685</t>
  </si>
  <si>
    <t>OTHER (EXPENSE) INCOME, NET (Tables)</t>
  </si>
  <si>
    <t>Principal components of other expense, net</t>
  </si>
  <si>
    <t>The principal components of other expense, net, are as follows (in thousands): Three Months Ended September 30, Nine Months Ended September 30, 2019 2018 2019 2018 Interest and investment income $ 137 $ 46 $ 299 $ 209 Income tax expense (268 ) (171 ) (709 ) (277 ) Other non-operating income — — — 4 Total other (expense) income, net $ (131 ) $ (125 ) $ (410 ) $ (64 )</t>
  </si>
  <si>
    <t>SEGMENT REPORTING (Tables)</t>
  </si>
  <si>
    <t>Schedule of segments operating activity</t>
  </si>
  <si>
    <t>The following table represents operating activity within our reportable segments (in thousands): Three Months Ended September 30, Nine Months Ended September 30, 2019 2018 2019 2018 Total Retail Property revenue $ 25,848 $ 25,925 $ 81,156 $ 78,497 Property expense (7,806 ) (7,062 ) (22,691 ) (21,011 ) Segment profit 18,042 18,863 58,465 57,486 Total Office Property revenue 42,810 27,251 100,816 85,073 Property expense (11,627 ) (8,243 ) (29,385 ) (24,598 ) Segment profit 31,183 19,008 71,431 60,475 Total Multifamily Property revenue 12,655 12,848 38,451 37,894 Property expense (5,367 ) (5,157 ) (15,323 ) (15,174 ) Segment profit 7,288 7,691 23,128 22,720 Total Mixed-Use Property revenue 17,049 16,483 47,371 46,798 Property expense (10,131 ) (9,708 ) (28,475 ) (27,863 ) Segment profit 6,918 6,775 18,896 18,935 Total segments’ profit $ 63,431 $ 52,337 $ 171,920 $ 159,616</t>
  </si>
  <si>
    <t>Reconciliation of segment profit to net income attributable to stockholders</t>
  </si>
  <si>
    <t>The following table is a reconciliation of segment profit to net income attributable to stockholders (in thousands): Three Months Ended September 30, Nine Months Ended September 30, 2019 2018 2019 2018 Total segments’ profit $ 63,431 $ 52,337 $ 171,920 $ 159,616 General and administrative (6,479 ) (5,176 ) (18,495 ) (16,139 ) Depreciation and amortization (26,568 ) (19,886 ) (69,733 ) (86,033 ) Interest expense (13,734 ) (12,879 ) (40,212 ) (39,387 ) Gain on sale of real estate — — 633 — Other (expense) income, net (131 ) (125 ) (410 ) (64 ) Net income 16,519 14,271 43,703 17,993 Net income attributable to restricted shares (92 ) (71 ) (277 ) (215 ) Net income attributable to unitholders in the Operating Partnership (3,565 ) (3,806 ) (10,553 ) (4,765 ) Net income attributable to American Assets Trust, Inc. stockholders $ 12,862 $ 10,394 $ 32,873 $ 13,013</t>
  </si>
  <si>
    <t>Net real estate and secured note payable balances by segments</t>
  </si>
  <si>
    <t>The following table shows net real estate and secured note payable balances for each of the segments (in thousands): September 30, 2019 December 31, 2018 Net Real Estate Retail $ 626,737 $ 628,734 Office 1,306,967 822,574 Multifamily 403,555 412,042 Mixed-Use 177,038 176,503 $ 2,514,297 $ 2,039,853 Secured Notes Payable (1) Retail $ 34,434 $ 35,008 Office 127,864 147,757 $ 162,298 $ 182,765 (1) Excludes debt issuance costs of $0.1 million and $0.2 million for each of the periods ended September 30, 2019 and December 31, 2018 , respectively.</t>
  </si>
  <si>
    <t>Capital expenditures for each segment</t>
  </si>
  <si>
    <t>Capital expenditures for each segment for the three and nine months ended September 30, 2019 and 2018 were as follows (in thousands): Three Months Ended September 30, Nine Months Ended September 30, 2019 2018 2019 2018 Capital Expenditures (1) Retail $ 5,290 $ 3,221 $ 16,731 $ 8,678 Office 16,548 9,407 50,449 24,293 Multifamily 1,297 536 2,753 3,020 Mixed-Use 845 219 4,508 802 $ 23,980 $ 13,383 $ 74,441 $ 36,793 (1)</t>
  </si>
  <si>
    <t>SUMMARY OF SIGNIFICANT ACCOUNTING POLICIES (Details) $ in Thousands</t>
  </si>
  <si>
    <t>Sep. 30, 2019USD ($)EmployeeRoomProperty</t>
  </si>
  <si>
    <t>Sep. 30, 2019USD ($)EmployeeSegmentRoomProperty</t>
  </si>
  <si>
    <t>Jan. 01, 2019USD ($)</t>
  </si>
  <si>
    <t>Dec. 31, 2018USD ($)</t>
  </si>
  <si>
    <t>Number of employees | Employee</t>
  </si>
  <si>
    <t>Office, retail, multifamily, and mixed-use operating properties | Property</t>
  </si>
  <si>
    <t>Properties held for development | Property</t>
  </si>
  <si>
    <t>Number of operating segments | Segment</t>
  </si>
  <si>
    <t>Room in mixed-use segment all-suite hotel | Room</t>
  </si>
  <si>
    <t>Lease, practical expedient, lease and non-lease components</t>
  </si>
  <si>
    <t>Right-of-use lease asset, net</t>
  </si>
  <si>
    <t>Lease liability</t>
  </si>
  <si>
    <t>Straight-line rent liability</t>
  </si>
  <si>
    <t>SUMMARY OF SIGNIFICANT ACCOUNTING POLICIES - Supplement Disclosures Related to Consolidated Statements of Cash Flows (Details) - USD ($) $ in Thousands</t>
  </si>
  <si>
    <t>Total interest costs incurred</t>
  </si>
  <si>
    <t>Interest capitalized</t>
  </si>
  <si>
    <t>Cash paid for interest, net of amounts capitalized</t>
  </si>
  <si>
    <t>Cash paid for income taxes</t>
  </si>
  <si>
    <t>Accounts payable and accrued liabilities for construction in progress</t>
  </si>
  <si>
    <t>Accrued leasing commissions</t>
  </si>
  <si>
    <t>Reduction to capital for prepaid offering costs</t>
  </si>
  <si>
    <t>REAL ESTATE (Details) ft² in Thousands, $ in Thousands</t>
  </si>
  <si>
    <t>Jun. 20, 2019USD ($)ft²</t>
  </si>
  <si>
    <t>May 22, 2019USD ($)</t>
  </si>
  <si>
    <t>Sep. 30, 2019USD ($)</t>
  </si>
  <si>
    <t>Jun. 30, 2019USD ($)</t>
  </si>
  <si>
    <t>Mar. 31, 2019USD ($)</t>
  </si>
  <si>
    <t>Sep. 30, 2018USD ($)</t>
  </si>
  <si>
    <t>Jun. 30, 2018USD ($)</t>
  </si>
  <si>
    <t>Mar. 31, 2018USD ($)</t>
  </si>
  <si>
    <t>Real Estate [Line Items]</t>
  </si>
  <si>
    <t>Acquired in-place leases, net</t>
  </si>
  <si>
    <t>Prepaid expenses and other</t>
  </si>
  <si>
    <t>Assets</t>
  </si>
  <si>
    <t>Liabilities</t>
  </si>
  <si>
    <t>Acquired Finite-lived Intangible Assets, Weighted Average Useful Life</t>
  </si>
  <si>
    <t>8 years 4 months 24 days</t>
  </si>
  <si>
    <t>Revenues</t>
  </si>
  <si>
    <t>Operating Expenses</t>
  </si>
  <si>
    <t>Operating Income (Loss)</t>
  </si>
  <si>
    <t>Solana Beach Highway One Zero One</t>
  </si>
  <si>
    <t>Sales Price of Property Sold</t>
  </si>
  <si>
    <t>Gains (Losses) on Sales of Investment Real Estate</t>
  </si>
  <si>
    <t>La Jolla Commons</t>
  </si>
  <si>
    <t>Payments to Acquire Productive Assets</t>
  </si>
  <si>
    <t>Purchase Price Seller Credits - Speculative Leasing</t>
  </si>
  <si>
    <t>Purchase Price Seller Credits - Assumed Contractual Liabilities</t>
  </si>
  <si>
    <t>Purchase Price Seller Credits - Closing Prorations</t>
  </si>
  <si>
    <t>Acquisition Cost Capitalized</t>
  </si>
  <si>
    <t>Area of Real Estate Property | ft²</t>
  </si>
  <si>
    <t>Land</t>
  </si>
  <si>
    <t>Buildings and Improvements, Gross</t>
  </si>
  <si>
    <t>Land Improvements</t>
  </si>
  <si>
    <t>Furniture and Fixtures, Gross</t>
  </si>
  <si>
    <t>Property, Plant and Equipment, Gross</t>
  </si>
  <si>
    <t>Pro Forma</t>
  </si>
  <si>
    <t>ACQUIRED IN-PLACE LEASES AND ABOVE/BELOW MARKET LEASES Acquired Lease Intangibles and Leasing Costs Included in Other Assets and Other Liabilities and Deferred Credits (Details) - USD ($) $ in Thousands</t>
  </si>
  <si>
    <t>Acquired Finite-Lived Intangible Assets [Line Items]</t>
  </si>
  <si>
    <t>Leases, gross</t>
  </si>
  <si>
    <t>Accumulated amortization</t>
  </si>
  <si>
    <t>Below market leases</t>
  </si>
  <si>
    <t>Accumulated accretion</t>
  </si>
  <si>
    <t>Acquired lease intangible liabilities, net</t>
  </si>
  <si>
    <t>Leases</t>
  </si>
  <si>
    <t>Acquired lease intangible assets, net</t>
  </si>
  <si>
    <t>In-place leases</t>
  </si>
  <si>
    <t>Above market leases</t>
  </si>
  <si>
    <t>FAIR VALUE OF FINANCIAL INSTRUMENTS (Details) - Fair Value, Inputs, Level 2</t>
  </si>
  <si>
    <t>Minimum</t>
  </si>
  <si>
    <t>Fair Value Inputs Disclosures</t>
  </si>
  <si>
    <t>Fair value assumptions, interest rate (as a percent)</t>
  </si>
  <si>
    <t>Maximum</t>
  </si>
  <si>
    <t>FAIR VALUE OF FINANCIAL INSTRUMENTS - Financial Liabilities Fair Value Measurement on a Recurring Basis (Details) - Fair Value, Measurements, Recurring - USD ($) $ in Thousands</t>
  </si>
  <si>
    <t>Fair Value, Assets and Liabilities Measured on Recurring and Nonrecurring Basis [Line Items]</t>
  </si>
  <si>
    <t>Deferred compensation liability</t>
  </si>
  <si>
    <t>Interest rate swap asset</t>
  </si>
  <si>
    <t>Interest rate swap liability</t>
  </si>
  <si>
    <t>Fair Value, Inputs, Level 1</t>
  </si>
  <si>
    <t>Fair Value, Inputs, Level 2</t>
  </si>
  <si>
    <t>Fair Value, Inputs, Level 3</t>
  </si>
  <si>
    <t>FAIR VALUE OF FINANCIAL INSTRUMENTS - Carrying Amount and Fair Value of Financial Instruments (Details) - USD ($) $ in Thousands</t>
  </si>
  <si>
    <t>Secured notes payable, net | Carrying Value</t>
  </si>
  <si>
    <t>Fair Value, Balance Sheet Grouping, Financial Statement Captions [Line Items]</t>
  </si>
  <si>
    <t>Long-term debt, fair value</t>
  </si>
  <si>
    <t>Unsecured term loans, net | Carrying Value</t>
  </si>
  <si>
    <t>Unsecured senior guaranteed notes, net | Carrying Value</t>
  </si>
  <si>
    <t>Unsecured line of credit, net | Carrying Value</t>
  </si>
  <si>
    <t>Fair Value, Inputs, Level 2 | Secured notes payable, net | Fair Value</t>
  </si>
  <si>
    <t>Fair Value, Inputs, Level 2 | Unsecured term loans, net | Fair Value</t>
  </si>
  <si>
    <t>Fair Value, Inputs, Level 2 | Unsecured senior guaranteed notes, net | Fair Value</t>
  </si>
  <si>
    <t>Fair Value, Inputs, Level 2 | Unsecured line of credit, net | Fair Value</t>
  </si>
  <si>
    <t>DERIVATIVE AND HEDGING ACTIVITIES (Details) - USD ($)</t>
  </si>
  <si>
    <t>Jul. 17, 2019</t>
  </si>
  <si>
    <t>Jun. 20, 2019</t>
  </si>
  <si>
    <t>May 11, 2017</t>
  </si>
  <si>
    <t>Jan. 18, 2017</t>
  </si>
  <si>
    <t>Sep. 19, 2014</t>
  </si>
  <si>
    <t>Aug. 19, 2014</t>
  </si>
  <si>
    <t>Derivative Instruments and Hedging Activities Disclosures [Line Items]</t>
  </si>
  <si>
    <t>Estimated derivative reclassification from Accumulated OCI to Income</t>
  </si>
  <si>
    <t>American Assets Trust, L.P. | Forward Contracts</t>
  </si>
  <si>
    <t>Derivative contract term</t>
  </si>
  <si>
    <t>7 years</t>
  </si>
  <si>
    <t>Gain on derivative settlement</t>
  </si>
  <si>
    <t>Designated as Hedging Instrument | Cash Flow Hedging | American Assets Trust, L.P. | Interest Rate Swap, 1/9/2021 | Bank of America, N.A.</t>
  </si>
  <si>
    <t>Notional Amount</t>
  </si>
  <si>
    <t>Effective Date</t>
  </si>
  <si>
    <t>Jan. 9,
		2019</t>
  </si>
  <si>
    <t>Maturity Date</t>
  </si>
  <si>
    <t>Jan. 9,
		2021</t>
  </si>
  <si>
    <t>Designated as Hedging Instrument | Cash Flow Hedging | American Assets Trust, L.P. | Interest Rate Swap, 3/1/2023 | U.S. Bank N.A.</t>
  </si>
  <si>
    <t>Mar. 1,
		2016</t>
  </si>
  <si>
    <t>Mar. 1,
		2023</t>
  </si>
  <si>
    <t>Designated as Hedging Instrument | Cash Flow Hedging | American Assets Trust, L.P. | Interest Rate Swap, 3/1/2023 | Wells Fargo Bank, N.A.</t>
  </si>
  <si>
    <t>May 2,
		2016</t>
  </si>
  <si>
    <t>Designated as Hedging Instrument | Cash Flow Hedging | American Assets Trust, L.P. | Treasury Lock | Wells Fargo Bank, N.A.</t>
  </si>
  <si>
    <t>Derivative fixed interest rate (in percent)</t>
  </si>
  <si>
    <t>1.9925%</t>
  </si>
  <si>
    <t>10 years</t>
  </si>
  <si>
    <t>Jul. 31,
		2019</t>
  </si>
  <si>
    <t>Amortization Period of Deferred Gain (Loss) on Discontinuation of Fair Value Hedge</t>
  </si>
  <si>
    <t>OTHER ASSETS (Details) - USD ($) $ in Thousands</t>
  </si>
  <si>
    <t>Jan. 01, 2019</t>
  </si>
  <si>
    <t>Leasing commissions, net of accumulated amortization of $29,122 and $28,597, respectively</t>
  </si>
  <si>
    <t>Acquired above market leases, net</t>
  </si>
  <si>
    <t>Lease incentives, net of accumulated amortization of $464 and $299, respectively</t>
  </si>
  <si>
    <t>Other intangible assets, net of accumulated amortization of $945 and $981, respectively</t>
  </si>
  <si>
    <t>Debt issuance costs, net of accumulated amortization of $713 and $0, respectively</t>
  </si>
  <si>
    <t>Total other assets</t>
  </si>
  <si>
    <t>Leasing commissions, accumulative amortization</t>
  </si>
  <si>
    <t>Lease incentives, accumulated amortization</t>
  </si>
  <si>
    <t>Other intangible assets, accumulated amortization</t>
  </si>
  <si>
    <t>Debt issuance costs, accumulated amortization</t>
  </si>
  <si>
    <t>OTHER LIABILITIES AND DEFERRED CREDITS (Details) - USD ($) $ in Thousands</t>
  </si>
  <si>
    <t>Acquired below market leases, net</t>
  </si>
  <si>
    <t>Prepaid rent and deferred revenue</t>
  </si>
  <si>
    <t>Deferred rent expense and lease intangible</t>
  </si>
  <si>
    <t>Deferred compensation</t>
  </si>
  <si>
    <t>Deferred tax liability</t>
  </si>
  <si>
    <t>Other liabilities</t>
  </si>
  <si>
    <t>Total other liabilities and deferred credits, net</t>
  </si>
  <si>
    <t>DEBT - Summary of Total Secured Notes Payable Outstanding (Details) - USD ($) $ in Thousands</t>
  </si>
  <si>
    <t>Debt Instrument [Line Items]</t>
  </si>
  <si>
    <t>Debt issuance costs, net</t>
  </si>
  <si>
    <t>American Assets Trust, L.P. | Secured notes payable, net</t>
  </si>
  <si>
    <t>Long-term Debt, Principal Balance</t>
  </si>
  <si>
    <t>Total Debt Outstanding</t>
  </si>
  <si>
    <t>Period of amortization schedule (in years)</t>
  </si>
  <si>
    <t>30 years</t>
  </si>
  <si>
    <t>American Assets Trust, L.P. | Secured notes payable, net | Torrey Reserve North Court</t>
  </si>
  <si>
    <t>[1],[2]</t>
  </si>
  <si>
    <t>Stated Interest Rate</t>
  </si>
  <si>
    <t>7.22%</t>
  </si>
  <si>
    <t>Stated Maturity Date</t>
  </si>
  <si>
    <t>Jun. 1,
		2019</t>
  </si>
  <si>
    <t>American Assets Trust, L.P. | Secured notes payable, net | Torrey Reserve</t>
  </si>
  <si>
    <t>6.36%</t>
  </si>
  <si>
    <t>Jun. 1,
		2020</t>
  </si>
  <si>
    <t>American Assets Trust, L.P. | Secured notes payable, net | Solana Beach Corporate Centre One To Two</t>
  </si>
  <si>
    <t>5.91%</t>
  </si>
  <si>
    <t>American Assets Trust, L.P. | Secured notes payable, net | Solana Beach Towne Centre</t>
  </si>
  <si>
    <t>American Assets Trust, L.P. | Secured notes payable, net | City Center Bellevue</t>
  </si>
  <si>
    <t>[3]</t>
  </si>
  <si>
    <t>3.98%</t>
  </si>
  <si>
    <t>Nov. 1,
		2022</t>
  </si>
  <si>
    <t>Loan repaid in full, without premium or penalty, on March 1, 2019.</t>
  </si>
  <si>
    <t>Principal payments based on a 30 -year amortization schedule.</t>
  </si>
  <si>
    <t>Interest only.</t>
  </si>
  <si>
    <t>DEBT - Summary of Total Unsecured Notes Payable Outstanding (Details) - USD ($) $ in Thousands</t>
  </si>
  <si>
    <t>Jun. 23, 2017</t>
  </si>
  <si>
    <t>Dec. 31, 2017</t>
  </si>
  <si>
    <t>Loss on derivative settlement</t>
  </si>
  <si>
    <t>American Assets Trust, L.P. | Unsecured term loans, net</t>
  </si>
  <si>
    <t>American Assets Trust, L.P. | Term Loan A | Interest Rate Swap</t>
  </si>
  <si>
    <t>4.13%</t>
  </si>
  <si>
    <t>American Assets Trust, L.P. | Term Loan A | Unsecured term loans, net</t>
  </si>
  <si>
    <t>American Assets Trust, L.P. | Senior Guaranteed Notes, Series A | Forward Contracts</t>
  </si>
  <si>
    <t>Effective rate of debt instrument (in percent)</t>
  </si>
  <si>
    <t>3.88%</t>
  </si>
  <si>
    <t>American Assets Trust, L.P. | Senior Guaranteed Notes, Series A | Unsecured term loans, net</t>
  </si>
  <si>
    <t>4.04%</t>
  </si>
  <si>
    <t>Oct. 31,
		2021</t>
  </si>
  <si>
    <t>American Assets Trust, L.P. | Term Loan B | Interest Rate Swap</t>
  </si>
  <si>
    <t>2.75%</t>
  </si>
  <si>
    <t>3.15%</t>
  </si>
  <si>
    <t>American Assets Trust, L.P. | Term Loan B | Unsecured term loans, net</t>
  </si>
  <si>
    <t>American Assets Trust, L.P. | Term Loan C | Interest Rate Swap</t>
  </si>
  <si>
    <t>2.74%</t>
  </si>
  <si>
    <t>3.14%</t>
  </si>
  <si>
    <t>American Assets Trust, L.P. | Term Loan C | Unsecured term loans, net</t>
  </si>
  <si>
    <t>American Assets Trust, L.P. | Senior Guaranteed Notes, Series F | Forward Contracts</t>
  </si>
  <si>
    <t>3.85%</t>
  </si>
  <si>
    <t>American Assets Trust, L.P. | Senior Guaranteed Notes, Series F | Unsecured term loans, net</t>
  </si>
  <si>
    <t>3.78%</t>
  </si>
  <si>
    <t>Jul. 19,
		2024</t>
  </si>
  <si>
    <t>American Assets Trust, L.P. | Senior Guaranteed Notes, Series B | Unsecured term loans, net</t>
  </si>
  <si>
    <t>4.45%</t>
  </si>
  <si>
    <t>Feb. 2,
		2025</t>
  </si>
  <si>
    <t>American Assets Trust, L.P. | Senior Guaranteed Notes, Series C | Unsecured term loans, net</t>
  </si>
  <si>
    <t>4.50%</t>
  </si>
  <si>
    <t>Apr. 1,
		2025</t>
  </si>
  <si>
    <t>American Assets Trust, L.P. | Senior Guaranteed Notes, Series D | Forward Contracts</t>
  </si>
  <si>
    <t>3.87%</t>
  </si>
  <si>
    <t>American Assets Trust, L.P. | Senior Guaranteed Notes, Series D | Unsecured term loans, net</t>
  </si>
  <si>
    <t>4.29%</t>
  </si>
  <si>
    <t>Mar. 1,
		2027</t>
  </si>
  <si>
    <t>American Assets Trust, L.P. | Senior Guaranteed Notes, Series E | Forward Contracts</t>
  </si>
  <si>
    <t>4.18%</t>
  </si>
  <si>
    <t>American Assets Trust, L.P. | Senior Guaranteed Notes, Series E | Unsecured term loans, net</t>
  </si>
  <si>
    <t>[4]</t>
  </si>
  <si>
    <t>4.24%</t>
  </si>
  <si>
    <t>May 23,
		2029</t>
  </si>
  <si>
    <t>American Assets Trust, L.P. | Senior Guaranteed Notes, Series G [Member] | Forward Contracts</t>
  </si>
  <si>
    <t>American Assets Trust, L.P. | Senior Guaranteed Notes, Series G [Member] | Unsecured term loans, net</t>
  </si>
  <si>
    <t>[5]</t>
  </si>
  <si>
    <t>3.91%</t>
  </si>
  <si>
    <t>Jul. 30,
		2030</t>
  </si>
  <si>
    <t>The Operating Partnership entered into a one-month forward-starting seven years swap contract on August 19, 2014, which was settled on September 19, 2014 at a gain of approximately $1.6 million . The forward-starting seven-year swap contract was deemed to be a highly effective cash flow hedge, accordingly, the effective interest rate is approximately 3.88% per annum.</t>
  </si>
  <si>
    <t>The Operating Partnership entered into a treasury lock contract on May 31, 2017, which was settled on June 23, 2017 at a loss of approximately $0.5 million . The treasury lock contract was deemed to be a highly effective cash flow hedge, accordingly, the effective interest rate is approximately 3.85% per annum.</t>
  </si>
  <si>
    <t>The Operating Partnership entered into forward-starting interest rate swap contracts on March 29, 2016 and April 7, 2016, which were settled on January 18, 2017 at a gain of approximately $10.4 million . The forward-starting interest swap rate contracts were deemed to be a highly effective cash flow hedge, accordingly, the effective interest rate is approximately 3.87% per annum.</t>
  </si>
  <si>
    <t>The Operating Partnership entered into a treasury lock contract on April 25, 2017, which was settled on May 11, 2017 at a gain of approximately $0.7 million . The treasury lock contract was deemed to be a highly effective cash flow hedge, accordingly, the effective interest rate is approximately 4.18% per annum.</t>
  </si>
  <si>
    <t>The Operating Partnership entered into a treasury lock contract on June 20, 2019, which was settled on July 17, 2019 at a gain of approximately $0.5 million . The treasury lock contract was deemed to be a highly effective cash flow hedge, accordingly, the effective interest rate is approximately 3.88% per annum.</t>
  </si>
  <si>
    <t>DEBT (Details)</t>
  </si>
  <si>
    <t>Jan. 09, 2019Extension_Option</t>
  </si>
  <si>
    <t>Jan. 09, 2018USD ($)Extension_Option</t>
  </si>
  <si>
    <t>Mar. 01, 2016</t>
  </si>
  <si>
    <t>Weighted average interest rate, revolving credit facility</t>
  </si>
  <si>
    <t>3.55%</t>
  </si>
  <si>
    <t>Unsecured term loans, net | Term Loan B | Federal Funds Rate</t>
  </si>
  <si>
    <t>Basis spread on federal funds rate</t>
  </si>
  <si>
    <t>0.50%</t>
  </si>
  <si>
    <t>Unsecured term loans, net | Term Loan B | Eurodollar</t>
  </si>
  <si>
    <t>Basis spread on Eurodollar rate</t>
  </si>
  <si>
    <t>1.00%</t>
  </si>
  <si>
    <t>Unsecured term loans, net | Term Loan C | Federal Funds Rate</t>
  </si>
  <si>
    <t>Unsecured term loans, net | Term Loan C | Eurodollar</t>
  </si>
  <si>
    <t>Unsecured term loans, net | Term Loan A | Federal Funds Rate</t>
  </si>
  <si>
    <t>Unsecured term loans, net | Term Loan A | Eurodollar</t>
  </si>
  <si>
    <t>Unsecured term loans, net | Second Amended and Restated Credit Facility | London Interbank Offered Rate (LIBOR)</t>
  </si>
  <si>
    <t>Description of variable rate basis</t>
  </si>
  <si>
    <t>LIBOR</t>
  </si>
  <si>
    <t>Minimum fixed charge coverage ratio covenant threshold</t>
  </si>
  <si>
    <t>Minimum unsecured leverage ratio</t>
  </si>
  <si>
    <t>175.00%</t>
  </si>
  <si>
    <t>Maximum leverage ratio of revolving credit facility</t>
  </si>
  <si>
    <t>60.00%</t>
  </si>
  <si>
    <t>Maximum secured leverage ratio on revolving credit facility</t>
  </si>
  <si>
    <t>40.00%</t>
  </si>
  <si>
    <t>Maximum unsecured leverage ratio</t>
  </si>
  <si>
    <t>Maximum recourse indebtedness of total asset value</t>
  </si>
  <si>
    <t>15.00%</t>
  </si>
  <si>
    <t>Unsecured line of credit, net | Second Amended and Restated Credit Facility | Base Rate</t>
  </si>
  <si>
    <t>American Assets Trust, L.P. | Term Loan B</t>
  </si>
  <si>
    <t>Term of debt instrument</t>
  </si>
  <si>
    <t>American Assets Trust, L.P. | Term Loan B | Minimum | Base Rate</t>
  </si>
  <si>
    <t>Basis spread on variable rate</t>
  </si>
  <si>
    <t>0.70%</t>
  </si>
  <si>
    <t>American Assets Trust, L.P. | Term Loan B | Maximum | Base Rate</t>
  </si>
  <si>
    <t>1.35%</t>
  </si>
  <si>
    <t>American Assets Trust, L.P. | Term Loan C</t>
  </si>
  <si>
    <t>American Assets Trust, L.P. | Term Loan C | Minimum | Base Rate</t>
  </si>
  <si>
    <t>American Assets Trust, L.P. | Term Loan C | Maximum | Base Rate</t>
  </si>
  <si>
    <t>American Assets Trust, L.P. | Term Loan A | Minimum | Base Rate</t>
  </si>
  <si>
    <t>0.20%</t>
  </si>
  <si>
    <t>American Assets Trust, L.P. | Term Loan A | Maximum | Base Rate</t>
  </si>
  <si>
    <t>American Assets Trust, L.P. | Second Amended and Restated Credit Facility</t>
  </si>
  <si>
    <t>Revolving credit facility borrowing limit, maximum borrowing capacity</t>
  </si>
  <si>
    <t>Additional borrowing capacity</t>
  </si>
  <si>
    <t>American Assets Trust, L.P. | Unsecured term loans, net | Senior Guaranteed Notes, Series G [Member]</t>
  </si>
  <si>
    <t>American Assets Trust, L.P. | Unsecured term loans, net | Term Loan B</t>
  </si>
  <si>
    <t>American Assets Trust, L.P. | Unsecured term loans, net | Term Loan B | London Interbank Offered Rate (LIBOR)</t>
  </si>
  <si>
    <t>American Assets Trust, L.P. | Unsecured term loans, net | Term Loan B | Base Rate</t>
  </si>
  <si>
    <t>Minimum base rate</t>
  </si>
  <si>
    <t>0.00%</t>
  </si>
  <si>
    <t>Prime rate</t>
  </si>
  <si>
    <t>prime rate</t>
  </si>
  <si>
    <t>Federal funds rate</t>
  </si>
  <si>
    <t>federal funds rate</t>
  </si>
  <si>
    <t>Eurodollar rate</t>
  </si>
  <si>
    <t>Eurodollar</t>
  </si>
  <si>
    <t>American Assets Trust, L.P. | Unsecured term loans, net | Term Loan B | Minimum | London Interbank Offered Rate (LIBOR)</t>
  </si>
  <si>
    <t>1.20%</t>
  </si>
  <si>
    <t>American Assets Trust, L.P. | Unsecured term loans, net | Term Loan B | Maximum | London Interbank Offered Rate (LIBOR)</t>
  </si>
  <si>
    <t>1.70%</t>
  </si>
  <si>
    <t>American Assets Trust, L.P. | Unsecured term loans, net | Term Loan C</t>
  </si>
  <si>
    <t>American Assets Trust, L.P. | Unsecured term loans, net | Term Loan C | London Interbank Offered Rate (LIBOR)</t>
  </si>
  <si>
    <t>American Assets Trust, L.P. | Unsecured term loans, net | Term Loan C | Base Rate</t>
  </si>
  <si>
    <t>American Assets Trust, L.P. | Unsecured term loans, net | Term Loan C | Minimum | London Interbank Offered Rate (LIBOR)</t>
  </si>
  <si>
    <t>American Assets Trust, L.P. | Unsecured term loans, net | Term Loan C | Maximum | London Interbank Offered Rate (LIBOR)</t>
  </si>
  <si>
    <t>American Assets Trust, L.P. | Unsecured term loans, net | Term Loan A</t>
  </si>
  <si>
    <t>Debt extension options | Extension_Option</t>
  </si>
  <si>
    <t>Extension term</t>
  </si>
  <si>
    <t>1 year</t>
  </si>
  <si>
    <t>American Assets Trust, L.P. | Unsecured term loans, net | Term Loan A | London Interbank Offered Rate (LIBOR)</t>
  </si>
  <si>
    <t>American Assets Trust, L.P. | Unsecured term loans, net | Term Loan A | Base Rate</t>
  </si>
  <si>
    <t>American Assets Trust, L.P. | Unsecured term loans, net | Term Loan A | Minimum | London Interbank Offered Rate (LIBOR)</t>
  </si>
  <si>
    <t>American Assets Trust, L.P. | Unsecured term loans, net | Term Loan A | Maximum | London Interbank Offered Rate (LIBOR)</t>
  </si>
  <si>
    <t>American Assets Trust, L.P. | Unsecured term loans, net | Term Loan B &amp; Term Loan C</t>
  </si>
  <si>
    <t>Face amount of debt</t>
  </si>
  <si>
    <t>American Assets Trust, L.P. | Unsecured term loans, net | Second Amended and Restated Credit Facility</t>
  </si>
  <si>
    <t>American Assets Trust, L.P. | Unsecured term loans, net | Second Amended and Restated Credit Facility | Minimum | London Interbank Offered Rate (LIBOR)</t>
  </si>
  <si>
    <t>1.30%</t>
  </si>
  <si>
    <t>American Assets Trust, L.P. | Unsecured term loans, net | Second Amended and Restated Credit Facility | Minimum | Base Rate</t>
  </si>
  <si>
    <t>0.30%</t>
  </si>
  <si>
    <t>American Assets Trust, L.P. | Unsecured term loans, net | Second Amended and Restated Credit Facility | Maximum | London Interbank Offered Rate (LIBOR)</t>
  </si>
  <si>
    <t>1.90%</t>
  </si>
  <si>
    <t>American Assets Trust, L.P. | Unsecured term loans, net | Second Amended and Restated Credit Facility | Maximum | Base Rate</t>
  </si>
  <si>
    <t>0.90%</t>
  </si>
  <si>
    <t>American Assets Trust, L.P. | Unsecured line of credit, net | Second Amended and Restated Credit Facility</t>
  </si>
  <si>
    <t>Debt issuance costs, net, revolving credit facility</t>
  </si>
  <si>
    <t>American Assets Trust, L.P. | Unsecured line of credit, net | Second Amended and Restated Credit Facility | Revolving Credit Facility</t>
  </si>
  <si>
    <t>6 months</t>
  </si>
  <si>
    <t>American Assets Trust, L.P. | Unsecured line of credit, net | Second Amended and Restated Credit Facility | London Interbank Offered Rate (LIBOR) | Revolving Credit Facility</t>
  </si>
  <si>
    <t>American Assets Trust, L.P. | Unsecured line of credit, net | Second Amended and Restated Credit Facility | Base Rate</t>
  </si>
  <si>
    <t>American Assets Trust, L.P. | Unsecured line of credit, net | Second Amended and Restated Credit Facility | Minimum | London Interbank Offered Rate (LIBOR) | Revolving Credit Facility</t>
  </si>
  <si>
    <t>1.05%</t>
  </si>
  <si>
    <t>American Assets Trust, L.P. | Unsecured line of credit, net | Second Amended and Restated Credit Facility | Minimum | Base Rate | Revolving Credit Facility</t>
  </si>
  <si>
    <t>0.10%</t>
  </si>
  <si>
    <t>American Assets Trust, L.P. | Unsecured line of credit, net | Second Amended and Restated Credit Facility | Maximum | London Interbank Offered Rate (LIBOR) | Revolving Credit Facility</t>
  </si>
  <si>
    <t>1.50%</t>
  </si>
  <si>
    <t>American Assets Trust, L.P. | Unsecured line of credit, net | Second Amended and Restated Credit Facility | Maximum | Base Rate | Revolving Credit Facility</t>
  </si>
  <si>
    <t>PARTNERS CAPITAL OF AMERICAN ASSETS TRUST, L.P. (Details)</t>
  </si>
  <si>
    <t>Sep. 30, 2019shares</t>
  </si>
  <si>
    <t>Jun. 30, 2019shares</t>
  </si>
  <si>
    <t>Sep. 30, 2018shares</t>
  </si>
  <si>
    <t>Jun. 30, 2018shares</t>
  </si>
  <si>
    <t>Operating Partnership Units</t>
  </si>
  <si>
    <t>Capital Unit [Line Items]</t>
  </si>
  <si>
    <t>Antidilutive securities excluded from computation of EPS (in shares)</t>
  </si>
  <si>
    <t>Noncontrolling common units (in shares)</t>
  </si>
  <si>
    <t>Percentage of ownership interests classified as noncontrolling</t>
  </si>
  <si>
    <t>21.60%</t>
  </si>
  <si>
    <t>American Assets Trust, L.P. | Operating Partnership Units</t>
  </si>
  <si>
    <t>Weighted average unvested shares outstanding (in shares)</t>
  </si>
  <si>
    <t>Common unit conversion ratio</t>
  </si>
  <si>
    <t>Common Shares | American Assets Trust, L.P.</t>
  </si>
  <si>
    <t>EQUITY OF AMERICAN ASSETS TRUST, INC. (Details)</t>
  </si>
  <si>
    <t>Jun. 14, 2019USD ($)shares</t>
  </si>
  <si>
    <t>Mar. 02, 2018Agent</t>
  </si>
  <si>
    <t>May 27, 2015USD ($)Agent</t>
  </si>
  <si>
    <t>Sep. 30, 2019USD ($)$ / sharesshares</t>
  </si>
  <si>
    <t>Sep. 30, 2018USD ($)shares</t>
  </si>
  <si>
    <t>Equity [Line Items]</t>
  </si>
  <si>
    <t>Proceeds from issuance of common stock | $</t>
  </si>
  <si>
    <t>Common stock, shares issued (in shares) | shares</t>
  </si>
  <si>
    <t>Option Indexed to Issuer's Equity, Indexed Shares | shares</t>
  </si>
  <si>
    <t>Noncash compensation expense | $</t>
  </si>
  <si>
    <t>Unrecognized compensation expense | $</t>
  </si>
  <si>
    <t>At The Market Equity Program</t>
  </si>
  <si>
    <t>Number of sales agents | Agent</t>
  </si>
  <si>
    <t>Aggregate offering price of common share | $</t>
  </si>
  <si>
    <t>Common shares issued (shares) | shares</t>
  </si>
  <si>
    <t>Weighted average price per share | $ / shares</t>
  </si>
  <si>
    <t>Remaining capacity to issue | $</t>
  </si>
  <si>
    <t>Antidilutive securities excluded from computation of EPS (in shares) | shares</t>
  </si>
  <si>
    <t>Weighted average unvested shares outstanding (in shares) | shares</t>
  </si>
  <si>
    <t>EQUITY OF AMERICAN ASSETS TRUST, INC. - ATM Equity Program (Details) - USD ($) $ / shares in Units, $ in Thousands</t>
  </si>
  <si>
    <t>Jun. 14, 2019</t>
  </si>
  <si>
    <t>Proceeds from issuance of common stock</t>
  </si>
  <si>
    <t>Weighted average price per share</t>
  </si>
  <si>
    <t>Proceeds, gross</t>
  </si>
  <si>
    <t>At The Market Equity Program | Sales agent compensation</t>
  </si>
  <si>
    <t>Sales agent compensation and offering costs</t>
  </si>
  <si>
    <t>At The Market Equity Program | Other offering costs</t>
  </si>
  <si>
    <t>EQUITY OF AMERICAN ASSETS TRUST, INC. - Dividends Declare and Paid on Shares on Common Stock and Noncontrolling Common Units (Details) - $ / shares</t>
  </si>
  <si>
    <t>Jun. 30, 2019</t>
  </si>
  <si>
    <t>Mar. 31, 2019</t>
  </si>
  <si>
    <t>Dividends period</t>
  </si>
  <si>
    <t>Third Quarter 2019</t>
  </si>
  <si>
    <t>Second Quarter 2019</t>
  </si>
  <si>
    <t>First Quarter 2019</t>
  </si>
  <si>
    <t>Amount per Share/Unit (in USD per unit)</t>
  </si>
  <si>
    <t>Date dividend to be paid</t>
  </si>
  <si>
    <t>Sep. 26,
		2019</t>
  </si>
  <si>
    <t>Jun. 27,
		2019</t>
  </si>
  <si>
    <t>Mar. 28,
		2019</t>
  </si>
  <si>
    <t>EQUITY OF AMERICAN ASSETS TRUST, INC. - Summary of Activity of Restricted Stock Awards (Details) - Restricted Stock Units (RSUs)</t>
  </si>
  <si>
    <t>Sep. 30, 2019$ / sharesshares</t>
  </si>
  <si>
    <t>Share-based Compensation Arrangement by Share-based Payment Award, Equity Instruments Other than Options, Nonvested, Number of Shares [Roll Forward]</t>
  </si>
  <si>
    <t>Nonvested, Beginning, Shares | shares</t>
  </si>
  <si>
    <t>Granted, Shares | shares</t>
  </si>
  <si>
    <t>Vested, Shares | shares</t>
  </si>
  <si>
    <t>Forfeited, Shares | shares</t>
  </si>
  <si>
    <t>Nonvested, End of year, shares | shares</t>
  </si>
  <si>
    <t>Share-based Compensation Arrangement by Share-based Payment Award, Equity Instruments Other than Options, Nonvested, Weighted Average Grant Date Fair Value [Roll Forward]</t>
  </si>
  <si>
    <t>Nonvested, Beginning,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Nonvested, End of Year, Weighted Average Grant Date Fair Value (in USD per share) | $ / shares</t>
  </si>
  <si>
    <t>EQUITY OF AMERICAN ASSETS TRUST, INC. - Computation of Basic and Diluted EPS (Details) - USD ($) $ / shares in Units, $ in Thousands</t>
  </si>
  <si>
    <t>Less: Net income attributable to restricted shares</t>
  </si>
  <si>
    <t>Less: Income from operations attributable to unitholders in the Operating Partnership</t>
  </si>
  <si>
    <t>Net income attributable to common stockholders—basic</t>
  </si>
  <si>
    <t>Income from operations attributable to American Assets Trust, Inc. common stockholders—basic</t>
  </si>
  <si>
    <t>Plus: Income from operations attributable to unitholders in the Operating Partnership-diluted</t>
  </si>
  <si>
    <t>Net income attributable to common stockholders-diluted</t>
  </si>
  <si>
    <t>Weighted average common shares outstanding-basic (in shares)</t>
  </si>
  <si>
    <t>Effect of dilutive securities-conversion of Operating Partnership units (in shares)</t>
  </si>
  <si>
    <t>Weighted average common shares outstanding - diluted (in shares)</t>
  </si>
  <si>
    <t>INCOME TAXES (Details) - USD ($) $ in Thousands</t>
  </si>
  <si>
    <t>Income tax benefit (expense)</t>
  </si>
  <si>
    <t>COMMITMENTS AND CONTINGENCIES (Details) $ in Millions</t>
  </si>
  <si>
    <t>Sep. 30, 2019USD ($)moProperty</t>
  </si>
  <si>
    <t>Commitment And Contingencies [Line Items]</t>
  </si>
  <si>
    <t>Termination payment | $</t>
  </si>
  <si>
    <t>Number of consolidated properties located in Southern California | Property</t>
  </si>
  <si>
    <t>Maximum proportion of total revenue provided by any single tenant (as a percent)</t>
  </si>
  <si>
    <t>10.00%</t>
  </si>
  <si>
    <t>Total Revenues | Retail</t>
  </si>
  <si>
    <t>Proportion of total revenue provided by retail or office tenants (as a percent)</t>
  </si>
  <si>
    <t>30.30%</t>
  </si>
  <si>
    <t>Total Revenues | Office</t>
  </si>
  <si>
    <t>37.60%</t>
  </si>
  <si>
    <t>Waikiki Beach Walk - Retail</t>
  </si>
  <si>
    <t>Property management fee (as a percent)</t>
  </si>
  <si>
    <t>3.00%</t>
  </si>
  <si>
    <t>Outrigger Hotels</t>
  </si>
  <si>
    <t>6.00%</t>
  </si>
  <si>
    <t>Number of calendar months termination fee is based</t>
  </si>
  <si>
    <t>2 months</t>
  </si>
  <si>
    <t>Maximum proportion of hotel's fiscal year gross revenues paid for aggregate yearly management fee (as a percent)</t>
  </si>
  <si>
    <t>3.50%</t>
  </si>
  <si>
    <t>Previous months of management fees</t>
  </si>
  <si>
    <t>12 months</t>
  </si>
  <si>
    <t>Hotel management agreement default penalty factor of previous twelve months of management fees in first 11 years of term</t>
  </si>
  <si>
    <t>Years in hotel management agreement term</t>
  </si>
  <si>
    <t>11 years</t>
  </si>
  <si>
    <t>Hotel management agreement default penalty factor of previous twelve months of management fees in twelfth year of term</t>
  </si>
  <si>
    <t>Hotel management agreement default penalty factor of previous twelve months of management fees in thirteenth year of term</t>
  </si>
  <si>
    <t>Hotel management agreement default penalty factor of previous twelve months of management fees in fourteenth year of term</t>
  </si>
  <si>
    <t>Hotel management agreement default penalty factor of previous twelve months of management fees in fifteenth year of term</t>
  </si>
  <si>
    <t>Outrigger Hotels | Maximum</t>
  </si>
  <si>
    <t>Outrigger Hotels | Future Year Period One</t>
  </si>
  <si>
    <t>15 years</t>
  </si>
  <si>
    <t>Outrigger Hotels | Future Year Period Two</t>
  </si>
  <si>
    <t>14 years</t>
  </si>
  <si>
    <t>Outrigger Hotels | Future Year Period Three</t>
  </si>
  <si>
    <t>13 years</t>
  </si>
  <si>
    <t>Outrigger Hotels | Future Year Period Four</t>
  </si>
  <si>
    <t>12 years</t>
  </si>
  <si>
    <t>Wbw Hotel Lessee Llc</t>
  </si>
  <si>
    <t>Years of contract</t>
  </si>
  <si>
    <t>20 years</t>
  </si>
  <si>
    <t>Proportion of hotel occupancy gross revenue paid for program fee (as a percent)</t>
  </si>
  <si>
    <t>4.00%</t>
  </si>
  <si>
    <t>Wbw Hotel Lessee Llc | Future Time Period Prior to 12-31-2021</t>
  </si>
  <si>
    <t>Proportion of hotel occupancy gross revenue paid for franchise royalty fee (as a percent)</t>
  </si>
  <si>
    <t>Wbw Hotel Lessee Llc | Future Time Period After 12-31-2021</t>
  </si>
  <si>
    <t>5.00%</t>
  </si>
  <si>
    <t>Del Monte Center | Maximum</t>
  </si>
  <si>
    <t>Years, environmental remediation length</t>
  </si>
  <si>
    <t>Del Monte Center | Minimum</t>
  </si>
  <si>
    <t>5 years</t>
  </si>
  <si>
    <t>LEASES - Narrative (Details)</t>
  </si>
  <si>
    <t>Lessor, Lease, Description [Line Items]</t>
  </si>
  <si>
    <t>Years, minimum term range of office and retail leases</t>
  </si>
  <si>
    <t>3 years</t>
  </si>
  <si>
    <t>Years, maximum term range of office and retail leases</t>
  </si>
  <si>
    <t>Months, minimum term of apartment leases</t>
  </si>
  <si>
    <t>7 months</t>
  </si>
  <si>
    <t>Months, maximum term of apartment leases</t>
  </si>
  <si>
    <t>15 months</t>
  </si>
  <si>
    <t>Operating leases rental period terms</t>
  </si>
  <si>
    <t>Lease extension option period</t>
  </si>
  <si>
    <t>Lease extension options exercise period</t>
  </si>
  <si>
    <t>Land Mark At One Market [Member]</t>
  </si>
  <si>
    <t>Number of lease extension options</t>
  </si>
  <si>
    <t>Lease extension option exercise period</t>
  </si>
  <si>
    <t>LEASES - Minimum Future Rentals from Noncancelable Operating Leases (Details) $ in Thousands</t>
  </si>
  <si>
    <t>2019 (three months ending December 31, 2019)</t>
  </si>
  <si>
    <t>2020</t>
  </si>
  <si>
    <t>2021</t>
  </si>
  <si>
    <t>2022</t>
  </si>
  <si>
    <t>2023</t>
  </si>
  <si>
    <t>Thereafter</t>
  </si>
  <si>
    <t>LEASES - Lease Obligations - Minimum Future Rental Payments from Operating Leases (Details) - USD ($) $ in Thousands</t>
  </si>
  <si>
    <t>Total lease payments</t>
  </si>
  <si>
    <t>Imputed interest</t>
  </si>
  <si>
    <t>Present value of lease liability</t>
  </si>
  <si>
    <t>LEASES - Lease Costs &amp; Additional Lease Information (Details) $ in Thousands</t>
  </si>
  <si>
    <t>Operating lease cost</t>
  </si>
  <si>
    <t>Variable lease cost</t>
  </si>
  <si>
    <t>Sublease income</t>
  </si>
  <si>
    <t>Lease income</t>
  </si>
  <si>
    <t>Lease cost</t>
  </si>
  <si>
    <t>Weighted-average remaining lease term - operating leases (in years)</t>
  </si>
  <si>
    <t>1 year 10 months 24 days</t>
  </si>
  <si>
    <t>Weighted-average discount rate - operating leases (as a percent)</t>
  </si>
  <si>
    <t>LEASES - Supplemental Lease Information (Details) $ in Thousands</t>
  </si>
  <si>
    <t>Operating cash flow information:</t>
  </si>
  <si>
    <t>Cash paid for amounts included in the measurement of lease liabilities</t>
  </si>
  <si>
    <t>Non-cash activity:</t>
  </si>
  <si>
    <t>Right-of-use assets obtained in exchange for operating lease obligations</t>
  </si>
  <si>
    <t>COMPONENTS OF RENTAL INCOME AND EXPENSE - Component of Rental Income (Details) - USD ($) $ in Thousands</t>
  </si>
  <si>
    <t>Rental Income [Line Items]</t>
  </si>
  <si>
    <t>Cost reimbursement</t>
  </si>
  <si>
    <t>Percentage rent</t>
  </si>
  <si>
    <t>Hotel revenue</t>
  </si>
  <si>
    <t>Other</t>
  </si>
  <si>
    <t>Total rental income</t>
  </si>
  <si>
    <t>Retail</t>
  </si>
  <si>
    <t>Lease rental income</t>
  </si>
  <si>
    <t>Office</t>
  </si>
  <si>
    <t>Multifamily</t>
  </si>
  <si>
    <t>Mixed-use</t>
  </si>
  <si>
    <t>COMPONENTS OF RENTAL INCOME AND EXPENSE (Details) - USD ($) $ in Millions</t>
  </si>
  <si>
    <t>Recognition of straight-line rents</t>
  </si>
  <si>
    <t>Recognition of amortization of above and below market leases</t>
  </si>
  <si>
    <t>COMPONENTS OF RENTAL INCOME AND EXPENSE - Components of Rental Expenses (Details) - USD ($) $ in Thousands</t>
  </si>
  <si>
    <t>Rental operating</t>
  </si>
  <si>
    <t>Hotel operating</t>
  </si>
  <si>
    <t>Repairs and maintenance</t>
  </si>
  <si>
    <t>Marketing</t>
  </si>
  <si>
    <t>Rent</t>
  </si>
  <si>
    <t>Hawaii excise tax</t>
  </si>
  <si>
    <t>Management fees</t>
  </si>
  <si>
    <t>Total rental expenses</t>
  </si>
  <si>
    <t>OTHER (EXPENSE) INCOME, NET Components of Other (Expense) Income (Details) - USD ($) $ in Thousands</t>
  </si>
  <si>
    <t>Interest and investment income</t>
  </si>
  <si>
    <t>Income tax expense</t>
  </si>
  <si>
    <t>Other non-operating income</t>
  </si>
  <si>
    <t>Total other (expense) income, net</t>
  </si>
  <si>
    <t>RELATED PARTY TRANSACTIONS (Details) - USD ($) $ in Thousands</t>
  </si>
  <si>
    <t>12 Months Ended</t>
  </si>
  <si>
    <t>Dec. 31, 2019</t>
  </si>
  <si>
    <t>Mar. 01, 2019</t>
  </si>
  <si>
    <t>Jul. 01, 2017</t>
  </si>
  <si>
    <t>Related Party Transaction [Line Items]</t>
  </si>
  <si>
    <t>Investment in WBW CHP LLC (as a percent)</t>
  </si>
  <si>
    <t>47.70%</t>
  </si>
  <si>
    <t>WBW CHP LLC</t>
  </si>
  <si>
    <t>Amount recovered for reimbursements of operating expense for related party</t>
  </si>
  <si>
    <t>ICW Inc | Board of Directors Chairman</t>
  </si>
  <si>
    <t>Prepaid Insurance</t>
  </si>
  <si>
    <t>American Assets, Inc. | Board of Directors Chairman</t>
  </si>
  <si>
    <t>Lease term</t>
  </si>
  <si>
    <t>EDisability, LLC | Board of Directors Chairman</t>
  </si>
  <si>
    <t>AAI Aviation, Inc. | Board of Directors Chairman</t>
  </si>
  <si>
    <t>Aviation expense</t>
  </si>
  <si>
    <t>Scenario, Forecast | American Assets, Inc. | Board of Directors Chairman</t>
  </si>
  <si>
    <t>SEGMENT REPORTING (Details)</t>
  </si>
  <si>
    <t>Sep. 30, 2019SegmentRoom</t>
  </si>
  <si>
    <t>SEGMENT REPORTING - Operating Activity Within Reportable Segments (Details) - USD ($) $ in Thousands</t>
  </si>
  <si>
    <t>Segment Reporting Information [Line Items]</t>
  </si>
  <si>
    <t>Segment profit</t>
  </si>
  <si>
    <t>Total segments’ profit</t>
  </si>
  <si>
    <t>Property revenue</t>
  </si>
  <si>
    <t>Property expense</t>
  </si>
  <si>
    <t>SEGMENT REPORTING - Reconciliation of Segment Profit to Net Income Attributable to Stockholders (Details) - USD ($) $ in Thousands</t>
  </si>
  <si>
    <t>Jun. 30, 2018</t>
  </si>
  <si>
    <t>Mar. 31, 2018</t>
  </si>
  <si>
    <t>SEGMENT REPORTING - Net Real Estate and Secured Note Payable Balances (Details) - USD ($) $ in Thousands</t>
  </si>
  <si>
    <t>Net Real Estate</t>
  </si>
  <si>
    <t>Secured Notes Payable</t>
  </si>
  <si>
    <t>Secured notes payable, net | American Assets Trust, L.P.</t>
  </si>
  <si>
    <t>Excludes debt issuance costs of $0.1 million and $0.2 million for each of the periods ended September 30, 2019 and December 31, 2018 , respectively.</t>
  </si>
  <si>
    <t>SEGMENT REPORTING - Capital Expenditures (Details) - USD ($) $ in Thousands</t>
  </si>
  <si>
    <t>Capital expenditures represent cash paid for capital expenditures during the period and include leasing commissions paid</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6</v>
      </c>
    </row>
    <row r="27" spans="1:3">
      <c r="A27" s="4" t="s">
        <v>48</v>
      </c>
      <c r="B27" s="4" t="s">
        <v>6</v>
      </c>
    </row>
    <row r="28" spans="1:3">
      <c r="A28" s="4" t="s">
        <v>49</v>
      </c>
      <c r="B28" s="4" t="s">
        <v>6</v>
      </c>
    </row>
    <row r="29" spans="1:3">
      <c r="A29" s="4" t="s">
        <v>50</v>
      </c>
      <c r="B29" s="4" t="s">
        <v>51</v>
      </c>
    </row>
    <row r="30" spans="1:3">
      <c r="A30" s="4" t="s">
        <v>52</v>
      </c>
      <c r="B30" s="4" t="s">
        <v>53</v>
      </c>
    </row>
    <row r="31" spans="1:3">
      <c r="A31" s="4" t="s">
        <v>54</v>
      </c>
      <c r="B31" s="4" t="s">
        <v>55</v>
      </c>
    </row>
    <row r="32" spans="1:3">
      <c r="A32" s="4" t="s">
        <v>56</v>
      </c>
      <c r="C32" s="5" t="n">
        <v>59956972</v>
      </c>
    </row>
    <row r="33" spans="1:3">
      <c r="A33" s="4" t="s">
        <v>57</v>
      </c>
    </row>
    <row r="34" spans="1:3">
      <c r="A34" s="3" t="s">
        <v>4</v>
      </c>
    </row>
    <row r="35" spans="1:3">
      <c r="A35" s="4" t="s">
        <v>11</v>
      </c>
      <c r="B35" s="4" t="s">
        <v>58</v>
      </c>
    </row>
    <row r="36" spans="1:3">
      <c r="A36" s="4" t="s">
        <v>22</v>
      </c>
      <c r="B36" s="4" t="s">
        <v>59</v>
      </c>
    </row>
    <row r="37" spans="1:3">
      <c r="A37" s="4" t="s">
        <v>24</v>
      </c>
      <c r="B37" s="4" t="s">
        <v>60</v>
      </c>
    </row>
    <row r="38" spans="1:3">
      <c r="A38" s="4" t="s">
        <v>26</v>
      </c>
      <c r="B38" s="4" t="s">
        <v>27</v>
      </c>
    </row>
    <row r="39" spans="1:3">
      <c r="A39" s="4" t="s">
        <v>28</v>
      </c>
      <c r="B39" s="4" t="s">
        <v>61</v>
      </c>
    </row>
    <row r="40" spans="1:3">
      <c r="A40" s="4" t="s">
        <v>42</v>
      </c>
      <c r="B40" s="4" t="s">
        <v>43</v>
      </c>
    </row>
    <row r="41" spans="1:3">
      <c r="A41" s="4" t="s">
        <v>44</v>
      </c>
      <c r="B41" s="4" t="s">
        <v>43</v>
      </c>
    </row>
    <row r="42" spans="1:3">
      <c r="A42" s="4" t="s">
        <v>45</v>
      </c>
      <c r="B42" s="4" t="s">
        <v>62</v>
      </c>
    </row>
    <row r="43" spans="1:3">
      <c r="A43" s="4" t="s">
        <v>47</v>
      </c>
      <c r="B43" s="4" t="s">
        <v>6</v>
      </c>
    </row>
    <row r="44" spans="1:3">
      <c r="A44" s="4" t="s">
        <v>48</v>
      </c>
      <c r="B44" s="4" t="s">
        <v>6</v>
      </c>
    </row>
    <row r="45" spans="1:3">
      <c r="A45" s="4" t="s">
        <v>49</v>
      </c>
      <c r="B45"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1</v>
      </c>
    </row>
    <row r="4" spans="1:2">
      <c r="A4" s="4" t="s">
        <v>304</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313</v>
      </c>
    </row>
    <row r="4" spans="1:2">
      <c r="A4" s="4" t="s">
        <v>312</v>
      </c>
      <c r="B4" s="4" t="s">
        <v>314</v>
      </c>
    </row>
    <row r="5" spans="1:2">
      <c r="A5" s="4" t="s">
        <v>312</v>
      </c>
      <c r="B5"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3082598</v>
      </c>
      <c r="C3" s="6" t="n">
        <v>2549571</v>
      </c>
    </row>
    <row r="4" spans="1:3">
      <c r="A4" s="4" t="s">
        <v>67</v>
      </c>
      <c r="B4" s="5" t="n">
        <v>73340</v>
      </c>
      <c r="C4" s="5" t="n">
        <v>71228</v>
      </c>
    </row>
    <row r="5" spans="1:3">
      <c r="A5" s="4" t="s">
        <v>68</v>
      </c>
      <c r="B5" s="5" t="n">
        <v>547</v>
      </c>
      <c r="C5" s="5" t="n">
        <v>9392</v>
      </c>
    </row>
    <row r="6" spans="1:3">
      <c r="A6" s="4" t="s">
        <v>69</v>
      </c>
      <c r="B6" s="5" t="n">
        <v>3156485</v>
      </c>
      <c r="C6" s="5" t="n">
        <v>2630191</v>
      </c>
    </row>
    <row r="7" spans="1:3">
      <c r="A7" s="4" t="s">
        <v>70</v>
      </c>
      <c r="B7" s="5" t="n">
        <v>-642188</v>
      </c>
      <c r="C7" s="5" t="n">
        <v>-590338</v>
      </c>
    </row>
    <row r="8" spans="1:3">
      <c r="A8" s="4" t="s">
        <v>71</v>
      </c>
      <c r="B8" s="5" t="n">
        <v>2514297</v>
      </c>
      <c r="C8" s="5" t="n">
        <v>2039853</v>
      </c>
    </row>
    <row r="9" spans="1:3">
      <c r="A9" s="4" t="s">
        <v>72</v>
      </c>
      <c r="B9" s="5" t="n">
        <v>115568</v>
      </c>
      <c r="C9" s="5" t="n">
        <v>47956</v>
      </c>
    </row>
    <row r="10" spans="1:3">
      <c r="A10" s="4" t="s">
        <v>73</v>
      </c>
      <c r="B10" s="5" t="n">
        <v>10494</v>
      </c>
      <c r="C10" s="5" t="n">
        <v>9316</v>
      </c>
    </row>
    <row r="11" spans="1:3">
      <c r="A11" s="4" t="s">
        <v>74</v>
      </c>
      <c r="B11" s="5" t="n">
        <v>9561</v>
      </c>
      <c r="C11" s="5" t="n">
        <v>9289</v>
      </c>
    </row>
    <row r="12" spans="1:3">
      <c r="A12" s="4" t="s">
        <v>75</v>
      </c>
      <c r="B12" s="5" t="n">
        <v>47361</v>
      </c>
      <c r="C12" s="5" t="n">
        <v>39815</v>
      </c>
    </row>
    <row r="13" spans="1:3">
      <c r="A13" s="4" t="s">
        <v>76</v>
      </c>
      <c r="B13" s="5" t="n">
        <v>91677</v>
      </c>
      <c r="C13" s="5" t="n">
        <v>52021</v>
      </c>
    </row>
    <row r="14" spans="1:3">
      <c r="A14" s="4" t="s">
        <v>77</v>
      </c>
      <c r="B14" s="5" t="n">
        <v>2788958</v>
      </c>
      <c r="C14" s="5" t="n">
        <v>2198250</v>
      </c>
    </row>
    <row r="15" spans="1:3">
      <c r="A15" s="3" t="s">
        <v>78</v>
      </c>
    </row>
    <row r="16" spans="1:3">
      <c r="A16" s="4" t="s">
        <v>79</v>
      </c>
      <c r="B16" s="5" t="n">
        <v>162159</v>
      </c>
      <c r="C16" s="5" t="n">
        <v>182572</v>
      </c>
    </row>
    <row r="17" spans="1:3">
      <c r="A17" s="4" t="s">
        <v>80</v>
      </c>
      <c r="B17" s="5" t="n">
        <v>1195525</v>
      </c>
      <c r="C17" s="5" t="n">
        <v>1045863</v>
      </c>
    </row>
    <row r="18" spans="1:3">
      <c r="A18" s="4" t="s">
        <v>81</v>
      </c>
      <c r="B18" s="5" t="n">
        <v>0</v>
      </c>
      <c r="C18" s="5" t="n">
        <v>62337</v>
      </c>
    </row>
    <row r="19" spans="1:3">
      <c r="A19" s="4" t="s">
        <v>82</v>
      </c>
      <c r="B19" s="5" t="n">
        <v>63205</v>
      </c>
      <c r="C19" s="5" t="n">
        <v>46616</v>
      </c>
    </row>
    <row r="20" spans="1:3">
      <c r="A20" s="4" t="s">
        <v>83</v>
      </c>
      <c r="B20" s="5" t="n">
        <v>7855</v>
      </c>
      <c r="C20" s="5" t="n">
        <v>8844</v>
      </c>
    </row>
    <row r="21" spans="1:3">
      <c r="A21" s="4" t="s">
        <v>84</v>
      </c>
      <c r="B21" s="5" t="n">
        <v>61990</v>
      </c>
      <c r="C21" s="5" t="n">
        <v>49547</v>
      </c>
    </row>
    <row r="22" spans="1:3">
      <c r="A22" s="4" t="s">
        <v>85</v>
      </c>
      <c r="B22" s="5" t="n">
        <v>1490734</v>
      </c>
      <c r="C22" s="5" t="n">
        <v>1395779</v>
      </c>
    </row>
    <row r="23" spans="1:3">
      <c r="A23" s="4" t="s">
        <v>86</v>
      </c>
      <c r="B23" s="4" t="s">
        <v>87</v>
      </c>
      <c r="C23" s="4" t="s">
        <v>87</v>
      </c>
    </row>
    <row r="24" spans="1:3">
      <c r="A24" s="3" t="s">
        <v>88</v>
      </c>
    </row>
    <row r="25" spans="1:3">
      <c r="A25" s="4" t="s">
        <v>89</v>
      </c>
      <c r="B25" s="5" t="n">
        <v>599</v>
      </c>
      <c r="C25" s="5" t="n">
        <v>474</v>
      </c>
    </row>
    <row r="26" spans="1:3">
      <c r="A26" s="4" t="s">
        <v>90</v>
      </c>
      <c r="B26" s="5" t="n">
        <v>1450816</v>
      </c>
      <c r="C26" s="5" t="n">
        <v>920661</v>
      </c>
    </row>
    <row r="27" spans="1:3">
      <c r="A27" s="4" t="s">
        <v>91</v>
      </c>
      <c r="B27" s="5" t="n">
        <v>-139307</v>
      </c>
      <c r="C27" s="5" t="n">
        <v>-128778</v>
      </c>
    </row>
    <row r="28" spans="1:3">
      <c r="A28" s="4" t="s">
        <v>92</v>
      </c>
      <c r="B28" s="5" t="n">
        <v>5162</v>
      </c>
      <c r="C28" s="5" t="n">
        <v>10620</v>
      </c>
    </row>
    <row r="29" spans="1:3">
      <c r="A29" s="4" t="s">
        <v>93</v>
      </c>
      <c r="B29" s="5" t="n">
        <v>1317270</v>
      </c>
      <c r="C29" s="5" t="n">
        <v>802977</v>
      </c>
    </row>
    <row r="30" spans="1:3">
      <c r="A30" s="4" t="s">
        <v>94</v>
      </c>
      <c r="B30" s="5" t="n">
        <v>-19046</v>
      </c>
      <c r="C30" s="5" t="n">
        <v>-506</v>
      </c>
    </row>
    <row r="31" spans="1:3">
      <c r="A31" s="4" t="s">
        <v>95</v>
      </c>
      <c r="B31" s="5" t="n">
        <v>1298224</v>
      </c>
      <c r="C31" s="5" t="n">
        <v>802471</v>
      </c>
    </row>
    <row r="32" spans="1:3">
      <c r="A32" s="3" t="s">
        <v>96</v>
      </c>
    </row>
    <row r="33" spans="1:3">
      <c r="A33" s="4" t="s">
        <v>97</v>
      </c>
      <c r="B33" s="5" t="n">
        <v>2788958</v>
      </c>
      <c r="C33" s="5" t="n">
        <v>2198250</v>
      </c>
    </row>
    <row r="34" spans="1:3">
      <c r="A34" s="4" t="s">
        <v>57</v>
      </c>
    </row>
    <row r="35" spans="1:3">
      <c r="A35" s="3" t="s">
        <v>65</v>
      </c>
    </row>
    <row r="36" spans="1:3">
      <c r="A36" s="4" t="s">
        <v>66</v>
      </c>
      <c r="B36" s="5" t="n">
        <v>3082598</v>
      </c>
      <c r="C36" s="5" t="n">
        <v>2549571</v>
      </c>
    </row>
    <row r="37" spans="1:3">
      <c r="A37" s="4" t="s">
        <v>67</v>
      </c>
      <c r="B37" s="5" t="n">
        <v>73340</v>
      </c>
      <c r="C37" s="5" t="n">
        <v>71228</v>
      </c>
    </row>
    <row r="38" spans="1:3">
      <c r="A38" s="4" t="s">
        <v>68</v>
      </c>
      <c r="B38" s="5" t="n">
        <v>547</v>
      </c>
      <c r="C38" s="5" t="n">
        <v>9392</v>
      </c>
    </row>
    <row r="39" spans="1:3">
      <c r="A39" s="4" t="s">
        <v>69</v>
      </c>
      <c r="B39" s="5" t="n">
        <v>3156485</v>
      </c>
      <c r="C39" s="5" t="n">
        <v>2630191</v>
      </c>
    </row>
    <row r="40" spans="1:3">
      <c r="A40" s="4" t="s">
        <v>70</v>
      </c>
      <c r="B40" s="5" t="n">
        <v>-642188</v>
      </c>
      <c r="C40" s="5" t="n">
        <v>-590338</v>
      </c>
    </row>
    <row r="41" spans="1:3">
      <c r="A41" s="4" t="s">
        <v>71</v>
      </c>
      <c r="B41" s="5" t="n">
        <v>2514297</v>
      </c>
      <c r="C41" s="5" t="n">
        <v>2039853</v>
      </c>
    </row>
    <row r="42" spans="1:3">
      <c r="A42" s="4" t="s">
        <v>72</v>
      </c>
      <c r="B42" s="5" t="n">
        <v>115568</v>
      </c>
      <c r="C42" s="5" t="n">
        <v>47956</v>
      </c>
    </row>
    <row r="43" spans="1:3">
      <c r="A43" s="4" t="s">
        <v>73</v>
      </c>
      <c r="B43" s="5" t="n">
        <v>10494</v>
      </c>
      <c r="C43" s="5" t="n">
        <v>9316</v>
      </c>
    </row>
    <row r="44" spans="1:3">
      <c r="A44" s="4" t="s">
        <v>74</v>
      </c>
      <c r="B44" s="5" t="n">
        <v>9561</v>
      </c>
      <c r="C44" s="5" t="n">
        <v>9289</v>
      </c>
    </row>
    <row r="45" spans="1:3">
      <c r="A45" s="4" t="s">
        <v>75</v>
      </c>
      <c r="B45" s="5" t="n">
        <v>47361</v>
      </c>
      <c r="C45" s="5" t="n">
        <v>39815</v>
      </c>
    </row>
    <row r="46" spans="1:3">
      <c r="A46" s="4" t="s">
        <v>76</v>
      </c>
      <c r="B46" s="5" t="n">
        <v>91677</v>
      </c>
      <c r="C46" s="5" t="n">
        <v>52021</v>
      </c>
    </row>
    <row r="47" spans="1:3">
      <c r="A47" s="4" t="s">
        <v>77</v>
      </c>
      <c r="B47" s="5" t="n">
        <v>2788958</v>
      </c>
      <c r="C47" s="5" t="n">
        <v>2198250</v>
      </c>
    </row>
    <row r="48" spans="1:3">
      <c r="A48" s="3" t="s">
        <v>78</v>
      </c>
    </row>
    <row r="49" spans="1:3">
      <c r="A49" s="4" t="s">
        <v>79</v>
      </c>
      <c r="B49" s="5" t="n">
        <v>162159</v>
      </c>
      <c r="C49" s="5" t="n">
        <v>182572</v>
      </c>
    </row>
    <row r="50" spans="1:3">
      <c r="A50" s="4" t="s">
        <v>80</v>
      </c>
      <c r="B50" s="5" t="n">
        <v>1195525</v>
      </c>
      <c r="C50" s="5" t="n">
        <v>1045863</v>
      </c>
    </row>
    <row r="51" spans="1:3">
      <c r="A51" s="4" t="s">
        <v>81</v>
      </c>
      <c r="B51" s="5" t="n">
        <v>0</v>
      </c>
      <c r="C51" s="5" t="n">
        <v>62337</v>
      </c>
    </row>
    <row r="52" spans="1:3">
      <c r="A52" s="4" t="s">
        <v>82</v>
      </c>
      <c r="B52" s="5" t="n">
        <v>63205</v>
      </c>
      <c r="C52" s="5" t="n">
        <v>46616</v>
      </c>
    </row>
    <row r="53" spans="1:3">
      <c r="A53" s="4" t="s">
        <v>83</v>
      </c>
      <c r="B53" s="5" t="n">
        <v>7855</v>
      </c>
      <c r="C53" s="5" t="n">
        <v>8844</v>
      </c>
    </row>
    <row r="54" spans="1:3">
      <c r="A54" s="4" t="s">
        <v>84</v>
      </c>
      <c r="B54" s="5" t="n">
        <v>61990</v>
      </c>
      <c r="C54" s="5" t="n">
        <v>49547</v>
      </c>
    </row>
    <row r="55" spans="1:3">
      <c r="A55" s="4" t="s">
        <v>85</v>
      </c>
      <c r="B55" s="5" t="n">
        <v>1490734</v>
      </c>
      <c r="C55" s="5" t="n">
        <v>1395779</v>
      </c>
    </row>
    <row r="56" spans="1:3">
      <c r="A56" s="4" t="s">
        <v>86</v>
      </c>
      <c r="B56" s="4" t="s">
        <v>87</v>
      </c>
      <c r="C56" s="4" t="s">
        <v>87</v>
      </c>
    </row>
    <row r="57" spans="1:3">
      <c r="A57" s="3" t="s">
        <v>88</v>
      </c>
    </row>
    <row r="58" spans="1:3">
      <c r="A58" s="4" t="s">
        <v>92</v>
      </c>
      <c r="B58" s="5" t="n">
        <v>7015</v>
      </c>
      <c r="C58" s="5" t="n">
        <v>14591</v>
      </c>
    </row>
    <row r="59" spans="1:3">
      <c r="A59" s="3" t="s">
        <v>96</v>
      </c>
    </row>
    <row r="60" spans="1:3">
      <c r="A60" s="4" t="s">
        <v>98</v>
      </c>
      <c r="B60" s="5" t="n">
        <v>-20899</v>
      </c>
      <c r="C60" s="5" t="n">
        <v>-4477</v>
      </c>
    </row>
    <row r="61" spans="1:3">
      <c r="A61" s="4" t="s">
        <v>99</v>
      </c>
      <c r="B61" s="5" t="n">
        <v>1312108</v>
      </c>
      <c r="C61" s="5" t="n">
        <v>792357</v>
      </c>
    </row>
    <row r="62" spans="1:3">
      <c r="A62" s="4" t="s">
        <v>100</v>
      </c>
      <c r="B62" s="5" t="n">
        <v>1298224</v>
      </c>
      <c r="C62" s="5" t="n">
        <v>802471</v>
      </c>
    </row>
    <row r="63" spans="1:3">
      <c r="A63" s="4" t="s">
        <v>97</v>
      </c>
      <c r="B63" s="6" t="n">
        <v>2788958</v>
      </c>
      <c r="C63" s="6" t="n">
        <v>2198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7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77</v>
      </c>
    </row>
    <row r="4" spans="1:2">
      <c r="A4" s="4" t="s">
        <v>341</v>
      </c>
      <c r="B4" s="4"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8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3</v>
      </c>
    </row>
    <row r="4" spans="1:2">
      <c r="A4" s="4" t="s">
        <v>351</v>
      </c>
      <c r="B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8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89</v>
      </c>
    </row>
    <row r="4" spans="1:2">
      <c r="A4" s="4" t="s">
        <v>359</v>
      </c>
      <c r="B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4</v>
      </c>
    </row>
    <row r="2" spans="1:3">
      <c r="A2" s="4" t="s">
        <v>102</v>
      </c>
    </row>
    <row r="3" spans="1:3">
      <c r="A3" s="4" t="s">
        <v>103</v>
      </c>
      <c r="B3" s="7" t="n">
        <v>0.01</v>
      </c>
      <c r="C3" s="7" t="n">
        <v>0.01</v>
      </c>
    </row>
    <row r="4" spans="1:3">
      <c r="A4" s="4" t="s">
        <v>104</v>
      </c>
      <c r="B4" s="5" t="n">
        <v>490000000</v>
      </c>
      <c r="C4" s="5" t="n">
        <v>490000000</v>
      </c>
    </row>
    <row r="5" spans="1:3">
      <c r="A5" s="4" t="s">
        <v>105</v>
      </c>
      <c r="B5" s="5" t="n">
        <v>59956972</v>
      </c>
      <c r="C5" s="5" t="n">
        <v>47335409</v>
      </c>
    </row>
    <row r="6" spans="1:3">
      <c r="A6" s="4" t="s">
        <v>106</v>
      </c>
      <c r="B6" s="5" t="n">
        <v>59956972</v>
      </c>
      <c r="C6" s="5" t="n">
        <v>47335409</v>
      </c>
    </row>
    <row r="7" spans="1:3">
      <c r="A7" s="4" t="s">
        <v>57</v>
      </c>
    </row>
    <row r="8" spans="1:3">
      <c r="A8" s="4" t="s">
        <v>107</v>
      </c>
      <c r="B8" s="5" t="n">
        <v>16390548</v>
      </c>
      <c r="C8" s="5" t="n">
        <v>17177608</v>
      </c>
    </row>
    <row r="9" spans="1:3">
      <c r="A9" s="4" t="s">
        <v>108</v>
      </c>
      <c r="B9" s="5" t="n">
        <v>16390548</v>
      </c>
      <c r="C9" s="5" t="n">
        <v>17177608</v>
      </c>
    </row>
    <row r="10" spans="1:3">
      <c r="A10" s="4" t="s">
        <v>109</v>
      </c>
      <c r="B10" s="5" t="n">
        <v>59956972</v>
      </c>
      <c r="C10" s="5" t="n">
        <v>47335409</v>
      </c>
    </row>
    <row r="11" spans="1:3">
      <c r="A11" s="4" t="s">
        <v>110</v>
      </c>
      <c r="B11" s="5" t="n">
        <v>59956972</v>
      </c>
      <c r="C11" s="5" t="n">
        <v>47335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92</v>
      </c>
    </row>
    <row r="4" spans="1:2">
      <c r="A4" s="4" t="s">
        <v>362</v>
      </c>
      <c r="B4"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95</v>
      </c>
    </row>
    <row r="4" spans="1:2">
      <c r="A4" s="4" t="s">
        <v>365</v>
      </c>
      <c r="B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2</v>
      </c>
    </row>
    <row r="3" spans="1:2">
      <c r="A3" s="3" t="s">
        <v>298</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01</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13</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2</v>
      </c>
    </row>
    <row r="3" spans="1:2">
      <c r="A3" s="3" t="s">
        <v>31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3" t="s">
        <v>319</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4</v>
      </c>
      <c r="B1" s="2" t="s">
        <v>1</v>
      </c>
    </row>
    <row r="2" spans="1:2">
      <c r="B2" s="2" t="s">
        <v>2</v>
      </c>
    </row>
    <row r="3" spans="1:2">
      <c r="A3" s="3" t="s">
        <v>325</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41"/>
    <col customWidth="1" max="3" min="3" width="48"/>
    <col customWidth="1" max="4" min="4" width="21"/>
    <col customWidth="1" max="5" min="5" width="21"/>
  </cols>
  <sheetData>
    <row r="1" spans="1:5">
      <c r="A1" s="1" t="s">
        <v>403</v>
      </c>
      <c r="B1" s="2" t="s">
        <v>112</v>
      </c>
      <c r="C1" s="2" t="s">
        <v>1</v>
      </c>
    </row>
    <row r="2" spans="1:5">
      <c r="B2" s="2" t="s">
        <v>404</v>
      </c>
      <c r="C2" s="2" t="s">
        <v>405</v>
      </c>
      <c r="D2" s="2" t="s">
        <v>406</v>
      </c>
      <c r="E2" s="2" t="s">
        <v>407</v>
      </c>
    </row>
    <row r="3" spans="1:5">
      <c r="A3" s="3" t="s">
        <v>277</v>
      </c>
    </row>
    <row r="4" spans="1:5">
      <c r="A4" s="4" t="s">
        <v>408</v>
      </c>
      <c r="B4" s="5" t="n">
        <v>202</v>
      </c>
      <c r="C4" s="5" t="n">
        <v>202</v>
      </c>
    </row>
    <row r="5" spans="1:5">
      <c r="A5" s="4" t="s">
        <v>409</v>
      </c>
      <c r="B5" s="5" t="n">
        <v>28</v>
      </c>
      <c r="C5" s="5" t="n">
        <v>28</v>
      </c>
    </row>
    <row r="6" spans="1:5">
      <c r="A6" s="4" t="s">
        <v>410</v>
      </c>
      <c r="B6" s="5" t="n">
        <v>3</v>
      </c>
      <c r="C6" s="5" t="n">
        <v>3</v>
      </c>
    </row>
    <row r="7" spans="1:5">
      <c r="A7" s="4" t="s">
        <v>411</v>
      </c>
      <c r="C7" s="5" t="n">
        <v>4</v>
      </c>
    </row>
    <row r="8" spans="1:5">
      <c r="A8" s="4" t="s">
        <v>412</v>
      </c>
      <c r="B8" s="5" t="n">
        <v>369</v>
      </c>
      <c r="C8" s="5" t="n">
        <v>369</v>
      </c>
    </row>
    <row r="9" spans="1:5">
      <c r="A9" s="4" t="s">
        <v>413</v>
      </c>
      <c r="B9" s="6" t="n">
        <v>10600</v>
      </c>
      <c r="C9" s="6" t="n">
        <v>27000</v>
      </c>
    </row>
    <row r="10" spans="1:5">
      <c r="A10" s="4" t="s">
        <v>414</v>
      </c>
      <c r="B10" s="5" t="n">
        <v>5574</v>
      </c>
      <c r="C10" s="5" t="n">
        <v>5574</v>
      </c>
      <c r="D10" s="6" t="n">
        <v>7700</v>
      </c>
      <c r="E10" s="6" t="n">
        <v>0</v>
      </c>
    </row>
    <row r="11" spans="1:5">
      <c r="A11" s="4" t="s">
        <v>415</v>
      </c>
      <c r="B11" s="5" t="n">
        <v>6165</v>
      </c>
      <c r="C11" s="5" t="n">
        <v>6165</v>
      </c>
      <c r="D11" s="5" t="n">
        <v>7700</v>
      </c>
      <c r="E11" s="5" t="n">
        <v>0</v>
      </c>
    </row>
    <row r="12" spans="1:5">
      <c r="A12" s="4" t="s">
        <v>416</v>
      </c>
      <c r="B12" s="6" t="n">
        <v>13849</v>
      </c>
      <c r="C12" s="6" t="n">
        <v>13849</v>
      </c>
      <c r="D12" s="6" t="n">
        <v>800</v>
      </c>
      <c r="E12" s="6" t="n">
        <v>7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12</v>
      </c>
      <c r="D1" s="2" t="s">
        <v>1</v>
      </c>
    </row>
    <row r="2" spans="1:5">
      <c r="B2" s="2" t="s">
        <v>2</v>
      </c>
      <c r="C2" s="2" t="s">
        <v>113</v>
      </c>
      <c r="D2" s="2" t="s">
        <v>2</v>
      </c>
      <c r="E2" s="2" t="s">
        <v>113</v>
      </c>
    </row>
    <row r="3" spans="1:5">
      <c r="A3" s="3" t="s">
        <v>277</v>
      </c>
    </row>
    <row r="4" spans="1:5">
      <c r="A4" s="4" t="s">
        <v>418</v>
      </c>
      <c r="D4" s="6" t="n">
        <v>40592</v>
      </c>
      <c r="E4" s="6" t="n">
        <v>40602</v>
      </c>
    </row>
    <row r="5" spans="1:5">
      <c r="A5" s="4" t="s">
        <v>419</v>
      </c>
      <c r="D5" s="5" t="n">
        <v>380</v>
      </c>
      <c r="E5" s="5" t="n">
        <v>1215</v>
      </c>
    </row>
    <row r="6" spans="1:5">
      <c r="A6" s="4" t="s">
        <v>125</v>
      </c>
      <c r="B6" s="6" t="n">
        <v>13734</v>
      </c>
      <c r="C6" s="6" t="n">
        <v>12879</v>
      </c>
      <c r="D6" s="5" t="n">
        <v>40212</v>
      </c>
      <c r="E6" s="5" t="n">
        <v>39387</v>
      </c>
    </row>
    <row r="7" spans="1:5">
      <c r="A7" s="4" t="s">
        <v>420</v>
      </c>
      <c r="D7" s="5" t="n">
        <v>39375</v>
      </c>
      <c r="E7" s="5" t="n">
        <v>39674</v>
      </c>
    </row>
    <row r="8" spans="1:5">
      <c r="A8" s="4" t="s">
        <v>421</v>
      </c>
      <c r="D8" s="5" t="n">
        <v>601</v>
      </c>
      <c r="E8" s="5" t="n">
        <v>337</v>
      </c>
    </row>
    <row r="9" spans="1:5">
      <c r="A9" s="4" t="s">
        <v>422</v>
      </c>
      <c r="D9" s="5" t="n">
        <v>16025</v>
      </c>
      <c r="E9" s="5" t="n">
        <v>14677</v>
      </c>
    </row>
    <row r="10" spans="1:5">
      <c r="A10" s="4" t="s">
        <v>423</v>
      </c>
      <c r="D10" s="5" t="n">
        <v>2939</v>
      </c>
      <c r="E10" s="5" t="n">
        <v>2560</v>
      </c>
    </row>
    <row r="11" spans="1:5">
      <c r="A11" s="4" t="s">
        <v>424</v>
      </c>
      <c r="D11" s="6" t="n">
        <v>0</v>
      </c>
      <c r="E11" s="6" t="n">
        <v>2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s>
  <sheetData>
    <row r="1" spans="1:6">
      <c r="A1" s="1" t="s">
        <v>111</v>
      </c>
      <c r="C1" s="2" t="s">
        <v>112</v>
      </c>
      <c r="E1" s="2" t="s">
        <v>1</v>
      </c>
    </row>
    <row r="2" spans="1:6">
      <c r="C2" s="2" t="s">
        <v>2</v>
      </c>
      <c r="D2" s="2" t="s">
        <v>113</v>
      </c>
      <c r="E2" s="2" t="s">
        <v>2</v>
      </c>
      <c r="F2" s="2" t="s">
        <v>113</v>
      </c>
    </row>
    <row r="3" spans="1:6">
      <c r="A3" s="3" t="s">
        <v>114</v>
      </c>
    </row>
    <row r="4" spans="1:6">
      <c r="A4" s="4" t="s">
        <v>115</v>
      </c>
      <c r="C4" s="6" t="n">
        <v>93147</v>
      </c>
      <c r="D4" s="6" t="n">
        <v>78079</v>
      </c>
      <c r="E4" s="6" t="n">
        <v>249634</v>
      </c>
      <c r="F4" s="6" t="n">
        <v>231172</v>
      </c>
    </row>
    <row r="5" spans="1:6">
      <c r="A5" s="4" t="s">
        <v>116</v>
      </c>
      <c r="C5" s="5" t="n">
        <v>5215</v>
      </c>
      <c r="D5" s="5" t="n">
        <v>4428</v>
      </c>
      <c r="E5" s="5" t="n">
        <v>18160</v>
      </c>
      <c r="F5" s="5" t="n">
        <v>17090</v>
      </c>
    </row>
    <row r="6" spans="1:6">
      <c r="A6" s="4" t="s">
        <v>117</v>
      </c>
      <c r="C6" s="5" t="n">
        <v>98362</v>
      </c>
      <c r="D6" s="5" t="n">
        <v>82507</v>
      </c>
      <c r="E6" s="5" t="n">
        <v>267794</v>
      </c>
      <c r="F6" s="5" t="n">
        <v>248262</v>
      </c>
    </row>
    <row r="7" spans="1:6">
      <c r="A7" s="3" t="s">
        <v>118</v>
      </c>
    </row>
    <row r="8" spans="1:6">
      <c r="A8" s="4" t="s">
        <v>119</v>
      </c>
      <c r="C8" s="5" t="n">
        <v>23989</v>
      </c>
      <c r="D8" s="5" t="n">
        <v>21383</v>
      </c>
      <c r="E8" s="5" t="n">
        <v>66611</v>
      </c>
      <c r="F8" s="5" t="n">
        <v>62685</v>
      </c>
    </row>
    <row r="9" spans="1:6">
      <c r="A9" s="4" t="s">
        <v>120</v>
      </c>
      <c r="C9" s="5" t="n">
        <v>10942</v>
      </c>
      <c r="D9" s="5" t="n">
        <v>8787</v>
      </c>
      <c r="E9" s="5" t="n">
        <v>29263</v>
      </c>
      <c r="F9" s="5" t="n">
        <v>25961</v>
      </c>
    </row>
    <row r="10" spans="1:6">
      <c r="A10" s="4" t="s">
        <v>121</v>
      </c>
      <c r="C10" s="5" t="n">
        <v>6479</v>
      </c>
      <c r="D10" s="5" t="n">
        <v>5176</v>
      </c>
      <c r="E10" s="5" t="n">
        <v>18495</v>
      </c>
      <c r="F10" s="5" t="n">
        <v>16139</v>
      </c>
    </row>
    <row r="11" spans="1:6">
      <c r="A11" s="4" t="s">
        <v>122</v>
      </c>
      <c r="C11" s="5" t="n">
        <v>26568</v>
      </c>
      <c r="D11" s="5" t="n">
        <v>19886</v>
      </c>
      <c r="E11" s="5" t="n">
        <v>69733</v>
      </c>
      <c r="F11" s="5" t="n">
        <v>86033</v>
      </c>
    </row>
    <row r="12" spans="1:6">
      <c r="A12" s="4" t="s">
        <v>123</v>
      </c>
      <c r="C12" s="5" t="n">
        <v>67978</v>
      </c>
      <c r="D12" s="5" t="n">
        <v>55232</v>
      </c>
      <c r="E12" s="5" t="n">
        <v>184102</v>
      </c>
      <c r="F12" s="5" t="n">
        <v>190818</v>
      </c>
    </row>
    <row r="13" spans="1:6">
      <c r="A13" s="4" t="s">
        <v>124</v>
      </c>
      <c r="C13" s="5" t="n">
        <v>30384</v>
      </c>
      <c r="D13" s="5" t="n">
        <v>27275</v>
      </c>
      <c r="E13" s="5" t="n">
        <v>83692</v>
      </c>
      <c r="F13" s="5" t="n">
        <v>57444</v>
      </c>
    </row>
    <row r="14" spans="1:6">
      <c r="A14" s="4" t="s">
        <v>125</v>
      </c>
      <c r="C14" s="5" t="n">
        <v>-13734</v>
      </c>
      <c r="D14" s="5" t="n">
        <v>-12879</v>
      </c>
      <c r="E14" s="5" t="n">
        <v>-40212</v>
      </c>
      <c r="F14" s="5" t="n">
        <v>-39387</v>
      </c>
    </row>
    <row r="15" spans="1:6">
      <c r="A15" s="4" t="s">
        <v>126</v>
      </c>
      <c r="C15" s="5" t="n">
        <v>0</v>
      </c>
      <c r="D15" s="5" t="n">
        <v>0</v>
      </c>
      <c r="E15" s="5" t="n">
        <v>633</v>
      </c>
      <c r="F15" s="5" t="n">
        <v>0</v>
      </c>
    </row>
    <row r="16" spans="1:6">
      <c r="A16" s="4" t="s">
        <v>127</v>
      </c>
      <c r="C16" s="5" t="n">
        <v>-131</v>
      </c>
      <c r="D16" s="5" t="n">
        <v>-125</v>
      </c>
      <c r="E16" s="5" t="n">
        <v>-410</v>
      </c>
      <c r="F16" s="5" t="n">
        <v>-64</v>
      </c>
    </row>
    <row r="17" spans="1:6">
      <c r="A17" s="4" t="s">
        <v>128</v>
      </c>
      <c r="C17" s="5" t="n">
        <v>16519</v>
      </c>
      <c r="D17" s="5" t="n">
        <v>14271</v>
      </c>
      <c r="E17" s="5" t="n">
        <v>43703</v>
      </c>
      <c r="F17" s="5" t="n">
        <v>17993</v>
      </c>
    </row>
    <row r="18" spans="1:6">
      <c r="A18" s="4" t="s">
        <v>129</v>
      </c>
      <c r="C18" s="5" t="n">
        <v>-92</v>
      </c>
      <c r="D18" s="5" t="n">
        <v>-71</v>
      </c>
      <c r="E18" s="5" t="n">
        <v>-277</v>
      </c>
      <c r="F18" s="5" t="n">
        <v>-215</v>
      </c>
    </row>
    <row r="19" spans="1:6">
      <c r="A19" s="4" t="s">
        <v>130</v>
      </c>
      <c r="C19" s="5" t="n">
        <v>-3565</v>
      </c>
      <c r="D19" s="5" t="n">
        <v>-3806</v>
      </c>
      <c r="E19" s="5" t="n">
        <v>-10553</v>
      </c>
      <c r="F19" s="5" t="n">
        <v>-4765</v>
      </c>
    </row>
    <row r="20" spans="1:6">
      <c r="A20" s="4" t="s">
        <v>131</v>
      </c>
      <c r="C20" s="6" t="n">
        <v>12862</v>
      </c>
      <c r="D20" s="6" t="n">
        <v>10394</v>
      </c>
      <c r="E20" s="6" t="n">
        <v>32873</v>
      </c>
      <c r="F20" s="6" t="n">
        <v>13013</v>
      </c>
    </row>
    <row r="21" spans="1:6">
      <c r="A21" s="3" t="s">
        <v>132</v>
      </c>
    </row>
    <row r="22" spans="1:6">
      <c r="A22" s="4" t="s">
        <v>133</v>
      </c>
      <c r="C22" s="7" t="n">
        <v>0.22</v>
      </c>
      <c r="D22" s="7" t="n">
        <v>0.22</v>
      </c>
      <c r="E22" s="7" t="n">
        <v>0.63</v>
      </c>
      <c r="F22" s="7" t="n">
        <v>0.28</v>
      </c>
    </row>
    <row r="23" spans="1:6">
      <c r="A23" s="4" t="s">
        <v>134</v>
      </c>
      <c r="C23" s="5" t="n">
        <v>59441887</v>
      </c>
      <c r="D23" s="5" t="n">
        <v>46959752</v>
      </c>
      <c r="E23" s="5" t="n">
        <v>52239668</v>
      </c>
      <c r="F23" s="5" t="n">
        <v>46945095</v>
      </c>
    </row>
    <row r="24" spans="1:6">
      <c r="A24" s="3" t="s">
        <v>135</v>
      </c>
    </row>
    <row r="25" spans="1:6">
      <c r="A25" s="4" t="s">
        <v>136</v>
      </c>
      <c r="C25" s="7" t="n">
        <v>0.22</v>
      </c>
      <c r="D25" s="7" t="n">
        <v>0.22</v>
      </c>
      <c r="E25" s="7" t="n">
        <v>0.63</v>
      </c>
      <c r="F25" s="7" t="n">
        <v>0.28</v>
      </c>
    </row>
    <row r="26" spans="1:6">
      <c r="A26" s="4" t="s">
        <v>137</v>
      </c>
      <c r="C26" s="5" t="n">
        <v>75832435</v>
      </c>
      <c r="D26" s="5" t="n">
        <v>64137360</v>
      </c>
      <c r="E26" s="5" t="n">
        <v>69010772</v>
      </c>
      <c r="F26" s="5" t="n">
        <v>64133584</v>
      </c>
    </row>
    <row r="27" spans="1:6">
      <c r="A27" s="4" t="s">
        <v>138</v>
      </c>
      <c r="C27" s="7" t="n">
        <v>0.28</v>
      </c>
      <c r="D27" s="7" t="n">
        <v>0.27</v>
      </c>
      <c r="E27" s="7" t="n">
        <v>0.84</v>
      </c>
      <c r="F27" s="7" t="n">
        <v>0.8100000000000001</v>
      </c>
    </row>
    <row r="28" spans="1:6">
      <c r="A28" s="3" t="s">
        <v>139</v>
      </c>
    </row>
    <row r="29" spans="1:6">
      <c r="A29" s="4" t="s">
        <v>140</v>
      </c>
      <c r="C29" s="6" t="n">
        <v>-333</v>
      </c>
      <c r="D29" s="6" t="n">
        <v>-320</v>
      </c>
      <c r="E29" s="6" t="n">
        <v>-972</v>
      </c>
      <c r="F29" s="6" t="n">
        <v>-959</v>
      </c>
    </row>
    <row r="30" spans="1:6">
      <c r="A30" s="4" t="s">
        <v>141</v>
      </c>
      <c r="C30" s="5" t="n">
        <v>15605</v>
      </c>
      <c r="D30" s="5" t="n">
        <v>14518</v>
      </c>
      <c r="E30" s="5" t="n">
        <v>36127</v>
      </c>
      <c r="F30" s="5" t="n">
        <v>21337</v>
      </c>
    </row>
    <row r="31" spans="1:6">
      <c r="A31" s="4" t="s">
        <v>142</v>
      </c>
      <c r="C31" s="5" t="n">
        <v>-3364</v>
      </c>
      <c r="D31" s="5" t="n">
        <v>-3872</v>
      </c>
      <c r="E31" s="5" t="n">
        <v>-8582</v>
      </c>
      <c r="F31" s="5" t="n">
        <v>-5645</v>
      </c>
    </row>
    <row r="32" spans="1:6">
      <c r="A32" s="4" t="s">
        <v>143</v>
      </c>
      <c r="C32" s="5" t="n">
        <v>12241</v>
      </c>
      <c r="D32" s="5" t="n">
        <v>10646</v>
      </c>
      <c r="E32" s="5" t="n">
        <v>27545</v>
      </c>
      <c r="F32" s="5" t="n">
        <v>15692</v>
      </c>
    </row>
    <row r="33" spans="1:6">
      <c r="A33" s="4" t="s">
        <v>57</v>
      </c>
    </row>
    <row r="34" spans="1:6">
      <c r="A34" s="3" t="s">
        <v>114</v>
      </c>
    </row>
    <row r="35" spans="1:6">
      <c r="A35" s="4" t="s">
        <v>115</v>
      </c>
      <c r="C35" s="5" t="n">
        <v>93147</v>
      </c>
      <c r="D35" s="5" t="n">
        <v>78079</v>
      </c>
      <c r="E35" s="5" t="n">
        <v>249634</v>
      </c>
      <c r="F35" s="5" t="n">
        <v>231172</v>
      </c>
    </row>
    <row r="36" spans="1:6">
      <c r="A36" s="4" t="s">
        <v>116</v>
      </c>
      <c r="C36" s="5" t="n">
        <v>5215</v>
      </c>
      <c r="D36" s="5" t="n">
        <v>4428</v>
      </c>
      <c r="E36" s="5" t="n">
        <v>18160</v>
      </c>
      <c r="F36" s="5" t="n">
        <v>17090</v>
      </c>
    </row>
    <row r="37" spans="1:6">
      <c r="A37" s="4" t="s">
        <v>117</v>
      </c>
      <c r="C37" s="5" t="n">
        <v>98362</v>
      </c>
      <c r="D37" s="5" t="n">
        <v>82507</v>
      </c>
      <c r="E37" s="5" t="n">
        <v>267794</v>
      </c>
      <c r="F37" s="5" t="n">
        <v>248262</v>
      </c>
    </row>
    <row r="38" spans="1:6">
      <c r="A38" s="3" t="s">
        <v>118</v>
      </c>
    </row>
    <row r="39" spans="1:6">
      <c r="A39" s="4" t="s">
        <v>119</v>
      </c>
      <c r="C39" s="5" t="n">
        <v>23989</v>
      </c>
      <c r="D39" s="5" t="n">
        <v>21383</v>
      </c>
      <c r="E39" s="5" t="n">
        <v>66611</v>
      </c>
      <c r="F39" s="5" t="n">
        <v>62685</v>
      </c>
    </row>
    <row r="40" spans="1:6">
      <c r="A40" s="4" t="s">
        <v>120</v>
      </c>
      <c r="C40" s="5" t="n">
        <v>10942</v>
      </c>
      <c r="D40" s="5" t="n">
        <v>8787</v>
      </c>
      <c r="E40" s="5" t="n">
        <v>29263</v>
      </c>
      <c r="F40" s="5" t="n">
        <v>25961</v>
      </c>
    </row>
    <row r="41" spans="1:6">
      <c r="A41" s="4" t="s">
        <v>121</v>
      </c>
      <c r="C41" s="5" t="n">
        <v>6479</v>
      </c>
      <c r="D41" s="5" t="n">
        <v>5176</v>
      </c>
      <c r="E41" s="5" t="n">
        <v>18495</v>
      </c>
      <c r="F41" s="5" t="n">
        <v>16139</v>
      </c>
    </row>
    <row r="42" spans="1:6">
      <c r="A42" s="4" t="s">
        <v>122</v>
      </c>
      <c r="C42" s="5" t="n">
        <v>26568</v>
      </c>
      <c r="D42" s="5" t="n">
        <v>19886</v>
      </c>
      <c r="E42" s="5" t="n">
        <v>69733</v>
      </c>
      <c r="F42" s="5" t="n">
        <v>86033</v>
      </c>
    </row>
    <row r="43" spans="1:6">
      <c r="A43" s="4" t="s">
        <v>123</v>
      </c>
      <c r="C43" s="5" t="n">
        <v>67978</v>
      </c>
      <c r="D43" s="5" t="n">
        <v>55232</v>
      </c>
      <c r="E43" s="5" t="n">
        <v>184102</v>
      </c>
      <c r="F43" s="5" t="n">
        <v>190818</v>
      </c>
    </row>
    <row r="44" spans="1:6">
      <c r="A44" s="4" t="s">
        <v>124</v>
      </c>
      <c r="C44" s="5" t="n">
        <v>30384</v>
      </c>
      <c r="D44" s="5" t="n">
        <v>27275</v>
      </c>
      <c r="E44" s="5" t="n">
        <v>83692</v>
      </c>
      <c r="F44" s="5" t="n">
        <v>57444</v>
      </c>
    </row>
    <row r="45" spans="1:6">
      <c r="A45" s="4" t="s">
        <v>125</v>
      </c>
      <c r="C45" s="5" t="n">
        <v>-13734</v>
      </c>
      <c r="D45" s="5" t="n">
        <v>-12879</v>
      </c>
      <c r="E45" s="5" t="n">
        <v>-40212</v>
      </c>
      <c r="F45" s="5" t="n">
        <v>-39387</v>
      </c>
    </row>
    <row r="46" spans="1:6">
      <c r="A46" s="4" t="s">
        <v>126</v>
      </c>
      <c r="C46" s="5" t="n">
        <v>0</v>
      </c>
      <c r="D46" s="5" t="n">
        <v>0</v>
      </c>
      <c r="E46" s="5" t="n">
        <v>633</v>
      </c>
      <c r="F46" s="5" t="n">
        <v>0</v>
      </c>
    </row>
    <row r="47" spans="1:6">
      <c r="A47" s="4" t="s">
        <v>127</v>
      </c>
      <c r="C47" s="5" t="n">
        <v>-131</v>
      </c>
      <c r="D47" s="5" t="n">
        <v>-125</v>
      </c>
      <c r="E47" s="5" t="n">
        <v>-410</v>
      </c>
      <c r="F47" s="5" t="n">
        <v>-64</v>
      </c>
    </row>
    <row r="48" spans="1:6">
      <c r="A48" s="4" t="s">
        <v>128</v>
      </c>
      <c r="C48" s="5" t="n">
        <v>16519</v>
      </c>
      <c r="D48" s="5" t="n">
        <v>14271</v>
      </c>
      <c r="E48" s="5" t="n">
        <v>43703</v>
      </c>
      <c r="F48" s="5" t="n">
        <v>17993</v>
      </c>
    </row>
    <row r="49" spans="1:6">
      <c r="A49" s="4" t="s">
        <v>129</v>
      </c>
      <c r="C49" s="5" t="n">
        <v>-92</v>
      </c>
      <c r="D49" s="5" t="n">
        <v>-71</v>
      </c>
      <c r="E49" s="5" t="n">
        <v>-277</v>
      </c>
      <c r="F49" s="5" t="n">
        <v>-215</v>
      </c>
    </row>
    <row r="50" spans="1:6">
      <c r="A50" s="4" t="s">
        <v>131</v>
      </c>
      <c r="C50" s="6" t="n">
        <v>16427</v>
      </c>
      <c r="D50" s="6" t="n">
        <v>14200</v>
      </c>
      <c r="E50" s="6" t="n">
        <v>43426</v>
      </c>
      <c r="F50" s="6" t="n">
        <v>17778</v>
      </c>
    </row>
    <row r="51" spans="1:6">
      <c r="A51" s="3" t="s">
        <v>132</v>
      </c>
    </row>
    <row r="52" spans="1:6">
      <c r="A52" s="4" t="s">
        <v>133</v>
      </c>
      <c r="C52" s="7" t="n">
        <v>0.22</v>
      </c>
      <c r="D52" s="7" t="n">
        <v>0.22</v>
      </c>
      <c r="E52" s="7" t="n">
        <v>0.63</v>
      </c>
      <c r="F52" s="7" t="n">
        <v>0.28</v>
      </c>
    </row>
    <row r="53" spans="1:6">
      <c r="A53" s="4" t="s">
        <v>134</v>
      </c>
      <c r="C53" s="5" t="n">
        <v>75832435</v>
      </c>
      <c r="D53" s="5" t="n">
        <v>64137360</v>
      </c>
      <c r="E53" s="5" t="n">
        <v>69010772</v>
      </c>
      <c r="F53" s="5" t="n">
        <v>64133584</v>
      </c>
    </row>
    <row r="54" spans="1:6">
      <c r="A54" s="3" t="s">
        <v>135</v>
      </c>
    </row>
    <row r="55" spans="1:6">
      <c r="A55" s="4" t="s">
        <v>136</v>
      </c>
      <c r="C55" s="7" t="n">
        <v>0.22</v>
      </c>
      <c r="D55" s="7" t="n">
        <v>0.22</v>
      </c>
      <c r="E55" s="7" t="n">
        <v>0.63</v>
      </c>
      <c r="F55" s="7" t="n">
        <v>0.28</v>
      </c>
    </row>
    <row r="56" spans="1:6">
      <c r="A56" s="4" t="s">
        <v>137</v>
      </c>
      <c r="C56" s="5" t="n">
        <v>75832435</v>
      </c>
      <c r="D56" s="5" t="n">
        <v>64137360</v>
      </c>
      <c r="E56" s="5" t="n">
        <v>69010772</v>
      </c>
      <c r="F56" s="5" t="n">
        <v>64133584</v>
      </c>
    </row>
    <row r="57" spans="1:6">
      <c r="A57" s="4" t="s">
        <v>144</v>
      </c>
      <c r="C57" s="7" t="n">
        <v>0.28</v>
      </c>
      <c r="D57" s="7" t="n">
        <v>0.27</v>
      </c>
      <c r="E57" s="7" t="n">
        <v>0.84</v>
      </c>
      <c r="F57" s="7" t="n">
        <v>0.8100000000000001</v>
      </c>
    </row>
    <row r="58" spans="1:6">
      <c r="A58" s="3" t="s">
        <v>139</v>
      </c>
    </row>
    <row r="59" spans="1:6">
      <c r="A59" s="4" t="s">
        <v>140</v>
      </c>
      <c r="C59" s="6" t="n">
        <v>-333</v>
      </c>
      <c r="D59" s="6" t="n">
        <v>-320</v>
      </c>
      <c r="E59" s="6" t="n">
        <v>-972</v>
      </c>
      <c r="F59" s="6" t="n">
        <v>-959</v>
      </c>
    </row>
    <row r="60" spans="1:6">
      <c r="A60" s="4" t="s">
        <v>141</v>
      </c>
      <c r="C60" s="5" t="n">
        <v>15605</v>
      </c>
      <c r="D60" s="5" t="n">
        <v>14518</v>
      </c>
      <c r="E60" s="5" t="n">
        <v>36127</v>
      </c>
      <c r="F60" s="5" t="n">
        <v>21337</v>
      </c>
    </row>
    <row r="61" spans="1:6">
      <c r="A61" s="4" t="s">
        <v>145</v>
      </c>
    </row>
    <row r="62" spans="1:6">
      <c r="A62" s="3" t="s">
        <v>118</v>
      </c>
    </row>
    <row r="63" spans="1:6">
      <c r="A63" s="4" t="s">
        <v>128</v>
      </c>
      <c r="B63" s="4" t="s">
        <v>146</v>
      </c>
      <c r="C63" s="5" t="n">
        <v>3565</v>
      </c>
      <c r="D63" s="5" t="n">
        <v>3806</v>
      </c>
    </row>
    <row r="64" spans="1:6">
      <c r="A64" s="3" t="s">
        <v>139</v>
      </c>
    </row>
    <row r="65" spans="1:6">
      <c r="A65" s="4" t="s">
        <v>143</v>
      </c>
      <c r="C65" s="5" t="n">
        <v>-3364</v>
      </c>
      <c r="D65" s="5" t="n">
        <v>-3872</v>
      </c>
      <c r="E65" s="5" t="n">
        <v>-8582</v>
      </c>
      <c r="F65" s="5" t="n">
        <v>-5645</v>
      </c>
    </row>
    <row r="66" spans="1:6">
      <c r="A66" s="4" t="s">
        <v>147</v>
      </c>
    </row>
    <row r="67" spans="1:6">
      <c r="A67" s="3" t="s">
        <v>118</v>
      </c>
    </row>
    <row r="68" spans="1:6">
      <c r="A68" s="4" t="s">
        <v>128</v>
      </c>
      <c r="B68" s="4" t="s">
        <v>148</v>
      </c>
      <c r="C68" s="5" t="n">
        <v>12954</v>
      </c>
      <c r="D68" s="5" t="n">
        <v>10465</v>
      </c>
    </row>
    <row r="69" spans="1:6">
      <c r="A69" s="3" t="s">
        <v>139</v>
      </c>
    </row>
    <row r="70" spans="1:6">
      <c r="A70" s="4" t="s">
        <v>143</v>
      </c>
      <c r="C70" s="5" t="n">
        <v>12241</v>
      </c>
      <c r="D70" s="5" t="n">
        <v>10646</v>
      </c>
      <c r="E70" s="5" t="n">
        <v>27545</v>
      </c>
      <c r="F70" s="5" t="n">
        <v>15692</v>
      </c>
    </row>
    <row r="71" spans="1:6">
      <c r="A71" s="4" t="s">
        <v>149</v>
      </c>
    </row>
    <row r="72" spans="1:6">
      <c r="A72" s="3" t="s">
        <v>139</v>
      </c>
    </row>
    <row r="73" spans="1:6">
      <c r="A73" s="4" t="s">
        <v>150</v>
      </c>
      <c r="C73" s="5" t="n">
        <v>-1094</v>
      </c>
      <c r="D73" s="5" t="n">
        <v>567</v>
      </c>
      <c r="E73" s="5" t="n">
        <v>-7117</v>
      </c>
      <c r="F73" s="5" t="n">
        <v>4303</v>
      </c>
    </row>
    <row r="74" spans="1:6">
      <c r="A74" s="4" t="s">
        <v>151</v>
      </c>
    </row>
    <row r="75" spans="1:6">
      <c r="A75" s="3" t="s">
        <v>139</v>
      </c>
    </row>
    <row r="76" spans="1:6">
      <c r="A76" s="4" t="s">
        <v>150</v>
      </c>
      <c r="C76" s="5" t="n">
        <v>-1094</v>
      </c>
      <c r="D76" s="5" t="n">
        <v>567</v>
      </c>
      <c r="E76" s="5" t="n">
        <v>-7117</v>
      </c>
      <c r="F76" s="5" t="n">
        <v>4303</v>
      </c>
    </row>
    <row r="77" spans="1:6">
      <c r="A77" s="4" t="s">
        <v>152</v>
      </c>
    </row>
    <row r="78" spans="1:6">
      <c r="A78" s="3" t="s">
        <v>139</v>
      </c>
    </row>
    <row r="79" spans="1:6">
      <c r="A79" s="4" t="s">
        <v>150</v>
      </c>
      <c r="C79" s="5" t="n">
        <v>513</v>
      </c>
      <c r="D79" s="5" t="n">
        <v>0</v>
      </c>
      <c r="E79" s="5" t="n">
        <v>513</v>
      </c>
      <c r="F79" s="5" t="n">
        <v>0</v>
      </c>
    </row>
    <row r="80" spans="1:6">
      <c r="A80" s="4" t="s">
        <v>153</v>
      </c>
    </row>
    <row r="81" spans="1:6">
      <c r="A81" s="3" t="s">
        <v>139</v>
      </c>
    </row>
    <row r="82" spans="1:6">
      <c r="A82" s="4" t="s">
        <v>150</v>
      </c>
      <c r="C82" s="6" t="n">
        <v>513</v>
      </c>
      <c r="D82" s="6" t="n">
        <v>0</v>
      </c>
      <c r="E82" s="6" t="n">
        <v>513</v>
      </c>
      <c r="F82" s="6" t="n">
        <v>0</v>
      </c>
    </row>
    <row r="83" spans="1:6"/>
    <row r="84" spans="1:6">
      <c r="A84" s="4" t="s">
        <v>146</v>
      </c>
      <c r="B84" s="4" t="s">
        <v>154</v>
      </c>
    </row>
    <row r="85" spans="1:6">
      <c r="A85" s="4" t="s">
        <v>148</v>
      </c>
      <c r="B85" s="4" t="s">
        <v>155</v>
      </c>
    </row>
  </sheetData>
  <mergeCells count="6">
    <mergeCell ref="A1:B2"/>
    <mergeCell ref="C1:D1"/>
    <mergeCell ref="E1:F1"/>
    <mergeCell ref="A83:E83"/>
    <mergeCell ref="B84:E84"/>
    <mergeCell ref="B85:E8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70"/>
    <col customWidth="1" max="2" min="2" width="24"/>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425</v>
      </c>
      <c r="B1" s="2" t="s">
        <v>426</v>
      </c>
      <c r="C1" s="2" t="s">
        <v>427</v>
      </c>
      <c r="D1" s="2" t="s">
        <v>428</v>
      </c>
      <c r="E1" s="2" t="s">
        <v>428</v>
      </c>
      <c r="F1" s="2" t="s">
        <v>429</v>
      </c>
      <c r="G1" s="2" t="s">
        <v>430</v>
      </c>
      <c r="H1" s="2" t="s">
        <v>431</v>
      </c>
      <c r="I1" s="2" t="s">
        <v>432</v>
      </c>
      <c r="J1" s="2" t="s">
        <v>433</v>
      </c>
      <c r="K1" s="2" t="s">
        <v>428</v>
      </c>
      <c r="L1" s="2" t="s">
        <v>431</v>
      </c>
      <c r="M1" s="2" t="s">
        <v>407</v>
      </c>
    </row>
    <row r="2" spans="1:13">
      <c r="A2" s="3" t="s">
        <v>434</v>
      </c>
    </row>
    <row r="3" spans="1:13">
      <c r="A3" s="4" t="s">
        <v>261</v>
      </c>
      <c r="K3" s="6" t="n">
        <v>8191</v>
      </c>
      <c r="L3" s="6" t="n">
        <v>0</v>
      </c>
    </row>
    <row r="4" spans="1:13">
      <c r="A4" s="4" t="s">
        <v>435</v>
      </c>
      <c r="D4" s="6" t="n">
        <v>32837</v>
      </c>
      <c r="E4" s="6" t="n">
        <v>32837</v>
      </c>
      <c r="K4" s="5" t="n">
        <v>32837</v>
      </c>
      <c r="M4" s="6" t="n">
        <v>6281</v>
      </c>
    </row>
    <row r="5" spans="1:13">
      <c r="A5" s="4" t="s">
        <v>436</v>
      </c>
      <c r="D5" s="5" t="n">
        <v>6683</v>
      </c>
      <c r="E5" s="5" t="n">
        <v>6683</v>
      </c>
      <c r="K5" s="5" t="n">
        <v>6683</v>
      </c>
      <c r="M5" s="5" t="n">
        <v>6683</v>
      </c>
    </row>
    <row r="6" spans="1:13">
      <c r="A6" s="4" t="s">
        <v>437</v>
      </c>
      <c r="D6" s="5" t="n">
        <v>2788958</v>
      </c>
      <c r="E6" s="5" t="n">
        <v>2788958</v>
      </c>
      <c r="K6" s="5" t="n">
        <v>2788958</v>
      </c>
      <c r="M6" s="5" t="n">
        <v>2198250</v>
      </c>
    </row>
    <row r="7" spans="1:13">
      <c r="A7" s="4" t="s">
        <v>82</v>
      </c>
      <c r="D7" s="5" t="n">
        <v>63205</v>
      </c>
      <c r="E7" s="5" t="n">
        <v>63205</v>
      </c>
      <c r="K7" s="5" t="n">
        <v>63205</v>
      </c>
      <c r="M7" s="5" t="n">
        <v>46616</v>
      </c>
    </row>
    <row r="8" spans="1:13">
      <c r="A8" s="4" t="s">
        <v>83</v>
      </c>
      <c r="D8" s="5" t="n">
        <v>7855</v>
      </c>
      <c r="E8" s="5" t="n">
        <v>7855</v>
      </c>
      <c r="K8" s="5" t="n">
        <v>7855</v>
      </c>
      <c r="M8" s="5" t="n">
        <v>8844</v>
      </c>
    </row>
    <row r="9" spans="1:13">
      <c r="A9" s="4" t="s">
        <v>84</v>
      </c>
      <c r="D9" s="5" t="n">
        <v>61990</v>
      </c>
      <c r="E9" s="5" t="n">
        <v>61990</v>
      </c>
      <c r="K9" s="5" t="n">
        <v>61990</v>
      </c>
      <c r="M9" s="5" t="n">
        <v>49547</v>
      </c>
    </row>
    <row r="10" spans="1:13">
      <c r="A10" s="4" t="s">
        <v>438</v>
      </c>
      <c r="D10" s="5" t="n">
        <v>1490734</v>
      </c>
      <c r="E10" s="5" t="n">
        <v>1490734</v>
      </c>
      <c r="K10" s="6" t="n">
        <v>1490734</v>
      </c>
      <c r="M10" s="5" t="n">
        <v>1395779</v>
      </c>
    </row>
    <row r="11" spans="1:13">
      <c r="A11" s="4" t="s">
        <v>439</v>
      </c>
      <c r="K11" s="4" t="s">
        <v>440</v>
      </c>
    </row>
    <row r="12" spans="1:13">
      <c r="A12" s="4" t="s">
        <v>441</v>
      </c>
      <c r="D12" s="5" t="n">
        <v>98362</v>
      </c>
      <c r="H12" s="6" t="n">
        <v>82507</v>
      </c>
      <c r="K12" s="6" t="n">
        <v>267794</v>
      </c>
      <c r="L12" s="5" t="n">
        <v>248262</v>
      </c>
    </row>
    <row r="13" spans="1:13">
      <c r="A13" s="4" t="s">
        <v>442</v>
      </c>
      <c r="D13" s="5" t="n">
        <v>67978</v>
      </c>
      <c r="H13" s="5" t="n">
        <v>55232</v>
      </c>
      <c r="K13" s="5" t="n">
        <v>184102</v>
      </c>
      <c r="L13" s="5" t="n">
        <v>190818</v>
      </c>
    </row>
    <row r="14" spans="1:13">
      <c r="A14" s="4" t="s">
        <v>443</v>
      </c>
      <c r="D14" s="5" t="n">
        <v>30384</v>
      </c>
      <c r="H14" s="5" t="n">
        <v>27275</v>
      </c>
      <c r="K14" s="5" t="n">
        <v>83692</v>
      </c>
      <c r="L14" s="5" t="n">
        <v>57444</v>
      </c>
    </row>
    <row r="15" spans="1:13">
      <c r="A15" s="4" t="s">
        <v>179</v>
      </c>
      <c r="D15" s="5" t="n">
        <v>16519</v>
      </c>
      <c r="F15" s="6" t="n">
        <v>11941</v>
      </c>
      <c r="G15" s="6" t="n">
        <v>15243</v>
      </c>
      <c r="H15" s="5" t="n">
        <v>14271</v>
      </c>
      <c r="I15" s="6" t="n">
        <v>4413</v>
      </c>
      <c r="J15" s="6" t="n">
        <v>-691</v>
      </c>
      <c r="K15" s="5" t="n">
        <v>43703</v>
      </c>
      <c r="L15" s="5" t="n">
        <v>17993</v>
      </c>
    </row>
    <row r="16" spans="1:13">
      <c r="A16" s="4" t="s">
        <v>444</v>
      </c>
    </row>
    <row r="17" spans="1:13">
      <c r="A17" s="3" t="s">
        <v>434</v>
      </c>
    </row>
    <row r="18" spans="1:13">
      <c r="A18" s="4" t="s">
        <v>445</v>
      </c>
      <c r="C18" s="6" t="n">
        <v>9400</v>
      </c>
    </row>
    <row r="19" spans="1:13">
      <c r="A19" s="4" t="s">
        <v>261</v>
      </c>
      <c r="C19" s="6" t="n">
        <v>9400</v>
      </c>
    </row>
    <row r="20" spans="1:13">
      <c r="A20" s="4" t="s">
        <v>446</v>
      </c>
      <c r="K20" s="5" t="n">
        <v>600</v>
      </c>
    </row>
    <row r="21" spans="1:13">
      <c r="A21" s="4" t="s">
        <v>447</v>
      </c>
    </row>
    <row r="22" spans="1:13">
      <c r="A22" s="3" t="s">
        <v>434</v>
      </c>
    </row>
    <row r="23" spans="1:13">
      <c r="A23" s="4" t="s">
        <v>448</v>
      </c>
      <c r="B23" s="6" t="n">
        <v>525000</v>
      </c>
    </row>
    <row r="24" spans="1:13">
      <c r="A24" s="4" t="s">
        <v>449</v>
      </c>
      <c r="B24" s="5" t="n">
        <v>11500</v>
      </c>
    </row>
    <row r="25" spans="1:13">
      <c r="A25" s="4" t="s">
        <v>450</v>
      </c>
      <c r="B25" s="5" t="n">
        <v>4200</v>
      </c>
    </row>
    <row r="26" spans="1:13">
      <c r="A26" s="4" t="s">
        <v>451</v>
      </c>
      <c r="B26" s="5" t="n">
        <v>1700</v>
      </c>
    </row>
    <row r="27" spans="1:13">
      <c r="A27" s="4" t="s">
        <v>452</v>
      </c>
      <c r="B27" s="6" t="n">
        <v>200</v>
      </c>
    </row>
    <row r="28" spans="1:13">
      <c r="A28" s="4" t="s">
        <v>453</v>
      </c>
      <c r="B28" s="5" t="n">
        <v>724</v>
      </c>
    </row>
    <row r="29" spans="1:13">
      <c r="A29" s="4" t="s">
        <v>454</v>
      </c>
      <c r="D29" s="5" t="n">
        <v>82759</v>
      </c>
      <c r="E29" s="5" t="n">
        <v>82759</v>
      </c>
      <c r="K29" s="5" t="n">
        <v>82759</v>
      </c>
    </row>
    <row r="30" spans="1:13">
      <c r="A30" s="4" t="s">
        <v>455</v>
      </c>
      <c r="D30" s="5" t="n">
        <v>361471</v>
      </c>
      <c r="E30" s="5" t="n">
        <v>361471</v>
      </c>
      <c r="K30" s="5" t="n">
        <v>361471</v>
      </c>
    </row>
    <row r="31" spans="1:13">
      <c r="A31" s="4" t="s">
        <v>456</v>
      </c>
      <c r="D31" s="5" t="n">
        <v>1359</v>
      </c>
      <c r="E31" s="5" t="n">
        <v>1359</v>
      </c>
      <c r="K31" s="5" t="n">
        <v>1359</v>
      </c>
    </row>
    <row r="32" spans="1:13">
      <c r="A32" s="4" t="s">
        <v>457</v>
      </c>
      <c r="D32" s="5" t="n">
        <v>30822</v>
      </c>
      <c r="E32" s="5" t="n">
        <v>30822</v>
      </c>
      <c r="K32" s="5" t="n">
        <v>30822</v>
      </c>
    </row>
    <row r="33" spans="1:13">
      <c r="A33" s="4" t="s">
        <v>458</v>
      </c>
      <c r="D33" s="5" t="n">
        <v>476411</v>
      </c>
      <c r="E33" s="5" t="n">
        <v>476411</v>
      </c>
      <c r="K33" s="5" t="n">
        <v>476411</v>
      </c>
    </row>
    <row r="34" spans="1:13">
      <c r="A34" s="4" t="s">
        <v>435</v>
      </c>
      <c r="D34" s="5" t="n">
        <v>40082</v>
      </c>
      <c r="E34" s="5" t="n">
        <v>40082</v>
      </c>
      <c r="K34" s="5" t="n">
        <v>40082</v>
      </c>
    </row>
    <row r="35" spans="1:13">
      <c r="A35" s="4" t="s">
        <v>436</v>
      </c>
      <c r="D35" s="5" t="n">
        <v>13</v>
      </c>
      <c r="E35" s="5" t="n">
        <v>13</v>
      </c>
      <c r="K35" s="5" t="n">
        <v>13</v>
      </c>
    </row>
    <row r="36" spans="1:13">
      <c r="A36" s="4" t="s">
        <v>437</v>
      </c>
      <c r="D36" s="5" t="n">
        <v>516506</v>
      </c>
      <c r="E36" s="5" t="n">
        <v>516506</v>
      </c>
      <c r="K36" s="5" t="n">
        <v>516506</v>
      </c>
    </row>
    <row r="37" spans="1:13">
      <c r="A37" s="4" t="s">
        <v>82</v>
      </c>
      <c r="D37" s="5" t="n">
        <v>3578</v>
      </c>
      <c r="E37" s="5" t="n">
        <v>3578</v>
      </c>
      <c r="K37" s="5" t="n">
        <v>3578</v>
      </c>
    </row>
    <row r="38" spans="1:13">
      <c r="A38" s="4" t="s">
        <v>83</v>
      </c>
      <c r="D38" s="5" t="n">
        <v>443</v>
      </c>
      <c r="E38" s="5" t="n">
        <v>443</v>
      </c>
      <c r="K38" s="5" t="n">
        <v>443</v>
      </c>
    </row>
    <row r="39" spans="1:13">
      <c r="A39" s="4" t="s">
        <v>84</v>
      </c>
      <c r="D39" s="5" t="n">
        <v>3817</v>
      </c>
      <c r="E39" s="5" t="n">
        <v>3817</v>
      </c>
      <c r="K39" s="5" t="n">
        <v>3817</v>
      </c>
    </row>
    <row r="40" spans="1:13">
      <c r="A40" s="4" t="s">
        <v>438</v>
      </c>
      <c r="D40" s="5" t="n">
        <v>7838</v>
      </c>
      <c r="E40" s="5" t="n">
        <v>7838</v>
      </c>
      <c r="K40" s="5" t="n">
        <v>7838</v>
      </c>
    </row>
    <row r="41" spans="1:13">
      <c r="A41" s="4" t="s">
        <v>441</v>
      </c>
      <c r="E41" s="5" t="n">
        <v>10615</v>
      </c>
    </row>
    <row r="42" spans="1:13">
      <c r="A42" s="4" t="s">
        <v>442</v>
      </c>
      <c r="E42" s="5" t="n">
        <v>10118</v>
      </c>
    </row>
    <row r="43" spans="1:13">
      <c r="A43" s="4" t="s">
        <v>443</v>
      </c>
      <c r="E43" s="5" t="n">
        <v>497</v>
      </c>
    </row>
    <row r="44" spans="1:13">
      <c r="A44" s="4" t="s">
        <v>179</v>
      </c>
      <c r="E44" s="5" t="n">
        <v>497</v>
      </c>
    </row>
    <row r="45" spans="1:13">
      <c r="A45" s="4" t="s">
        <v>459</v>
      </c>
    </row>
    <row r="46" spans="1:13">
      <c r="A46" s="3" t="s">
        <v>434</v>
      </c>
    </row>
    <row r="47" spans="1:13">
      <c r="A47" s="4" t="s">
        <v>441</v>
      </c>
      <c r="K47" s="5" t="n">
        <v>283676</v>
      </c>
      <c r="L47" s="5" t="n">
        <v>276129</v>
      </c>
    </row>
    <row r="48" spans="1:13">
      <c r="A48" s="4" t="s">
        <v>442</v>
      </c>
      <c r="K48" s="5" t="n">
        <v>195645</v>
      </c>
      <c r="L48" s="5" t="n">
        <v>213513</v>
      </c>
    </row>
    <row r="49" spans="1:13">
      <c r="A49" s="4" t="s">
        <v>443</v>
      </c>
      <c r="K49" s="5" t="n">
        <v>88031</v>
      </c>
      <c r="L49" s="5" t="n">
        <v>62616</v>
      </c>
    </row>
    <row r="50" spans="1:13">
      <c r="A50" s="4" t="s">
        <v>179</v>
      </c>
      <c r="K50" s="5" t="n">
        <v>47110</v>
      </c>
      <c r="L50" s="5" t="n">
        <v>22356</v>
      </c>
    </row>
    <row r="51" spans="1:13">
      <c r="A51" s="4" t="s">
        <v>57</v>
      </c>
    </row>
    <row r="52" spans="1:13">
      <c r="A52" s="3" t="s">
        <v>434</v>
      </c>
    </row>
    <row r="53" spans="1:13">
      <c r="A53" s="4" t="s">
        <v>261</v>
      </c>
      <c r="K53" s="5" t="n">
        <v>8191</v>
      </c>
      <c r="L53" s="5" t="n">
        <v>0</v>
      </c>
    </row>
    <row r="54" spans="1:13">
      <c r="A54" s="4" t="s">
        <v>437</v>
      </c>
      <c r="D54" s="5" t="n">
        <v>2788958</v>
      </c>
      <c r="E54" s="5" t="n">
        <v>2788958</v>
      </c>
      <c r="K54" s="5" t="n">
        <v>2788958</v>
      </c>
      <c r="M54" s="5" t="n">
        <v>2198250</v>
      </c>
    </row>
    <row r="55" spans="1:13">
      <c r="A55" s="4" t="s">
        <v>82</v>
      </c>
      <c r="D55" s="5" t="n">
        <v>63205</v>
      </c>
      <c r="E55" s="5" t="n">
        <v>63205</v>
      </c>
      <c r="K55" s="5" t="n">
        <v>63205</v>
      </c>
      <c r="M55" s="5" t="n">
        <v>46616</v>
      </c>
    </row>
    <row r="56" spans="1:13">
      <c r="A56" s="4" t="s">
        <v>83</v>
      </c>
      <c r="D56" s="5" t="n">
        <v>7855</v>
      </c>
      <c r="E56" s="5" t="n">
        <v>7855</v>
      </c>
      <c r="K56" s="5" t="n">
        <v>7855</v>
      </c>
      <c r="M56" s="5" t="n">
        <v>8844</v>
      </c>
    </row>
    <row r="57" spans="1:13">
      <c r="A57" s="4" t="s">
        <v>84</v>
      </c>
      <c r="D57" s="5" t="n">
        <v>61990</v>
      </c>
      <c r="E57" s="5" t="n">
        <v>61990</v>
      </c>
      <c r="K57" s="5" t="n">
        <v>61990</v>
      </c>
      <c r="M57" s="5" t="n">
        <v>49547</v>
      </c>
    </row>
    <row r="58" spans="1:13">
      <c r="A58" s="4" t="s">
        <v>438</v>
      </c>
      <c r="D58" s="5" t="n">
        <v>1490734</v>
      </c>
      <c r="E58" s="6" t="n">
        <v>1490734</v>
      </c>
      <c r="K58" s="5" t="n">
        <v>1490734</v>
      </c>
      <c r="M58" s="6" t="n">
        <v>1395779</v>
      </c>
    </row>
    <row r="59" spans="1:13">
      <c r="A59" s="4" t="s">
        <v>441</v>
      </c>
      <c r="D59" s="5" t="n">
        <v>98362</v>
      </c>
      <c r="H59" s="5" t="n">
        <v>82507</v>
      </c>
      <c r="K59" s="5" t="n">
        <v>267794</v>
      </c>
      <c r="L59" s="5" t="n">
        <v>248262</v>
      </c>
    </row>
    <row r="60" spans="1:13">
      <c r="A60" s="4" t="s">
        <v>442</v>
      </c>
      <c r="D60" s="5" t="n">
        <v>67978</v>
      </c>
      <c r="H60" s="5" t="n">
        <v>55232</v>
      </c>
      <c r="K60" s="5" t="n">
        <v>184102</v>
      </c>
      <c r="L60" s="5" t="n">
        <v>190818</v>
      </c>
    </row>
    <row r="61" spans="1:13">
      <c r="A61" s="4" t="s">
        <v>443</v>
      </c>
      <c r="D61" s="5" t="n">
        <v>30384</v>
      </c>
      <c r="H61" s="5" t="n">
        <v>27275</v>
      </c>
      <c r="K61" s="5" t="n">
        <v>83692</v>
      </c>
      <c r="L61" s="5" t="n">
        <v>57444</v>
      </c>
    </row>
    <row r="62" spans="1:13">
      <c r="A62" s="4" t="s">
        <v>179</v>
      </c>
      <c r="D62" s="6" t="n">
        <v>16519</v>
      </c>
      <c r="F62" s="6" t="n">
        <v>11941</v>
      </c>
      <c r="G62" s="6" t="n">
        <v>15243</v>
      </c>
      <c r="H62" s="6" t="n">
        <v>14271</v>
      </c>
      <c r="I62" s="6" t="n">
        <v>4413</v>
      </c>
      <c r="J62" s="6" t="n">
        <v>-691</v>
      </c>
      <c r="K62" s="6" t="n">
        <v>43703</v>
      </c>
      <c r="L62" s="6" t="n">
        <v>179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4</v>
      </c>
    </row>
    <row r="2" spans="1:3">
      <c r="A2" s="3" t="s">
        <v>461</v>
      </c>
    </row>
    <row r="3" spans="1:3">
      <c r="A3" s="4" t="s">
        <v>462</v>
      </c>
      <c r="B3" s="6" t="n">
        <v>214</v>
      </c>
      <c r="C3" s="6" t="n">
        <v>518</v>
      </c>
    </row>
    <row r="4" spans="1:3">
      <c r="A4" s="4" t="s">
        <v>463</v>
      </c>
      <c r="B4" s="5" t="n">
        <v>-945</v>
      </c>
      <c r="C4" s="5" t="n">
        <v>-981</v>
      </c>
    </row>
    <row r="5" spans="1:3">
      <c r="A5" s="4" t="s">
        <v>464</v>
      </c>
      <c r="B5" s="5" t="n">
        <v>62126</v>
      </c>
      <c r="C5" s="5" t="n">
        <v>63172</v>
      </c>
    </row>
    <row r="6" spans="1:3">
      <c r="A6" s="4" t="s">
        <v>465</v>
      </c>
      <c r="B6" s="5" t="n">
        <v>-35639</v>
      </c>
      <c r="C6" s="5" t="n">
        <v>-37220</v>
      </c>
    </row>
    <row r="7" spans="1:3">
      <c r="A7" s="4" t="s">
        <v>466</v>
      </c>
      <c r="B7" s="5" t="n">
        <v>26487</v>
      </c>
      <c r="C7" s="5" t="n">
        <v>25952</v>
      </c>
    </row>
    <row r="8" spans="1:3">
      <c r="A8" s="4" t="s">
        <v>467</v>
      </c>
    </row>
    <row r="9" spans="1:3">
      <c r="A9" s="3" t="s">
        <v>461</v>
      </c>
    </row>
    <row r="10" spans="1:3">
      <c r="A10" s="4" t="s">
        <v>468</v>
      </c>
      <c r="B10" s="5" t="n">
        <v>33051</v>
      </c>
      <c r="C10" s="5" t="n">
        <v>6799</v>
      </c>
    </row>
    <row r="11" spans="1:3">
      <c r="A11" s="4" t="s">
        <v>469</v>
      </c>
    </row>
    <row r="12" spans="1:3">
      <c r="A12" s="3" t="s">
        <v>461</v>
      </c>
    </row>
    <row r="13" spans="1:3">
      <c r="A13" s="4" t="s">
        <v>462</v>
      </c>
      <c r="B13" s="5" t="n">
        <v>63932</v>
      </c>
      <c r="C13" s="5" t="n">
        <v>40884</v>
      </c>
    </row>
    <row r="14" spans="1:3">
      <c r="A14" s="4" t="s">
        <v>463</v>
      </c>
      <c r="B14" s="5" t="n">
        <v>-31095</v>
      </c>
      <c r="C14" s="5" t="n">
        <v>-34603</v>
      </c>
    </row>
    <row r="15" spans="1:3">
      <c r="A15" s="4" t="s">
        <v>470</v>
      </c>
    </row>
    <row r="16" spans="1:3">
      <c r="A16" s="3" t="s">
        <v>461</v>
      </c>
    </row>
    <row r="17" spans="1:3">
      <c r="A17" s="4" t="s">
        <v>462</v>
      </c>
      <c r="B17" s="5" t="n">
        <v>7534</v>
      </c>
      <c r="C17" s="5" t="n">
        <v>11963</v>
      </c>
    </row>
    <row r="18" spans="1:3">
      <c r="A18" s="4" t="s">
        <v>463</v>
      </c>
      <c r="B18" s="6" t="n">
        <v>-7320</v>
      </c>
      <c r="C18" s="6" t="n">
        <v>-114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471</v>
      </c>
      <c r="B1" s="2" t="s">
        <v>2</v>
      </c>
    </row>
    <row r="2" spans="1:2">
      <c r="A2" s="4" t="s">
        <v>472</v>
      </c>
    </row>
    <row r="3" spans="1:2">
      <c r="A3" s="3" t="s">
        <v>473</v>
      </c>
    </row>
    <row r="4" spans="1:2">
      <c r="A4" s="4" t="s">
        <v>474</v>
      </c>
      <c r="B4" s="8" t="n">
        <v>0.029</v>
      </c>
    </row>
    <row r="5" spans="1:2">
      <c r="A5" s="4" t="s">
        <v>475</v>
      </c>
    </row>
    <row r="6" spans="1:2">
      <c r="A6" s="3" t="s">
        <v>473</v>
      </c>
    </row>
    <row r="7" spans="1:2">
      <c r="A7" s="4" t="s">
        <v>474</v>
      </c>
      <c r="B7" s="8" t="n">
        <v>0.0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4</v>
      </c>
    </row>
    <row r="2" spans="1:3">
      <c r="A2" s="3" t="s">
        <v>477</v>
      </c>
    </row>
    <row r="3" spans="1:3">
      <c r="A3" s="4" t="s">
        <v>478</v>
      </c>
      <c r="B3" s="6" t="n">
        <v>1573</v>
      </c>
      <c r="C3" s="6" t="n">
        <v>1424</v>
      </c>
    </row>
    <row r="4" spans="1:3">
      <c r="A4" s="4" t="s">
        <v>479</v>
      </c>
      <c r="B4" s="5" t="n">
        <v>0</v>
      </c>
      <c r="C4" s="5" t="n">
        <v>6002</v>
      </c>
    </row>
    <row r="5" spans="1:3">
      <c r="A5" s="4" t="s">
        <v>480</v>
      </c>
      <c r="B5" s="5" t="n">
        <v>1916</v>
      </c>
      <c r="C5" s="5" t="n">
        <v>801</v>
      </c>
    </row>
    <row r="6" spans="1:3">
      <c r="A6" s="4" t="s">
        <v>481</v>
      </c>
    </row>
    <row r="7" spans="1:3">
      <c r="A7" s="3" t="s">
        <v>477</v>
      </c>
    </row>
    <row r="8" spans="1:3">
      <c r="A8" s="4" t="s">
        <v>478</v>
      </c>
      <c r="B8" s="5" t="n">
        <v>0</v>
      </c>
      <c r="C8" s="5" t="n">
        <v>0</v>
      </c>
    </row>
    <row r="9" spans="1:3">
      <c r="A9" s="4" t="s">
        <v>479</v>
      </c>
      <c r="B9" s="5" t="n">
        <v>0</v>
      </c>
      <c r="C9" s="5" t="n">
        <v>0</v>
      </c>
    </row>
    <row r="10" spans="1:3">
      <c r="A10" s="4" t="s">
        <v>480</v>
      </c>
      <c r="B10" s="5" t="n">
        <v>0</v>
      </c>
      <c r="C10" s="5" t="n">
        <v>0</v>
      </c>
    </row>
    <row r="11" spans="1:3">
      <c r="A11" s="4" t="s">
        <v>482</v>
      </c>
    </row>
    <row r="12" spans="1:3">
      <c r="A12" s="3" t="s">
        <v>477</v>
      </c>
    </row>
    <row r="13" spans="1:3">
      <c r="A13" s="4" t="s">
        <v>478</v>
      </c>
      <c r="B13" s="5" t="n">
        <v>1573</v>
      </c>
      <c r="C13" s="5" t="n">
        <v>1424</v>
      </c>
    </row>
    <row r="14" spans="1:3">
      <c r="A14" s="4" t="s">
        <v>479</v>
      </c>
      <c r="B14" s="5" t="n">
        <v>0</v>
      </c>
      <c r="C14" s="5" t="n">
        <v>6002</v>
      </c>
    </row>
    <row r="15" spans="1:3">
      <c r="A15" s="4" t="s">
        <v>480</v>
      </c>
      <c r="B15" s="5" t="n">
        <v>1916</v>
      </c>
      <c r="C15" s="5" t="n">
        <v>801</v>
      </c>
    </row>
    <row r="16" spans="1:3">
      <c r="A16" s="4" t="s">
        <v>483</v>
      </c>
    </row>
    <row r="17" spans="1:3">
      <c r="A17" s="3" t="s">
        <v>477</v>
      </c>
    </row>
    <row r="18" spans="1:3">
      <c r="A18" s="4" t="s">
        <v>478</v>
      </c>
      <c r="B18" s="5" t="n">
        <v>0</v>
      </c>
      <c r="C18" s="5" t="n">
        <v>0</v>
      </c>
    </row>
    <row r="19" spans="1:3">
      <c r="A19" s="4" t="s">
        <v>479</v>
      </c>
      <c r="B19" s="5" t="n">
        <v>0</v>
      </c>
      <c r="C19" s="5" t="n">
        <v>0</v>
      </c>
    </row>
    <row r="20" spans="1:3">
      <c r="A20" s="4" t="s">
        <v>480</v>
      </c>
      <c r="B20" s="6" t="n">
        <v>0</v>
      </c>
      <c r="C2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4</v>
      </c>
    </row>
    <row r="2" spans="1:3">
      <c r="A2" s="4" t="s">
        <v>485</v>
      </c>
    </row>
    <row r="3" spans="1:3">
      <c r="A3" s="3" t="s">
        <v>486</v>
      </c>
    </row>
    <row r="4" spans="1:3">
      <c r="A4" s="4" t="s">
        <v>487</v>
      </c>
      <c r="B4" s="6" t="n">
        <v>162159</v>
      </c>
      <c r="C4" s="6" t="n">
        <v>182572</v>
      </c>
    </row>
    <row r="5" spans="1:3">
      <c r="A5" s="4" t="s">
        <v>488</v>
      </c>
    </row>
    <row r="6" spans="1:3">
      <c r="A6" s="3" t="s">
        <v>486</v>
      </c>
    </row>
    <row r="7" spans="1:3">
      <c r="A7" s="4" t="s">
        <v>487</v>
      </c>
      <c r="B7" s="5" t="n">
        <v>248741</v>
      </c>
      <c r="C7" s="5" t="n">
        <v>248765</v>
      </c>
    </row>
    <row r="8" spans="1:3">
      <c r="A8" s="4" t="s">
        <v>489</v>
      </c>
    </row>
    <row r="9" spans="1:3">
      <c r="A9" s="3" t="s">
        <v>486</v>
      </c>
    </row>
    <row r="10" spans="1:3">
      <c r="A10" s="4" t="s">
        <v>487</v>
      </c>
      <c r="B10" s="5" t="n">
        <v>946784</v>
      </c>
      <c r="C10" s="5" t="n">
        <v>797098</v>
      </c>
    </row>
    <row r="11" spans="1:3">
      <c r="A11" s="4" t="s">
        <v>490</v>
      </c>
    </row>
    <row r="12" spans="1:3">
      <c r="A12" s="3" t="s">
        <v>486</v>
      </c>
    </row>
    <row r="13" spans="1:3">
      <c r="A13" s="4" t="s">
        <v>487</v>
      </c>
      <c r="B13" s="5" t="n">
        <v>0</v>
      </c>
      <c r="C13" s="5" t="n">
        <v>62337</v>
      </c>
    </row>
    <row r="14" spans="1:3">
      <c r="A14" s="4" t="s">
        <v>491</v>
      </c>
    </row>
    <row r="15" spans="1:3">
      <c r="A15" s="3" t="s">
        <v>486</v>
      </c>
    </row>
    <row r="16" spans="1:3">
      <c r="A16" s="4" t="s">
        <v>487</v>
      </c>
      <c r="B16" s="5" t="n">
        <v>168010</v>
      </c>
      <c r="C16" s="5" t="n">
        <v>183253</v>
      </c>
    </row>
    <row r="17" spans="1:3">
      <c r="A17" s="4" t="s">
        <v>492</v>
      </c>
    </row>
    <row r="18" spans="1:3">
      <c r="A18" s="3" t="s">
        <v>486</v>
      </c>
    </row>
    <row r="19" spans="1:3">
      <c r="A19" s="4" t="s">
        <v>487</v>
      </c>
      <c r="B19" s="5" t="n">
        <v>250000</v>
      </c>
      <c r="C19" s="5" t="n">
        <v>250000</v>
      </c>
    </row>
    <row r="20" spans="1:3">
      <c r="A20" s="4" t="s">
        <v>493</v>
      </c>
    </row>
    <row r="21" spans="1:3">
      <c r="A21" s="3" t="s">
        <v>486</v>
      </c>
    </row>
    <row r="22" spans="1:3">
      <c r="A22" s="4" t="s">
        <v>487</v>
      </c>
      <c r="B22" s="5" t="n">
        <v>987588</v>
      </c>
      <c r="C22" s="5" t="n">
        <v>790267</v>
      </c>
    </row>
    <row r="23" spans="1:3">
      <c r="A23" s="4" t="s">
        <v>494</v>
      </c>
    </row>
    <row r="24" spans="1:3">
      <c r="A24" s="3" t="s">
        <v>486</v>
      </c>
    </row>
    <row r="25" spans="1:3">
      <c r="A25" s="4" t="s">
        <v>487</v>
      </c>
      <c r="B25" s="6" t="n">
        <v>0</v>
      </c>
      <c r="C25" s="6" t="n">
        <v>6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 customWidth="1" max="7" min="7" width="14"/>
    <col customWidth="1" max="8" min="8" width="15"/>
  </cols>
  <sheetData>
    <row r="1" spans="1:8">
      <c r="A1" s="1" t="s">
        <v>495</v>
      </c>
      <c r="B1" s="2" t="s">
        <v>496</v>
      </c>
      <c r="C1" s="2" t="s">
        <v>497</v>
      </c>
      <c r="D1" s="2" t="s">
        <v>498</v>
      </c>
      <c r="E1" s="2" t="s">
        <v>499</v>
      </c>
      <c r="F1" s="2" t="s">
        <v>500</v>
      </c>
      <c r="G1" s="2" t="s">
        <v>501</v>
      </c>
      <c r="H1" s="2" t="s">
        <v>2</v>
      </c>
    </row>
    <row r="2" spans="1:8">
      <c r="A2" s="3" t="s">
        <v>502</v>
      </c>
    </row>
    <row r="3" spans="1:8">
      <c r="A3" s="4" t="s">
        <v>503</v>
      </c>
      <c r="H3" s="6" t="n">
        <v>1300000</v>
      </c>
    </row>
    <row r="4" spans="1:8">
      <c r="A4" s="4" t="s">
        <v>504</v>
      </c>
    </row>
    <row r="5" spans="1:8">
      <c r="A5" s="3" t="s">
        <v>502</v>
      </c>
    </row>
    <row r="6" spans="1:8">
      <c r="A6" s="4" t="s">
        <v>505</v>
      </c>
      <c r="G6" s="4" t="s">
        <v>506</v>
      </c>
    </row>
    <row r="7" spans="1:8">
      <c r="A7" s="4" t="s">
        <v>507</v>
      </c>
      <c r="B7" s="6" t="n">
        <v>500000</v>
      </c>
      <c r="D7" s="6" t="n">
        <v>700000</v>
      </c>
      <c r="E7" s="6" t="n">
        <v>10400000</v>
      </c>
      <c r="F7" s="6" t="n">
        <v>1600000</v>
      </c>
    </row>
    <row r="8" spans="1:8">
      <c r="A8" s="4" t="s">
        <v>508</v>
      </c>
    </row>
    <row r="9" spans="1:8">
      <c r="A9" s="3" t="s">
        <v>502</v>
      </c>
    </row>
    <row r="10" spans="1:8">
      <c r="A10" s="4" t="s">
        <v>509</v>
      </c>
      <c r="H10" s="6" t="n">
        <v>100000000</v>
      </c>
    </row>
    <row r="11" spans="1:8">
      <c r="A11" s="4" t="s">
        <v>510</v>
      </c>
      <c r="H11" s="4" t="s">
        <v>511</v>
      </c>
    </row>
    <row r="12" spans="1:8">
      <c r="A12" s="4" t="s">
        <v>512</v>
      </c>
      <c r="H12" s="4" t="s">
        <v>513</v>
      </c>
    </row>
    <row r="13" spans="1:8">
      <c r="A13" s="4" t="s">
        <v>480</v>
      </c>
      <c r="H13" s="6" t="n">
        <v>-1674000</v>
      </c>
    </row>
    <row r="14" spans="1:8">
      <c r="A14" s="4" t="s">
        <v>514</v>
      </c>
    </row>
    <row r="15" spans="1:8">
      <c r="A15" s="3" t="s">
        <v>502</v>
      </c>
    </row>
    <row r="16" spans="1:8">
      <c r="A16" s="4" t="s">
        <v>509</v>
      </c>
      <c r="H16" s="6" t="n">
        <v>100000000</v>
      </c>
    </row>
    <row r="17" spans="1:8">
      <c r="A17" s="4" t="s">
        <v>510</v>
      </c>
      <c r="H17" s="4" t="s">
        <v>515</v>
      </c>
    </row>
    <row r="18" spans="1:8">
      <c r="A18" s="4" t="s">
        <v>512</v>
      </c>
      <c r="H18" s="4" t="s">
        <v>516</v>
      </c>
    </row>
    <row r="19" spans="1:8">
      <c r="A19" s="4" t="s">
        <v>480</v>
      </c>
      <c r="H19" s="6" t="n">
        <v>-180000</v>
      </c>
    </row>
    <row r="20" spans="1:8">
      <c r="A20" s="4" t="s">
        <v>517</v>
      </c>
    </row>
    <row r="21" spans="1:8">
      <c r="A21" s="3" t="s">
        <v>502</v>
      </c>
    </row>
    <row r="22" spans="1:8">
      <c r="A22" s="4" t="s">
        <v>509</v>
      </c>
      <c r="H22" s="6" t="n">
        <v>50000000</v>
      </c>
    </row>
    <row r="23" spans="1:8">
      <c r="A23" s="4" t="s">
        <v>510</v>
      </c>
      <c r="H23" s="4" t="s">
        <v>518</v>
      </c>
    </row>
    <row r="24" spans="1:8">
      <c r="A24" s="4" t="s">
        <v>512</v>
      </c>
      <c r="H24" s="4" t="s">
        <v>516</v>
      </c>
    </row>
    <row r="25" spans="1:8">
      <c r="A25" s="4" t="s">
        <v>480</v>
      </c>
      <c r="H25" s="6" t="n">
        <v>-62000</v>
      </c>
    </row>
    <row r="26" spans="1:8">
      <c r="A26" s="4" t="s">
        <v>519</v>
      </c>
    </row>
    <row r="27" spans="1:8">
      <c r="A27" s="3" t="s">
        <v>502</v>
      </c>
    </row>
    <row r="28" spans="1:8">
      <c r="A28" s="4" t="s">
        <v>520</v>
      </c>
      <c r="C28" s="4" t="s">
        <v>521</v>
      </c>
    </row>
    <row r="29" spans="1:8">
      <c r="A29" s="4" t="s">
        <v>505</v>
      </c>
      <c r="C29" s="4" t="s">
        <v>522</v>
      </c>
    </row>
    <row r="30" spans="1:8">
      <c r="A30" s="4" t="s">
        <v>509</v>
      </c>
      <c r="C30" s="6" t="n">
        <v>100000000</v>
      </c>
    </row>
    <row r="31" spans="1:8">
      <c r="A31" s="4" t="s">
        <v>512</v>
      </c>
      <c r="C31" s="4" t="s">
        <v>523</v>
      </c>
    </row>
    <row r="32" spans="1:8">
      <c r="A32" s="4" t="s">
        <v>524</v>
      </c>
      <c r="C32" s="4" t="s">
        <v>5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526</v>
      </c>
      <c r="D1" s="2" t="s">
        <v>64</v>
      </c>
    </row>
    <row r="2" spans="1:4">
      <c r="A2" s="3" t="s">
        <v>292</v>
      </c>
    </row>
    <row r="3" spans="1:4">
      <c r="A3" s="4" t="s">
        <v>527</v>
      </c>
      <c r="B3" s="6" t="n">
        <v>41468</v>
      </c>
      <c r="D3" s="6" t="n">
        <v>28796</v>
      </c>
    </row>
    <row r="4" spans="1:4">
      <c r="A4" s="4" t="s">
        <v>479</v>
      </c>
      <c r="B4" s="5" t="n">
        <v>0</v>
      </c>
      <c r="D4" s="5" t="n">
        <v>6002</v>
      </c>
    </row>
    <row r="5" spans="1:4">
      <c r="A5" s="4" t="s">
        <v>528</v>
      </c>
      <c r="B5" s="5" t="n">
        <v>214</v>
      </c>
      <c r="D5" s="5" t="n">
        <v>518</v>
      </c>
    </row>
    <row r="6" spans="1:4">
      <c r="A6" s="4" t="s">
        <v>435</v>
      </c>
      <c r="B6" s="5" t="n">
        <v>32837</v>
      </c>
      <c r="D6" s="5" t="n">
        <v>6281</v>
      </c>
    </row>
    <row r="7" spans="1:4">
      <c r="A7" s="4" t="s">
        <v>529</v>
      </c>
      <c r="B7" s="5" t="n">
        <v>565</v>
      </c>
      <c r="D7" s="5" t="n">
        <v>747</v>
      </c>
    </row>
    <row r="8" spans="1:4">
      <c r="A8" s="4" t="s">
        <v>530</v>
      </c>
      <c r="B8" s="5" t="n">
        <v>2979</v>
      </c>
      <c r="D8" s="5" t="n">
        <v>2994</v>
      </c>
    </row>
    <row r="9" spans="1:4">
      <c r="A9" s="4" t="s">
        <v>531</v>
      </c>
      <c r="B9" s="5" t="n">
        <v>1357</v>
      </c>
      <c r="D9" s="5" t="n">
        <v>0</v>
      </c>
    </row>
    <row r="10" spans="1:4">
      <c r="A10" s="4" t="s">
        <v>414</v>
      </c>
      <c r="B10" s="5" t="n">
        <v>5574</v>
      </c>
      <c r="C10" s="6" t="n">
        <v>7700</v>
      </c>
      <c r="D10" s="5" t="n">
        <v>0</v>
      </c>
    </row>
    <row r="11" spans="1:4">
      <c r="A11" s="4" t="s">
        <v>436</v>
      </c>
      <c r="B11" s="5" t="n">
        <v>6683</v>
      </c>
      <c r="D11" s="5" t="n">
        <v>6683</v>
      </c>
    </row>
    <row r="12" spans="1:4">
      <c r="A12" s="4" t="s">
        <v>532</v>
      </c>
      <c r="B12" s="5" t="n">
        <v>91677</v>
      </c>
      <c r="D12" s="5" t="n">
        <v>52021</v>
      </c>
    </row>
    <row r="13" spans="1:4">
      <c r="A13" s="4" t="s">
        <v>533</v>
      </c>
      <c r="B13" s="5" t="n">
        <v>29122</v>
      </c>
      <c r="D13" s="5" t="n">
        <v>28597</v>
      </c>
    </row>
    <row r="14" spans="1:4">
      <c r="A14" s="4" t="s">
        <v>534</v>
      </c>
      <c r="B14" s="5" t="n">
        <v>464</v>
      </c>
      <c r="D14" s="5" t="n">
        <v>299</v>
      </c>
    </row>
    <row r="15" spans="1:4">
      <c r="A15" s="4" t="s">
        <v>535</v>
      </c>
      <c r="B15" s="5" t="n">
        <v>945</v>
      </c>
      <c r="D15" s="5" t="n">
        <v>981</v>
      </c>
    </row>
    <row r="16" spans="1:4">
      <c r="A16" s="4" t="s">
        <v>536</v>
      </c>
      <c r="B16" s="6" t="n">
        <v>713</v>
      </c>
      <c r="D1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37</v>
      </c>
      <c r="B1" s="2" t="s">
        <v>2</v>
      </c>
      <c r="C1" s="2" t="s">
        <v>526</v>
      </c>
      <c r="D1" s="2" t="s">
        <v>64</v>
      </c>
    </row>
    <row r="2" spans="1:4">
      <c r="A2" s="3" t="s">
        <v>295</v>
      </c>
    </row>
    <row r="3" spans="1:4">
      <c r="A3" s="4" t="s">
        <v>538</v>
      </c>
      <c r="B3" s="6" t="n">
        <v>26487</v>
      </c>
      <c r="D3" s="6" t="n">
        <v>25952</v>
      </c>
    </row>
    <row r="4" spans="1:4">
      <c r="A4" s="4" t="s">
        <v>539</v>
      </c>
      <c r="B4" s="5" t="n">
        <v>11814</v>
      </c>
      <c r="D4" s="5" t="n">
        <v>11634</v>
      </c>
    </row>
    <row r="5" spans="1:4">
      <c r="A5" s="4" t="s">
        <v>480</v>
      </c>
      <c r="B5" s="5" t="n">
        <v>1916</v>
      </c>
      <c r="D5" s="5" t="n">
        <v>801</v>
      </c>
    </row>
    <row r="6" spans="1:4">
      <c r="A6" s="4" t="s">
        <v>540</v>
      </c>
      <c r="B6" s="5" t="n">
        <v>31</v>
      </c>
      <c r="D6" s="5" t="n">
        <v>2210</v>
      </c>
    </row>
    <row r="7" spans="1:4">
      <c r="A7" s="4" t="s">
        <v>541</v>
      </c>
      <c r="B7" s="5" t="n">
        <v>1573</v>
      </c>
      <c r="D7" s="5" t="n">
        <v>1424</v>
      </c>
    </row>
    <row r="8" spans="1:4">
      <c r="A8" s="4" t="s">
        <v>542</v>
      </c>
      <c r="B8" s="5" t="n">
        <v>95</v>
      </c>
      <c r="D8" s="5" t="n">
        <v>93</v>
      </c>
    </row>
    <row r="9" spans="1:4">
      <c r="A9" s="4" t="s">
        <v>416</v>
      </c>
      <c r="B9" s="5" t="n">
        <v>13849</v>
      </c>
      <c r="C9" s="6" t="n">
        <v>800</v>
      </c>
      <c r="D9" s="5" t="n">
        <v>7393</v>
      </c>
    </row>
    <row r="10" spans="1:4">
      <c r="A10" s="4" t="s">
        <v>415</v>
      </c>
      <c r="B10" s="5" t="n">
        <v>6165</v>
      </c>
      <c r="C10" s="6" t="n">
        <v>7700</v>
      </c>
      <c r="D10" s="5" t="n">
        <v>0</v>
      </c>
    </row>
    <row r="11" spans="1:4">
      <c r="A11" s="4" t="s">
        <v>543</v>
      </c>
      <c r="B11" s="5" t="n">
        <v>60</v>
      </c>
      <c r="D11" s="5" t="n">
        <v>40</v>
      </c>
    </row>
    <row r="12" spans="1:4">
      <c r="A12" s="4" t="s">
        <v>544</v>
      </c>
      <c r="B12" s="6" t="n">
        <v>61990</v>
      </c>
      <c r="D12" s="6" t="n">
        <v>495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545</v>
      </c>
      <c r="C1" s="2" t="s">
        <v>1</v>
      </c>
    </row>
    <row r="2" spans="1:4">
      <c r="C2" s="2" t="s">
        <v>2</v>
      </c>
      <c r="D2" s="2" t="s">
        <v>64</v>
      </c>
    </row>
    <row r="3" spans="1:4">
      <c r="A3" s="3" t="s">
        <v>546</v>
      </c>
    </row>
    <row r="4" spans="1:4">
      <c r="A4" s="4" t="s">
        <v>547</v>
      </c>
      <c r="C4" s="6" t="n">
        <v>-1357</v>
      </c>
      <c r="D4" s="6" t="n">
        <v>0</v>
      </c>
    </row>
    <row r="5" spans="1:4">
      <c r="A5" s="4" t="s">
        <v>536</v>
      </c>
      <c r="C5" s="5" t="n">
        <v>713</v>
      </c>
      <c r="D5" s="5" t="n">
        <v>0</v>
      </c>
    </row>
    <row r="6" spans="1:4">
      <c r="A6" s="4" t="s">
        <v>548</v>
      </c>
    </row>
    <row r="7" spans="1:4">
      <c r="A7" s="3" t="s">
        <v>546</v>
      </c>
    </row>
    <row r="8" spans="1:4">
      <c r="A8" s="4" t="s">
        <v>549</v>
      </c>
      <c r="C8" s="5" t="n">
        <v>162298</v>
      </c>
      <c r="D8" s="5" t="n">
        <v>182765</v>
      </c>
    </row>
    <row r="9" spans="1:4">
      <c r="A9" s="4" t="s">
        <v>547</v>
      </c>
      <c r="C9" s="5" t="n">
        <v>-139</v>
      </c>
      <c r="D9" s="5" t="n">
        <v>-193</v>
      </c>
    </row>
    <row r="10" spans="1:4">
      <c r="A10" s="4" t="s">
        <v>550</v>
      </c>
      <c r="C10" s="6" t="n">
        <v>162159</v>
      </c>
      <c r="D10" s="5" t="n">
        <v>182572</v>
      </c>
    </row>
    <row r="11" spans="1:4">
      <c r="A11" s="4" t="s">
        <v>551</v>
      </c>
      <c r="C11" s="4" t="s">
        <v>552</v>
      </c>
    </row>
    <row r="12" spans="1:4">
      <c r="A12" s="4" t="s">
        <v>536</v>
      </c>
      <c r="C12" s="6" t="n">
        <v>435</v>
      </c>
      <c r="D12" s="5" t="n">
        <v>671</v>
      </c>
    </row>
    <row r="13" spans="1:4">
      <c r="A13" s="4" t="s">
        <v>553</v>
      </c>
    </row>
    <row r="14" spans="1:4">
      <c r="A14" s="3" t="s">
        <v>546</v>
      </c>
    </row>
    <row r="15" spans="1:4">
      <c r="A15" s="4" t="s">
        <v>549</v>
      </c>
      <c r="B15" s="4" t="s">
        <v>554</v>
      </c>
      <c r="C15" s="6" t="n">
        <v>0</v>
      </c>
      <c r="D15" s="5" t="n">
        <v>19620</v>
      </c>
    </row>
    <row r="16" spans="1:4">
      <c r="A16" s="4" t="s">
        <v>555</v>
      </c>
      <c r="B16" s="4" t="s">
        <v>554</v>
      </c>
      <c r="C16" s="4" t="s">
        <v>556</v>
      </c>
    </row>
    <row r="17" spans="1:4">
      <c r="A17" s="4" t="s">
        <v>557</v>
      </c>
      <c r="B17" s="4" t="s">
        <v>554</v>
      </c>
      <c r="C17" s="4" t="s">
        <v>558</v>
      </c>
    </row>
    <row r="18" spans="1:4">
      <c r="A18" s="4" t="s">
        <v>559</v>
      </c>
    </row>
    <row r="19" spans="1:4">
      <c r="A19" s="3" t="s">
        <v>546</v>
      </c>
    </row>
    <row r="20" spans="1:4">
      <c r="A20" s="4" t="s">
        <v>549</v>
      </c>
      <c r="B20" s="4" t="s">
        <v>148</v>
      </c>
      <c r="C20" s="6" t="n">
        <v>6534</v>
      </c>
      <c r="D20" s="5" t="n">
        <v>6635</v>
      </c>
    </row>
    <row r="21" spans="1:4">
      <c r="A21" s="4" t="s">
        <v>555</v>
      </c>
      <c r="B21" s="4" t="s">
        <v>148</v>
      </c>
      <c r="C21" s="4" t="s">
        <v>560</v>
      </c>
    </row>
    <row r="22" spans="1:4">
      <c r="A22" s="4" t="s">
        <v>557</v>
      </c>
      <c r="B22" s="4" t="s">
        <v>148</v>
      </c>
      <c r="C22" s="4" t="s">
        <v>561</v>
      </c>
    </row>
    <row r="23" spans="1:4">
      <c r="A23" s="4" t="s">
        <v>562</v>
      </c>
    </row>
    <row r="24" spans="1:4">
      <c r="A24" s="3" t="s">
        <v>546</v>
      </c>
    </row>
    <row r="25" spans="1:4">
      <c r="A25" s="4" t="s">
        <v>549</v>
      </c>
      <c r="B25" s="4" t="s">
        <v>148</v>
      </c>
      <c r="C25" s="6" t="n">
        <v>10330</v>
      </c>
      <c r="D25" s="5" t="n">
        <v>10502</v>
      </c>
    </row>
    <row r="26" spans="1:4">
      <c r="A26" s="4" t="s">
        <v>555</v>
      </c>
      <c r="B26" s="4" t="s">
        <v>148</v>
      </c>
      <c r="C26" s="4" t="s">
        <v>563</v>
      </c>
    </row>
    <row r="27" spans="1:4">
      <c r="A27" s="4" t="s">
        <v>557</v>
      </c>
      <c r="B27" s="4" t="s">
        <v>148</v>
      </c>
      <c r="C27" s="4" t="s">
        <v>561</v>
      </c>
    </row>
    <row r="28" spans="1:4">
      <c r="A28" s="4" t="s">
        <v>564</v>
      </c>
    </row>
    <row r="29" spans="1:4">
      <c r="A29" s="3" t="s">
        <v>546</v>
      </c>
    </row>
    <row r="30" spans="1:4">
      <c r="A30" s="4" t="s">
        <v>549</v>
      </c>
      <c r="B30" s="4" t="s">
        <v>148</v>
      </c>
      <c r="C30" s="6" t="n">
        <v>34434</v>
      </c>
      <c r="D30" s="5" t="n">
        <v>35008</v>
      </c>
    </row>
    <row r="31" spans="1:4">
      <c r="A31" s="4" t="s">
        <v>555</v>
      </c>
      <c r="B31" s="4" t="s">
        <v>148</v>
      </c>
      <c r="C31" s="4" t="s">
        <v>563</v>
      </c>
    </row>
    <row r="32" spans="1:4">
      <c r="A32" s="4" t="s">
        <v>557</v>
      </c>
      <c r="B32" s="4" t="s">
        <v>148</v>
      </c>
      <c r="C32" s="4" t="s">
        <v>561</v>
      </c>
    </row>
    <row r="33" spans="1:4">
      <c r="A33" s="4" t="s">
        <v>565</v>
      </c>
    </row>
    <row r="34" spans="1:4">
      <c r="A34" s="3" t="s">
        <v>546</v>
      </c>
    </row>
    <row r="35" spans="1:4">
      <c r="A35" s="4" t="s">
        <v>549</v>
      </c>
      <c r="B35" s="4" t="s">
        <v>566</v>
      </c>
      <c r="C35" s="6" t="n">
        <v>111000</v>
      </c>
      <c r="D35" s="6" t="n">
        <v>111000</v>
      </c>
    </row>
    <row r="36" spans="1:4">
      <c r="A36" s="4" t="s">
        <v>555</v>
      </c>
      <c r="B36" s="4" t="s">
        <v>566</v>
      </c>
      <c r="C36" s="4" t="s">
        <v>567</v>
      </c>
    </row>
    <row r="37" spans="1:4">
      <c r="A37" s="4" t="s">
        <v>557</v>
      </c>
      <c r="B37" s="4" t="s">
        <v>566</v>
      </c>
      <c r="C37" s="4" t="s">
        <v>568</v>
      </c>
    </row>
    <row r="38" spans="1:4"/>
    <row r="39" spans="1:4">
      <c r="A39" s="4" t="s">
        <v>146</v>
      </c>
      <c r="B39" s="4" t="s">
        <v>569</v>
      </c>
    </row>
    <row r="40" spans="1:4">
      <c r="A40" s="4" t="s">
        <v>148</v>
      </c>
      <c r="B40" s="4" t="s">
        <v>570</v>
      </c>
    </row>
    <row r="41" spans="1:4">
      <c r="A41" s="4" t="s">
        <v>566</v>
      </c>
      <c r="B41" s="4" t="s">
        <v>571</v>
      </c>
    </row>
  </sheetData>
  <mergeCells count="5">
    <mergeCell ref="A1:B2"/>
    <mergeCell ref="A38:C38"/>
    <mergeCell ref="B39:C39"/>
    <mergeCell ref="B40:C40"/>
    <mergeCell ref="B41:C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 customWidth="1" max="11" min="11" width="14"/>
  </cols>
  <sheetData>
    <row r="1" spans="1:11">
      <c r="A1" s="1" t="s">
        <v>572</v>
      </c>
      <c r="C1" s="2" t="s">
        <v>496</v>
      </c>
      <c r="D1" s="2" t="s">
        <v>573</v>
      </c>
      <c r="E1" s="2" t="s">
        <v>498</v>
      </c>
      <c r="F1" s="2" t="s">
        <v>499</v>
      </c>
      <c r="G1" s="2" t="s">
        <v>500</v>
      </c>
      <c r="H1" s="2" t="s">
        <v>501</v>
      </c>
      <c r="I1" s="2" t="s">
        <v>2</v>
      </c>
      <c r="J1" s="2" t="s">
        <v>64</v>
      </c>
      <c r="K1" s="2" t="s">
        <v>574</v>
      </c>
    </row>
    <row r="2" spans="1:11">
      <c r="A2" s="3" t="s">
        <v>546</v>
      </c>
    </row>
    <row r="3" spans="1:11">
      <c r="A3" s="4" t="s">
        <v>547</v>
      </c>
      <c r="I3" s="6" t="n">
        <v>-1357</v>
      </c>
      <c r="J3" s="6" t="n">
        <v>0</v>
      </c>
    </row>
    <row r="4" spans="1:11">
      <c r="A4" s="4" t="s">
        <v>536</v>
      </c>
      <c r="I4" s="5" t="n">
        <v>713</v>
      </c>
      <c r="J4" s="5" t="n">
        <v>0</v>
      </c>
    </row>
    <row r="5" spans="1:11">
      <c r="A5" s="4" t="s">
        <v>504</v>
      </c>
    </row>
    <row r="6" spans="1:11">
      <c r="A6" s="3" t="s">
        <v>546</v>
      </c>
    </row>
    <row r="7" spans="1:11">
      <c r="A7" s="4" t="s">
        <v>505</v>
      </c>
      <c r="H7" s="4" t="s">
        <v>506</v>
      </c>
    </row>
    <row r="8" spans="1:11">
      <c r="A8" s="4" t="s">
        <v>507</v>
      </c>
      <c r="C8" s="6" t="n">
        <v>500</v>
      </c>
      <c r="E8" s="6" t="n">
        <v>700</v>
      </c>
      <c r="F8" s="6" t="n">
        <v>10400</v>
      </c>
      <c r="G8" s="6" t="n">
        <v>1600</v>
      </c>
    </row>
    <row r="9" spans="1:11">
      <c r="A9" s="4" t="s">
        <v>575</v>
      </c>
      <c r="D9" s="6" t="n">
        <v>500</v>
      </c>
    </row>
    <row r="10" spans="1:11">
      <c r="A10" s="4" t="s">
        <v>576</v>
      </c>
    </row>
    <row r="11" spans="1:11">
      <c r="A11" s="3" t="s">
        <v>546</v>
      </c>
    </row>
    <row r="12" spans="1:11">
      <c r="A12" s="4" t="s">
        <v>549</v>
      </c>
      <c r="I12" s="5" t="n">
        <v>1200000</v>
      </c>
      <c r="J12" s="5" t="n">
        <v>1050000</v>
      </c>
    </row>
    <row r="13" spans="1:11">
      <c r="A13" s="4" t="s">
        <v>547</v>
      </c>
      <c r="I13" s="5" t="n">
        <v>-4475</v>
      </c>
      <c r="J13" s="5" t="n">
        <v>-4137</v>
      </c>
    </row>
    <row r="14" spans="1:11">
      <c r="A14" s="4" t="s">
        <v>550</v>
      </c>
      <c r="I14" s="5" t="n">
        <v>1195525</v>
      </c>
      <c r="J14" s="5" t="n">
        <v>1045863</v>
      </c>
    </row>
    <row r="15" spans="1:11">
      <c r="A15" s="4" t="s">
        <v>536</v>
      </c>
      <c r="I15" s="6" t="n">
        <v>7579</v>
      </c>
      <c r="J15" s="5" t="n">
        <v>6844</v>
      </c>
    </row>
    <row r="16" spans="1:11">
      <c r="A16" s="4" t="s">
        <v>577</v>
      </c>
    </row>
    <row r="17" spans="1:11">
      <c r="A17" s="3" t="s">
        <v>546</v>
      </c>
    </row>
    <row r="18" spans="1:11">
      <c r="A18" s="4" t="s">
        <v>520</v>
      </c>
      <c r="I18" s="4" t="s">
        <v>578</v>
      </c>
    </row>
    <row r="19" spans="1:11">
      <c r="A19" s="4" t="s">
        <v>579</v>
      </c>
    </row>
    <row r="20" spans="1:11">
      <c r="A20" s="3" t="s">
        <v>546</v>
      </c>
    </row>
    <row r="21" spans="1:11">
      <c r="A21" s="4" t="s">
        <v>549</v>
      </c>
      <c r="I21" s="6" t="n">
        <v>100000</v>
      </c>
      <c r="J21" s="5" t="n">
        <v>100000</v>
      </c>
    </row>
    <row r="22" spans="1:11">
      <c r="A22" s="4" t="s">
        <v>557</v>
      </c>
      <c r="I22" s="4" t="s">
        <v>513</v>
      </c>
    </row>
    <row r="23" spans="1:11">
      <c r="A23" s="4" t="s">
        <v>580</v>
      </c>
    </row>
    <row r="24" spans="1:11">
      <c r="A24" s="3" t="s">
        <v>546</v>
      </c>
    </row>
    <row r="25" spans="1:11">
      <c r="A25" s="4" t="s">
        <v>581</v>
      </c>
      <c r="I25" s="4" t="s">
        <v>582</v>
      </c>
    </row>
    <row r="26" spans="1:11">
      <c r="A26" s="4" t="s">
        <v>583</v>
      </c>
    </row>
    <row r="27" spans="1:11">
      <c r="A27" s="3" t="s">
        <v>546</v>
      </c>
    </row>
    <row r="28" spans="1:11">
      <c r="A28" s="4" t="s">
        <v>549</v>
      </c>
      <c r="I28" s="6" t="n">
        <v>150000</v>
      </c>
      <c r="J28" s="5" t="n">
        <v>150000</v>
      </c>
    </row>
    <row r="29" spans="1:11">
      <c r="A29" s="4" t="s">
        <v>555</v>
      </c>
      <c r="B29" s="4" t="s">
        <v>146</v>
      </c>
      <c r="I29" s="4" t="s">
        <v>584</v>
      </c>
    </row>
    <row r="30" spans="1:11">
      <c r="A30" s="4" t="s">
        <v>557</v>
      </c>
      <c r="I30" s="4" t="s">
        <v>585</v>
      </c>
    </row>
    <row r="31" spans="1:11">
      <c r="A31" s="4" t="s">
        <v>586</v>
      </c>
    </row>
    <row r="32" spans="1:11">
      <c r="A32" s="3" t="s">
        <v>546</v>
      </c>
    </row>
    <row r="33" spans="1:11">
      <c r="A33" s="4" t="s">
        <v>520</v>
      </c>
      <c r="I33" s="4" t="s">
        <v>587</v>
      </c>
      <c r="K33" s="4" t="s">
        <v>588</v>
      </c>
    </row>
    <row r="34" spans="1:11">
      <c r="A34" s="4" t="s">
        <v>589</v>
      </c>
    </row>
    <row r="35" spans="1:11">
      <c r="A35" s="3" t="s">
        <v>546</v>
      </c>
    </row>
    <row r="36" spans="1:11">
      <c r="A36" s="4" t="s">
        <v>549</v>
      </c>
      <c r="I36" s="6" t="n">
        <v>100000</v>
      </c>
      <c r="J36" s="5" t="n">
        <v>100000</v>
      </c>
    </row>
    <row r="37" spans="1:11">
      <c r="A37" s="4" t="s">
        <v>557</v>
      </c>
      <c r="I37" s="4" t="s">
        <v>516</v>
      </c>
    </row>
    <row r="38" spans="1:11">
      <c r="A38" s="4" t="s">
        <v>590</v>
      </c>
    </row>
    <row r="39" spans="1:11">
      <c r="A39" s="3" t="s">
        <v>546</v>
      </c>
    </row>
    <row r="40" spans="1:11">
      <c r="A40" s="4" t="s">
        <v>520</v>
      </c>
      <c r="I40" s="4" t="s">
        <v>591</v>
      </c>
      <c r="K40" s="4" t="s">
        <v>592</v>
      </c>
    </row>
    <row r="41" spans="1:11">
      <c r="A41" s="4" t="s">
        <v>593</v>
      </c>
    </row>
    <row r="42" spans="1:11">
      <c r="A42" s="3" t="s">
        <v>546</v>
      </c>
    </row>
    <row r="43" spans="1:11">
      <c r="A43" s="4" t="s">
        <v>549</v>
      </c>
      <c r="I43" s="6" t="n">
        <v>50000</v>
      </c>
      <c r="J43" s="5" t="n">
        <v>50000</v>
      </c>
    </row>
    <row r="44" spans="1:11">
      <c r="A44" s="4" t="s">
        <v>557</v>
      </c>
      <c r="I44" s="4" t="s">
        <v>516</v>
      </c>
    </row>
    <row r="45" spans="1:11">
      <c r="A45" s="4" t="s">
        <v>594</v>
      </c>
    </row>
    <row r="46" spans="1:11">
      <c r="A46" s="3" t="s">
        <v>546</v>
      </c>
    </row>
    <row r="47" spans="1:11">
      <c r="A47" s="4" t="s">
        <v>581</v>
      </c>
      <c r="I47" s="4" t="s">
        <v>595</v>
      </c>
    </row>
    <row r="48" spans="1:11">
      <c r="A48" s="4" t="s">
        <v>596</v>
      </c>
    </row>
    <row r="49" spans="1:11">
      <c r="A49" s="3" t="s">
        <v>546</v>
      </c>
    </row>
    <row r="50" spans="1:11">
      <c r="A50" s="4" t="s">
        <v>549</v>
      </c>
      <c r="I50" s="6" t="n">
        <v>100000</v>
      </c>
      <c r="J50" s="5" t="n">
        <v>100000</v>
      </c>
    </row>
    <row r="51" spans="1:11">
      <c r="A51" s="4" t="s">
        <v>555</v>
      </c>
      <c r="B51" s="4" t="s">
        <v>148</v>
      </c>
      <c r="I51" s="4" t="s">
        <v>597</v>
      </c>
    </row>
    <row r="52" spans="1:11">
      <c r="A52" s="4" t="s">
        <v>557</v>
      </c>
      <c r="I52" s="4" t="s">
        <v>598</v>
      </c>
    </row>
    <row r="53" spans="1:11">
      <c r="A53" s="4" t="s">
        <v>599</v>
      </c>
    </row>
    <row r="54" spans="1:11">
      <c r="A54" s="3" t="s">
        <v>546</v>
      </c>
    </row>
    <row r="55" spans="1:11">
      <c r="A55" s="4" t="s">
        <v>549</v>
      </c>
      <c r="I55" s="6" t="n">
        <v>100000</v>
      </c>
      <c r="J55" s="5" t="n">
        <v>100000</v>
      </c>
    </row>
    <row r="56" spans="1:11">
      <c r="A56" s="4" t="s">
        <v>555</v>
      </c>
      <c r="I56" s="4" t="s">
        <v>600</v>
      </c>
    </row>
    <row r="57" spans="1:11">
      <c r="A57" s="4" t="s">
        <v>557</v>
      </c>
      <c r="I57" s="4" t="s">
        <v>601</v>
      </c>
    </row>
    <row r="58" spans="1:11">
      <c r="A58" s="4" t="s">
        <v>602</v>
      </c>
    </row>
    <row r="59" spans="1:11">
      <c r="A59" s="3" t="s">
        <v>546</v>
      </c>
    </row>
    <row r="60" spans="1:11">
      <c r="A60" s="4" t="s">
        <v>549</v>
      </c>
      <c r="I60" s="6" t="n">
        <v>100000</v>
      </c>
      <c r="J60" s="5" t="n">
        <v>100000</v>
      </c>
    </row>
    <row r="61" spans="1:11">
      <c r="A61" s="4" t="s">
        <v>555</v>
      </c>
      <c r="I61" s="4" t="s">
        <v>603</v>
      </c>
    </row>
    <row r="62" spans="1:11">
      <c r="A62" s="4" t="s">
        <v>557</v>
      </c>
      <c r="I62" s="4" t="s">
        <v>604</v>
      </c>
    </row>
    <row r="63" spans="1:11">
      <c r="A63" s="4" t="s">
        <v>605</v>
      </c>
    </row>
    <row r="64" spans="1:11">
      <c r="A64" s="3" t="s">
        <v>546</v>
      </c>
    </row>
    <row r="65" spans="1:11">
      <c r="A65" s="4" t="s">
        <v>581</v>
      </c>
      <c r="I65" s="4" t="s">
        <v>606</v>
      </c>
    </row>
    <row r="66" spans="1:11">
      <c r="A66" s="4" t="s">
        <v>607</v>
      </c>
    </row>
    <row r="67" spans="1:11">
      <c r="A67" s="3" t="s">
        <v>546</v>
      </c>
    </row>
    <row r="68" spans="1:11">
      <c r="A68" s="4" t="s">
        <v>549</v>
      </c>
      <c r="I68" s="6" t="n">
        <v>250000</v>
      </c>
      <c r="J68" s="5" t="n">
        <v>250000</v>
      </c>
    </row>
    <row r="69" spans="1:11">
      <c r="A69" s="4" t="s">
        <v>555</v>
      </c>
      <c r="B69" s="4" t="s">
        <v>566</v>
      </c>
      <c r="I69" s="4" t="s">
        <v>608</v>
      </c>
    </row>
    <row r="70" spans="1:11">
      <c r="A70" s="4" t="s">
        <v>557</v>
      </c>
      <c r="I70" s="4" t="s">
        <v>609</v>
      </c>
    </row>
    <row r="71" spans="1:11">
      <c r="A71" s="4" t="s">
        <v>610</v>
      </c>
    </row>
    <row r="72" spans="1:11">
      <c r="A72" s="3" t="s">
        <v>546</v>
      </c>
    </row>
    <row r="73" spans="1:11">
      <c r="A73" s="4" t="s">
        <v>581</v>
      </c>
      <c r="I73" s="4" t="s">
        <v>611</v>
      </c>
    </row>
    <row r="74" spans="1:11">
      <c r="A74" s="4" t="s">
        <v>612</v>
      </c>
    </row>
    <row r="75" spans="1:11">
      <c r="A75" s="3" t="s">
        <v>546</v>
      </c>
    </row>
    <row r="76" spans="1:11">
      <c r="A76" s="4" t="s">
        <v>549</v>
      </c>
      <c r="I76" s="6" t="n">
        <v>100000</v>
      </c>
      <c r="J76" s="5" t="n">
        <v>100000</v>
      </c>
    </row>
    <row r="77" spans="1:11">
      <c r="A77" s="4" t="s">
        <v>555</v>
      </c>
      <c r="B77" s="4" t="s">
        <v>613</v>
      </c>
      <c r="I77" s="4" t="s">
        <v>614</v>
      </c>
    </row>
    <row r="78" spans="1:11">
      <c r="A78" s="4" t="s">
        <v>557</v>
      </c>
      <c r="I78" s="4" t="s">
        <v>615</v>
      </c>
    </row>
    <row r="79" spans="1:11">
      <c r="A79" s="4" t="s">
        <v>616</v>
      </c>
    </row>
    <row r="80" spans="1:11">
      <c r="A80" s="3" t="s">
        <v>546</v>
      </c>
    </row>
    <row r="81" spans="1:11">
      <c r="A81" s="4" t="s">
        <v>581</v>
      </c>
      <c r="I81" s="4" t="s">
        <v>582</v>
      </c>
    </row>
    <row r="82" spans="1:11">
      <c r="A82" s="4" t="s">
        <v>617</v>
      </c>
    </row>
    <row r="83" spans="1:11">
      <c r="A83" s="3" t="s">
        <v>546</v>
      </c>
    </row>
    <row r="84" spans="1:11">
      <c r="A84" s="4" t="s">
        <v>549</v>
      </c>
      <c r="I84" s="6" t="n">
        <v>150000</v>
      </c>
      <c r="J84" s="6" t="n">
        <v>0</v>
      </c>
    </row>
    <row r="85" spans="1:11">
      <c r="A85" s="4" t="s">
        <v>555</v>
      </c>
      <c r="B85" s="4" t="s">
        <v>618</v>
      </c>
      <c r="I85" s="4" t="s">
        <v>619</v>
      </c>
    </row>
    <row r="86" spans="1:11">
      <c r="A86" s="4" t="s">
        <v>557</v>
      </c>
      <c r="I86" s="4" t="s">
        <v>620</v>
      </c>
    </row>
    <row r="87" spans="1:11"/>
    <row r="88" spans="1:11">
      <c r="A88" s="4" t="s">
        <v>146</v>
      </c>
      <c r="B88" s="4" t="s">
        <v>621</v>
      </c>
    </row>
    <row r="89" spans="1:11">
      <c r="A89" s="4" t="s">
        <v>148</v>
      </c>
      <c r="B89" s="4" t="s">
        <v>622</v>
      </c>
    </row>
    <row r="90" spans="1:11">
      <c r="A90" s="4" t="s">
        <v>566</v>
      </c>
      <c r="B90" s="4" t="s">
        <v>623</v>
      </c>
    </row>
    <row r="91" spans="1:11">
      <c r="A91" s="4" t="s">
        <v>613</v>
      </c>
      <c r="B91" s="4" t="s">
        <v>624</v>
      </c>
    </row>
    <row r="92" spans="1:11">
      <c r="A92" s="4" t="s">
        <v>618</v>
      </c>
      <c r="B92" s="4" t="s">
        <v>625</v>
      </c>
    </row>
  </sheetData>
  <mergeCells count="7">
    <mergeCell ref="A1:B1"/>
    <mergeCell ref="A87:J87"/>
    <mergeCell ref="B88:J88"/>
    <mergeCell ref="B89:J89"/>
    <mergeCell ref="B90:J90"/>
    <mergeCell ref="B91:J91"/>
    <mergeCell ref="B92:J9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199"/>
  <sheetViews>
    <sheetView workbookViewId="0">
      <selection activeCell="A1" sqref="A1"/>
    </sheetView>
  </sheetViews>
  <sheetFormatPr baseColWidth="8" defaultRowHeight="15" outlineLevelCol="0"/>
  <cols>
    <col customWidth="1" max="1" min="1" width="80"/>
    <col customWidth="1" max="2" min="2" width="78"/>
    <col customWidth="1" max="3" min="3" width="11"/>
    <col customWidth="1" max="4" min="4" width="28"/>
    <col customWidth="1" max="5" min="5" width="73"/>
    <col customWidth="1" max="6" min="6" width="43"/>
    <col customWidth="1" max="7" min="7" width="4"/>
    <col customWidth="1" max="8" min="8" width="43"/>
    <col customWidth="1" max="9" min="9" width="4"/>
    <col customWidth="1" max="10" min="10" width="14"/>
    <col customWidth="1" max="11" min="11" width="41"/>
    <col customWidth="1" max="12" min="12" width="56"/>
    <col customWidth="1" max="13" min="13" width="27"/>
    <col customWidth="1" max="14" min="14" width="46"/>
    <col customWidth="1" max="15" min="15" width="46"/>
    <col customWidth="1" max="16" min="16" width="68"/>
    <col customWidth="1" max="17" min="17" width="9"/>
    <col customWidth="1" max="18" min="18" width="32"/>
    <col customWidth="1" max="19" min="19" width="77"/>
    <col customWidth="1" max="20" min="20" width="50"/>
    <col customWidth="1" max="21" min="21" width="72"/>
    <col customWidth="1" max="22" min="22" width="18"/>
    <col customWidth="1" max="23" min="23" width="45"/>
    <col customWidth="1" max="24" min="24" width="80"/>
    <col customWidth="1" max="25" min="25" width="63"/>
    <col customWidth="1" max="26" min="26" width="80"/>
  </cols>
  <sheetData>
    <row r="1" spans="1:26">
      <c r="A1" s="1" t="s">
        <v>156</v>
      </c>
      <c r="C1" s="2" t="s">
        <v>157</v>
      </c>
      <c r="D1" s="2" t="s">
        <v>57</v>
      </c>
      <c r="E1" s="2" t="s">
        <v>158</v>
      </c>
      <c r="F1" s="2" t="s">
        <v>159</v>
      </c>
      <c r="G1" s="2" t="s">
        <v>146</v>
      </c>
      <c r="H1" s="2" t="s">
        <v>160</v>
      </c>
      <c r="J1" s="2" t="s">
        <v>102</v>
      </c>
      <c r="K1" s="2" t="s">
        <v>161</v>
      </c>
      <c r="L1" s="2" t="s">
        <v>162</v>
      </c>
      <c r="M1" s="2" t="s">
        <v>163</v>
      </c>
      <c r="N1" s="2" t="s">
        <v>164</v>
      </c>
      <c r="O1" s="2" t="s">
        <v>165</v>
      </c>
      <c r="P1" s="2" t="s">
        <v>166</v>
      </c>
      <c r="Q1" s="2" t="s">
        <v>167</v>
      </c>
      <c r="R1" s="2" t="s">
        <v>168</v>
      </c>
      <c r="S1" s="2" t="s">
        <v>169</v>
      </c>
      <c r="T1" s="2" t="s">
        <v>170</v>
      </c>
      <c r="U1" s="2" t="s">
        <v>171</v>
      </c>
      <c r="V1" s="2" t="s">
        <v>152</v>
      </c>
      <c r="W1" s="2" t="s">
        <v>172</v>
      </c>
      <c r="X1" s="2" t="s">
        <v>173</v>
      </c>
      <c r="Y1" s="2" t="s">
        <v>174</v>
      </c>
      <c r="Z1" s="2" t="s">
        <v>175</v>
      </c>
    </row>
    <row r="2" spans="1:26">
      <c r="A2" s="4" t="s">
        <v>176</v>
      </c>
      <c r="J2" s="5" t="n">
        <v>47204588</v>
      </c>
    </row>
    <row r="3" spans="1:26">
      <c r="A3" s="4" t="s">
        <v>177</v>
      </c>
      <c r="C3" s="6" t="n">
        <v>844144</v>
      </c>
      <c r="J3" s="6" t="n">
        <v>473</v>
      </c>
      <c r="M3" s="6" t="n">
        <v>919066</v>
      </c>
      <c r="N3" s="6" t="n">
        <v>-97280</v>
      </c>
      <c r="O3" s="6" t="n">
        <v>11451</v>
      </c>
      <c r="P3" s="6" t="n">
        <v>10434</v>
      </c>
    </row>
    <row r="4" spans="1:26">
      <c r="A4" s="3" t="s">
        <v>178</v>
      </c>
    </row>
    <row r="5" spans="1:26">
      <c r="A5" s="4" t="s">
        <v>179</v>
      </c>
      <c r="C5" s="5" t="n">
        <v>-691</v>
      </c>
      <c r="D5" s="6" t="n">
        <v>-691</v>
      </c>
      <c r="F5" s="6" t="n">
        <v>-166</v>
      </c>
      <c r="H5" s="6" t="n">
        <v>-525</v>
      </c>
      <c r="I5" s="4" t="s">
        <v>148</v>
      </c>
      <c r="N5" s="5" t="n">
        <v>-525</v>
      </c>
      <c r="P5" s="5" t="n">
        <v>-166</v>
      </c>
    </row>
    <row r="6" spans="1:26">
      <c r="A6" s="4" t="s">
        <v>180</v>
      </c>
      <c r="J6" s="5" t="n">
        <v>-1104</v>
      </c>
    </row>
    <row r="7" spans="1:26">
      <c r="A7" s="4" t="s">
        <v>181</v>
      </c>
      <c r="C7" s="5" t="n">
        <v>-17388</v>
      </c>
      <c r="N7" s="5" t="n">
        <v>-12745</v>
      </c>
    </row>
    <row r="8" spans="1:26">
      <c r="A8" s="4" t="s">
        <v>182</v>
      </c>
      <c r="P8" s="5" t="n">
        <v>-4643</v>
      </c>
    </row>
    <row r="9" spans="1:26">
      <c r="A9" s="4" t="s">
        <v>183</v>
      </c>
      <c r="C9" s="5" t="n">
        <v>727</v>
      </c>
      <c r="M9" s="5" t="n">
        <v>727</v>
      </c>
    </row>
    <row r="10" spans="1:26">
      <c r="A10" s="4" t="s">
        <v>184</v>
      </c>
      <c r="Q10" s="6" t="n">
        <v>2861</v>
      </c>
      <c r="R10" s="6" t="n">
        <v>2861</v>
      </c>
      <c r="S10" s="6" t="n">
        <v>2861</v>
      </c>
      <c r="T10" s="6" t="n">
        <v>2107</v>
      </c>
      <c r="U10" s="6" t="n">
        <v>754</v>
      </c>
    </row>
    <row r="11" spans="1:26">
      <c r="A11" s="4" t="s">
        <v>140</v>
      </c>
      <c r="C11" s="5" t="n">
        <v>-320</v>
      </c>
      <c r="D11" s="5" t="n">
        <v>-320</v>
      </c>
      <c r="E11" s="6" t="n">
        <v>-320</v>
      </c>
      <c r="O11" s="5" t="n">
        <v>-234</v>
      </c>
      <c r="P11" s="5" t="n">
        <v>-86</v>
      </c>
    </row>
    <row r="12" spans="1:26">
      <c r="A12" s="4" t="s">
        <v>185</v>
      </c>
      <c r="J12" s="5" t="n">
        <v>47203484</v>
      </c>
    </row>
    <row r="13" spans="1:26">
      <c r="A13" s="4" t="s">
        <v>186</v>
      </c>
      <c r="C13" s="5" t="n">
        <v>829333</v>
      </c>
      <c r="J13" s="6" t="n">
        <v>473</v>
      </c>
      <c r="M13" s="5" t="n">
        <v>919793</v>
      </c>
      <c r="N13" s="5" t="n">
        <v>-110550</v>
      </c>
      <c r="O13" s="5" t="n">
        <v>13324</v>
      </c>
      <c r="P13" s="5" t="n">
        <v>6293</v>
      </c>
    </row>
    <row r="14" spans="1:26">
      <c r="A14" s="4" t="s">
        <v>187</v>
      </c>
      <c r="F14" s="5" t="n">
        <v>17194980</v>
      </c>
      <c r="H14" s="5" t="n">
        <v>47204588</v>
      </c>
      <c r="I14" s="4" t="s">
        <v>148</v>
      </c>
    </row>
    <row r="15" spans="1:26">
      <c r="A15" s="4" t="s">
        <v>188</v>
      </c>
      <c r="D15" s="5" t="n">
        <v>844144</v>
      </c>
      <c r="E15" s="5" t="n">
        <v>15750</v>
      </c>
      <c r="F15" s="6" t="n">
        <v>6135</v>
      </c>
      <c r="H15" s="6" t="n">
        <v>822259</v>
      </c>
      <c r="I15" s="4" t="s">
        <v>148</v>
      </c>
    </row>
    <row r="16" spans="1:26">
      <c r="A16" s="3" t="s">
        <v>189</v>
      </c>
    </row>
    <row r="17" spans="1:26">
      <c r="A17" s="4" t="s">
        <v>179</v>
      </c>
      <c r="C17" s="5" t="n">
        <v>-691</v>
      </c>
      <c r="D17" s="5" t="n">
        <v>-691</v>
      </c>
      <c r="F17" s="5" t="n">
        <v>-166</v>
      </c>
      <c r="H17" s="6" t="n">
        <v>-525</v>
      </c>
      <c r="I17" s="4" t="s">
        <v>148</v>
      </c>
      <c r="N17" s="5" t="n">
        <v>-525</v>
      </c>
      <c r="P17" s="5" t="n">
        <v>-166</v>
      </c>
    </row>
    <row r="18" spans="1:26">
      <c r="A18" s="4" t="s">
        <v>190</v>
      </c>
      <c r="B18" s="4" t="s">
        <v>148</v>
      </c>
      <c r="H18" s="5" t="n">
        <v>-1104</v>
      </c>
    </row>
    <row r="19" spans="1:26">
      <c r="A19" s="4" t="s">
        <v>191</v>
      </c>
      <c r="D19" s="5" t="n">
        <v>-17388</v>
      </c>
      <c r="F19" s="6" t="n">
        <v>-4643</v>
      </c>
      <c r="H19" s="6" t="n">
        <v>-12745</v>
      </c>
      <c r="I19" s="4" t="s">
        <v>148</v>
      </c>
    </row>
    <row r="20" spans="1:26">
      <c r="A20" s="4" t="s">
        <v>183</v>
      </c>
      <c r="D20" s="5" t="n">
        <v>727</v>
      </c>
      <c r="H20" s="6" t="n">
        <v>727</v>
      </c>
      <c r="I20" s="4" t="s">
        <v>148</v>
      </c>
    </row>
    <row r="21" spans="1:26">
      <c r="A21" s="4" t="s">
        <v>192</v>
      </c>
      <c r="Q21" s="5" t="n">
        <v>2861</v>
      </c>
      <c r="R21" s="5" t="n">
        <v>2861</v>
      </c>
      <c r="S21" s="5" t="n">
        <v>2861</v>
      </c>
      <c r="T21" s="5" t="n">
        <v>2107</v>
      </c>
      <c r="U21" s="5" t="n">
        <v>754</v>
      </c>
    </row>
    <row r="22" spans="1:26">
      <c r="A22" s="4" t="s">
        <v>140</v>
      </c>
      <c r="C22" s="5" t="n">
        <v>-320</v>
      </c>
      <c r="D22" s="5" t="n">
        <v>-320</v>
      </c>
      <c r="E22" s="5" t="n">
        <v>-320</v>
      </c>
      <c r="O22" s="5" t="n">
        <v>-234</v>
      </c>
      <c r="P22" s="5" t="n">
        <v>-86</v>
      </c>
    </row>
    <row r="23" spans="1:26">
      <c r="A23" s="4" t="s">
        <v>193</v>
      </c>
      <c r="F23" s="5" t="n">
        <v>17194980</v>
      </c>
      <c r="H23" s="5" t="n">
        <v>47203484</v>
      </c>
      <c r="I23" s="4" t="s">
        <v>148</v>
      </c>
    </row>
    <row r="24" spans="1:26">
      <c r="A24" s="4" t="s">
        <v>194</v>
      </c>
      <c r="D24" s="5" t="n">
        <v>829333</v>
      </c>
      <c r="E24" s="5" t="n">
        <v>18291</v>
      </c>
      <c r="F24" s="6" t="n">
        <v>1326</v>
      </c>
      <c r="H24" s="6" t="n">
        <v>809716</v>
      </c>
      <c r="I24" s="4" t="s">
        <v>148</v>
      </c>
    </row>
    <row r="25" spans="1:26">
      <c r="A25" s="4" t="s">
        <v>176</v>
      </c>
      <c r="J25" s="5" t="n">
        <v>47204588</v>
      </c>
    </row>
    <row r="26" spans="1:26">
      <c r="A26" s="4" t="s">
        <v>177</v>
      </c>
      <c r="C26" s="5" t="n">
        <v>844144</v>
      </c>
      <c r="J26" s="6" t="n">
        <v>473</v>
      </c>
      <c r="M26" s="5" t="n">
        <v>919066</v>
      </c>
      <c r="N26" s="5" t="n">
        <v>-97280</v>
      </c>
      <c r="O26" s="5" t="n">
        <v>11451</v>
      </c>
      <c r="P26" s="5" t="n">
        <v>10434</v>
      </c>
    </row>
    <row r="27" spans="1:26">
      <c r="A27" s="3" t="s">
        <v>178</v>
      </c>
    </row>
    <row r="28" spans="1:26">
      <c r="A28" s="4" t="s">
        <v>179</v>
      </c>
      <c r="C28" s="5" t="n">
        <v>17993</v>
      </c>
      <c r="D28" s="5" t="n">
        <v>17993</v>
      </c>
    </row>
    <row r="29" spans="1:26">
      <c r="A29" s="4" t="s">
        <v>184</v>
      </c>
      <c r="V29" s="6" t="n">
        <v>0</v>
      </c>
      <c r="W29" s="6" t="n">
        <v>0</v>
      </c>
    </row>
    <row r="30" spans="1:26">
      <c r="A30" s="4" t="s">
        <v>140</v>
      </c>
      <c r="C30" s="5" t="n">
        <v>-959</v>
      </c>
      <c r="D30" s="5" t="n">
        <v>-959</v>
      </c>
    </row>
    <row r="31" spans="1:26">
      <c r="A31" s="4" t="s">
        <v>195</v>
      </c>
      <c r="J31" s="5" t="n">
        <v>47222121</v>
      </c>
    </row>
    <row r="32" spans="1:26">
      <c r="A32" s="4" t="s">
        <v>196</v>
      </c>
      <c r="C32" s="5" t="n">
        <v>815491</v>
      </c>
      <c r="J32" s="6" t="n">
        <v>473</v>
      </c>
      <c r="M32" s="5" t="n">
        <v>920324</v>
      </c>
      <c r="N32" s="5" t="n">
        <v>-122293</v>
      </c>
      <c r="O32" s="5" t="n">
        <v>13915</v>
      </c>
      <c r="P32" s="5" t="n">
        <v>3072</v>
      </c>
    </row>
    <row r="33" spans="1:26">
      <c r="A33" s="4" t="s">
        <v>187</v>
      </c>
      <c r="F33" s="5" t="n">
        <v>17194980</v>
      </c>
      <c r="H33" s="5" t="n">
        <v>47204588</v>
      </c>
      <c r="I33" s="4" t="s">
        <v>148</v>
      </c>
    </row>
    <row r="34" spans="1:26">
      <c r="A34" s="4" t="s">
        <v>188</v>
      </c>
      <c r="D34" s="5" t="n">
        <v>844144</v>
      </c>
      <c r="E34" s="5" t="n">
        <v>15750</v>
      </c>
      <c r="F34" s="6" t="n">
        <v>6135</v>
      </c>
      <c r="H34" s="6" t="n">
        <v>822259</v>
      </c>
      <c r="I34" s="4" t="s">
        <v>148</v>
      </c>
    </row>
    <row r="35" spans="1:26">
      <c r="A35" s="3" t="s">
        <v>189</v>
      </c>
    </row>
    <row r="36" spans="1:26">
      <c r="A36" s="4" t="s">
        <v>179</v>
      </c>
      <c r="C36" s="5" t="n">
        <v>17993</v>
      </c>
      <c r="D36" s="5" t="n">
        <v>17993</v>
      </c>
    </row>
    <row r="37" spans="1:26">
      <c r="A37" s="4" t="s">
        <v>197</v>
      </c>
      <c r="C37" s="5" t="n">
        <v>6</v>
      </c>
      <c r="D37" s="5" t="n">
        <v>6</v>
      </c>
    </row>
    <row r="38" spans="1:26">
      <c r="A38" s="4" t="s">
        <v>192</v>
      </c>
      <c r="V38" s="5" t="n">
        <v>0</v>
      </c>
      <c r="W38" s="5" t="n">
        <v>0</v>
      </c>
    </row>
    <row r="39" spans="1:26">
      <c r="A39" s="4" t="s">
        <v>140</v>
      </c>
      <c r="C39" s="5" t="n">
        <v>-959</v>
      </c>
      <c r="D39" s="5" t="n">
        <v>-959</v>
      </c>
    </row>
    <row r="40" spans="1:26">
      <c r="A40" s="4" t="s">
        <v>198</v>
      </c>
      <c r="F40" s="5" t="n">
        <v>17177608</v>
      </c>
      <c r="H40" s="5" t="n">
        <v>47222121</v>
      </c>
      <c r="I40" s="4" t="s">
        <v>148</v>
      </c>
    </row>
    <row r="41" spans="1:26">
      <c r="A41" s="4" t="s">
        <v>199</v>
      </c>
      <c r="D41" s="5" t="n">
        <v>815491</v>
      </c>
      <c r="E41" s="5" t="n">
        <v>19094</v>
      </c>
      <c r="F41" s="6" t="n">
        <v>-2107</v>
      </c>
      <c r="H41" s="6" t="n">
        <v>798504</v>
      </c>
      <c r="I41" s="4" t="s">
        <v>148</v>
      </c>
    </row>
    <row r="42" spans="1:26">
      <c r="A42" s="4" t="s">
        <v>200</v>
      </c>
      <c r="J42" s="5" t="n">
        <v>47203484</v>
      </c>
    </row>
    <row r="43" spans="1:26">
      <c r="A43" s="4" t="s">
        <v>201</v>
      </c>
      <c r="C43" s="5" t="n">
        <v>829333</v>
      </c>
      <c r="J43" s="6" t="n">
        <v>473</v>
      </c>
      <c r="M43" s="5" t="n">
        <v>919793</v>
      </c>
      <c r="N43" s="5" t="n">
        <v>-110550</v>
      </c>
      <c r="O43" s="5" t="n">
        <v>13324</v>
      </c>
      <c r="P43" s="5" t="n">
        <v>6293</v>
      </c>
    </row>
    <row r="44" spans="1:26">
      <c r="A44" s="3" t="s">
        <v>178</v>
      </c>
    </row>
    <row r="45" spans="1:26">
      <c r="A45" s="4" t="s">
        <v>179</v>
      </c>
      <c r="C45" s="6" t="n">
        <v>4413</v>
      </c>
      <c r="D45" s="5" t="n">
        <v>4413</v>
      </c>
      <c r="F45" s="6" t="n">
        <v>1125</v>
      </c>
      <c r="H45" s="6" t="n">
        <v>3288</v>
      </c>
      <c r="I45" s="4" t="s">
        <v>148</v>
      </c>
      <c r="N45" s="5" t="n">
        <v>3288</v>
      </c>
      <c r="P45" s="5" t="n">
        <v>1125</v>
      </c>
    </row>
    <row r="46" spans="1:26">
      <c r="A46" s="4" t="s">
        <v>202</v>
      </c>
      <c r="C46" s="5" t="n">
        <v>5320</v>
      </c>
    </row>
    <row r="47" spans="1:26">
      <c r="A47" s="4" t="s">
        <v>180</v>
      </c>
      <c r="J47" s="5" t="n">
        <v>-2208</v>
      </c>
    </row>
    <row r="48" spans="1:26">
      <c r="A48" s="4" t="s">
        <v>203</v>
      </c>
      <c r="J48" s="5" t="n">
        <v>17372</v>
      </c>
    </row>
    <row r="49" spans="1:26">
      <c r="A49" s="4" t="s">
        <v>204</v>
      </c>
      <c r="M49" s="5" t="n">
        <v>-916</v>
      </c>
      <c r="P49" s="5" t="n">
        <v>916</v>
      </c>
    </row>
    <row r="50" spans="1:26">
      <c r="A50" s="4" t="s">
        <v>181</v>
      </c>
      <c r="C50" s="6" t="n">
        <v>-17388</v>
      </c>
      <c r="N50" s="5" t="n">
        <v>-12746</v>
      </c>
    </row>
    <row r="51" spans="1:26">
      <c r="A51" s="4" t="s">
        <v>182</v>
      </c>
      <c r="P51" s="5" t="n">
        <v>-4642</v>
      </c>
    </row>
    <row r="52" spans="1:26">
      <c r="A52" s="4" t="s">
        <v>183</v>
      </c>
      <c r="C52" s="6" t="n">
        <v>727</v>
      </c>
      <c r="M52" s="5" t="n">
        <v>727</v>
      </c>
    </row>
    <row r="53" spans="1:26">
      <c r="A53" s="4" t="s">
        <v>205</v>
      </c>
      <c r="C53" s="5" t="n">
        <v>-159</v>
      </c>
      <c r="H53" s="5" t="n">
        <v>159</v>
      </c>
    </row>
    <row r="54" spans="1:26">
      <c r="A54" s="4" t="s">
        <v>206</v>
      </c>
      <c r="M54" s="5" t="n">
        <v>-6</v>
      </c>
    </row>
    <row r="55" spans="1:26">
      <c r="A55" s="4" t="s">
        <v>184</v>
      </c>
      <c r="Q55" s="5" t="n">
        <v>875</v>
      </c>
      <c r="R55" s="5" t="n">
        <v>875</v>
      </c>
      <c r="S55" s="5" t="n">
        <v>875</v>
      </c>
      <c r="T55" s="5" t="n">
        <v>643</v>
      </c>
      <c r="U55" s="5" t="n">
        <v>232</v>
      </c>
    </row>
    <row r="56" spans="1:26">
      <c r="A56" s="4" t="s">
        <v>140</v>
      </c>
      <c r="C56" s="6" t="n">
        <v>-319</v>
      </c>
      <c r="D56" s="5" t="n">
        <v>-319</v>
      </c>
      <c r="E56" s="5" t="n">
        <v>-319</v>
      </c>
      <c r="O56" s="5" t="n">
        <v>-233</v>
      </c>
      <c r="P56" s="5" t="n">
        <v>-86</v>
      </c>
    </row>
    <row r="57" spans="1:26">
      <c r="A57" s="4" t="s">
        <v>207</v>
      </c>
      <c r="J57" s="5" t="n">
        <v>47223809</v>
      </c>
    </row>
    <row r="58" spans="1:26">
      <c r="A58" s="4" t="s">
        <v>208</v>
      </c>
      <c r="C58" s="5" t="n">
        <v>817635</v>
      </c>
      <c r="J58" s="6" t="n">
        <v>473</v>
      </c>
      <c r="M58" s="5" t="n">
        <v>919598</v>
      </c>
      <c r="N58" s="5" t="n">
        <v>-120008</v>
      </c>
      <c r="O58" s="5" t="n">
        <v>13734</v>
      </c>
      <c r="P58" s="5" t="n">
        <v>3838</v>
      </c>
    </row>
    <row r="59" spans="1:26">
      <c r="A59" s="4" t="s">
        <v>209</v>
      </c>
      <c r="F59" s="5" t="n">
        <v>17194980</v>
      </c>
      <c r="H59" s="5" t="n">
        <v>47203484</v>
      </c>
      <c r="I59" s="4" t="s">
        <v>148</v>
      </c>
    </row>
    <row r="60" spans="1:26">
      <c r="A60" s="4" t="s">
        <v>210</v>
      </c>
      <c r="D60" s="5" t="n">
        <v>829333</v>
      </c>
      <c r="E60" s="5" t="n">
        <v>18291</v>
      </c>
      <c r="F60" s="6" t="n">
        <v>1326</v>
      </c>
      <c r="H60" s="6" t="n">
        <v>809716</v>
      </c>
      <c r="I60" s="4" t="s">
        <v>148</v>
      </c>
    </row>
    <row r="61" spans="1:26">
      <c r="A61" s="3" t="s">
        <v>189</v>
      </c>
    </row>
    <row r="62" spans="1:26">
      <c r="A62" s="4" t="s">
        <v>179</v>
      </c>
      <c r="C62" s="6" t="n">
        <v>4413</v>
      </c>
      <c r="D62" s="5" t="n">
        <v>4413</v>
      </c>
      <c r="F62" s="5" t="n">
        <v>1125</v>
      </c>
      <c r="H62" s="6" t="n">
        <v>3288</v>
      </c>
      <c r="I62" s="4" t="s">
        <v>148</v>
      </c>
      <c r="N62" s="5" t="n">
        <v>3288</v>
      </c>
      <c r="P62" s="5" t="n">
        <v>1125</v>
      </c>
    </row>
    <row r="63" spans="1:26">
      <c r="A63" s="4" t="s">
        <v>211</v>
      </c>
      <c r="B63" s="4" t="s">
        <v>148</v>
      </c>
      <c r="H63" s="5" t="n">
        <v>5320</v>
      </c>
    </row>
    <row r="64" spans="1:26">
      <c r="A64" s="4" t="s">
        <v>190</v>
      </c>
      <c r="B64" s="4" t="s">
        <v>148</v>
      </c>
      <c r="H64" s="5" t="n">
        <v>-2208</v>
      </c>
    </row>
    <row r="65" spans="1:26">
      <c r="A65" s="4" t="s">
        <v>212</v>
      </c>
      <c r="H65" s="5" t="n">
        <v>17372</v>
      </c>
      <c r="I65" s="4" t="s">
        <v>148</v>
      </c>
      <c r="L65" s="5" t="n">
        <v>-17372</v>
      </c>
    </row>
    <row r="66" spans="1:26">
      <c r="A66" s="4" t="s">
        <v>204</v>
      </c>
      <c r="H66" s="6" t="n">
        <v>-916</v>
      </c>
      <c r="L66" s="6" t="n">
        <v>916</v>
      </c>
    </row>
    <row r="67" spans="1:26">
      <c r="A67" s="4" t="s">
        <v>191</v>
      </c>
      <c r="D67" s="5" t="n">
        <v>-17388</v>
      </c>
      <c r="F67" s="6" t="n">
        <v>-4642</v>
      </c>
      <c r="H67" s="5" t="n">
        <v>-12746</v>
      </c>
      <c r="I67" s="4" t="s">
        <v>148</v>
      </c>
    </row>
    <row r="68" spans="1:26">
      <c r="A68" s="4" t="s">
        <v>183</v>
      </c>
      <c r="D68" s="5" t="n">
        <v>727</v>
      </c>
      <c r="H68" s="6" t="n">
        <v>727</v>
      </c>
      <c r="I68" s="4" t="s">
        <v>148</v>
      </c>
    </row>
    <row r="69" spans="1:26">
      <c r="A69" s="4" t="s">
        <v>213</v>
      </c>
      <c r="C69" s="5" t="n">
        <v>-159</v>
      </c>
      <c r="H69" s="5" t="n">
        <v>159</v>
      </c>
    </row>
    <row r="70" spans="1:26">
      <c r="A70" s="4" t="s">
        <v>197</v>
      </c>
      <c r="D70" s="5" t="n">
        <v>-6</v>
      </c>
      <c r="H70" s="6" t="n">
        <v>-6</v>
      </c>
    </row>
    <row r="71" spans="1:26">
      <c r="A71" s="4" t="s">
        <v>192</v>
      </c>
      <c r="Q71" s="5" t="n">
        <v>875</v>
      </c>
      <c r="R71" s="5" t="n">
        <v>875</v>
      </c>
      <c r="S71" s="5" t="n">
        <v>875</v>
      </c>
      <c r="T71" s="5" t="n">
        <v>643</v>
      </c>
      <c r="U71" s="5" t="n">
        <v>232</v>
      </c>
    </row>
    <row r="72" spans="1:26">
      <c r="A72" s="4" t="s">
        <v>140</v>
      </c>
      <c r="C72" s="6" t="n">
        <v>-319</v>
      </c>
      <c r="D72" s="5" t="n">
        <v>-319</v>
      </c>
      <c r="E72" s="5" t="n">
        <v>-319</v>
      </c>
      <c r="O72" s="5" t="n">
        <v>-233</v>
      </c>
      <c r="P72" s="5" t="n">
        <v>-86</v>
      </c>
    </row>
    <row r="73" spans="1:26">
      <c r="A73" s="4" t="s">
        <v>214</v>
      </c>
      <c r="F73" s="5" t="n">
        <v>17177608</v>
      </c>
      <c r="H73" s="5" t="n">
        <v>47223809</v>
      </c>
      <c r="I73" s="4" t="s">
        <v>148</v>
      </c>
    </row>
    <row r="74" spans="1:26">
      <c r="A74" s="4" t="s">
        <v>215</v>
      </c>
      <c r="D74" s="5" t="n">
        <v>817635</v>
      </c>
      <c r="E74" s="5" t="n">
        <v>18847</v>
      </c>
      <c r="F74" s="6" t="n">
        <v>-1275</v>
      </c>
      <c r="H74" s="6" t="n">
        <v>800063</v>
      </c>
      <c r="I74" s="4" t="s">
        <v>148</v>
      </c>
    </row>
    <row r="75" spans="1:26">
      <c r="A75" s="3" t="s">
        <v>178</v>
      </c>
    </row>
    <row r="76" spans="1:26">
      <c r="A76" s="4" t="s">
        <v>179</v>
      </c>
      <c r="C76" s="5" t="n">
        <v>14271</v>
      </c>
      <c r="D76" s="5" t="n">
        <v>14271</v>
      </c>
      <c r="F76" s="5" t="n">
        <v>3806</v>
      </c>
      <c r="H76" s="5" t="n">
        <v>10465</v>
      </c>
      <c r="I76" s="4" t="s">
        <v>148</v>
      </c>
      <c r="N76" s="5" t="n">
        <v>10465</v>
      </c>
      <c r="P76" s="5" t="n">
        <v>3806</v>
      </c>
    </row>
    <row r="77" spans="1:26">
      <c r="A77" s="4" t="s">
        <v>180</v>
      </c>
      <c r="J77" s="5" t="n">
        <v>-1688</v>
      </c>
    </row>
    <row r="78" spans="1:26">
      <c r="A78" s="4" t="s">
        <v>181</v>
      </c>
      <c r="C78" s="5" t="n">
        <v>-17388</v>
      </c>
      <c r="N78" s="5" t="n">
        <v>-12750</v>
      </c>
    </row>
    <row r="79" spans="1:26">
      <c r="A79" s="4" t="s">
        <v>182</v>
      </c>
      <c r="P79" s="5" t="n">
        <v>-4638</v>
      </c>
    </row>
    <row r="80" spans="1:26">
      <c r="A80" s="4" t="s">
        <v>183</v>
      </c>
      <c r="C80" s="5" t="n">
        <v>726</v>
      </c>
      <c r="M80" s="5" t="n">
        <v>726</v>
      </c>
    </row>
    <row r="81" spans="1:26">
      <c r="A81" s="4" t="s">
        <v>184</v>
      </c>
      <c r="Q81" s="5" t="n">
        <v>567</v>
      </c>
      <c r="R81" s="5" t="n">
        <v>567</v>
      </c>
      <c r="S81" s="5" t="n">
        <v>567</v>
      </c>
      <c r="T81" s="5" t="n">
        <v>416</v>
      </c>
      <c r="U81" s="5" t="n">
        <v>151</v>
      </c>
      <c r="V81" s="5" t="n">
        <v>0</v>
      </c>
      <c r="W81" s="5" t="n">
        <v>0</v>
      </c>
    </row>
    <row r="82" spans="1:26">
      <c r="A82" s="4" t="s">
        <v>140</v>
      </c>
      <c r="C82" s="5" t="n">
        <v>-320</v>
      </c>
      <c r="D82" s="5" t="n">
        <v>-320</v>
      </c>
      <c r="E82" s="5" t="n">
        <v>-320</v>
      </c>
      <c r="O82" s="5" t="n">
        <v>-235</v>
      </c>
      <c r="P82" s="5" t="n">
        <v>-85</v>
      </c>
    </row>
    <row r="83" spans="1:26">
      <c r="A83" s="4" t="s">
        <v>195</v>
      </c>
      <c r="J83" s="5" t="n">
        <v>47222121</v>
      </c>
    </row>
    <row r="84" spans="1:26">
      <c r="A84" s="4" t="s">
        <v>196</v>
      </c>
      <c r="C84" s="5" t="n">
        <v>815491</v>
      </c>
      <c r="J84" s="6" t="n">
        <v>473</v>
      </c>
      <c r="M84" s="5" t="n">
        <v>920324</v>
      </c>
      <c r="N84" s="5" t="n">
        <v>-122293</v>
      </c>
      <c r="O84" s="5" t="n">
        <v>13915</v>
      </c>
      <c r="P84" s="5" t="n">
        <v>3072</v>
      </c>
    </row>
    <row r="85" spans="1:26">
      <c r="A85" s="3" t="s">
        <v>189</v>
      </c>
    </row>
    <row r="86" spans="1:26">
      <c r="A86" s="4" t="s">
        <v>179</v>
      </c>
      <c r="C86" s="5" t="n">
        <v>14271</v>
      </c>
      <c r="D86" s="5" t="n">
        <v>14271</v>
      </c>
      <c r="F86" s="5" t="n">
        <v>3806</v>
      </c>
      <c r="H86" s="6" t="n">
        <v>10465</v>
      </c>
      <c r="I86" s="4" t="s">
        <v>148</v>
      </c>
      <c r="N86" s="5" t="n">
        <v>10465</v>
      </c>
      <c r="P86" s="5" t="n">
        <v>3806</v>
      </c>
    </row>
    <row r="87" spans="1:26">
      <c r="A87" s="4" t="s">
        <v>190</v>
      </c>
      <c r="B87" s="4" t="s">
        <v>148</v>
      </c>
      <c r="H87" s="5" t="n">
        <v>-1688</v>
      </c>
    </row>
    <row r="88" spans="1:26">
      <c r="A88" s="4" t="s">
        <v>191</v>
      </c>
      <c r="D88" s="5" t="n">
        <v>-17388</v>
      </c>
      <c r="F88" s="6" t="n">
        <v>-4638</v>
      </c>
      <c r="H88" s="6" t="n">
        <v>-12750</v>
      </c>
      <c r="I88" s="4" t="s">
        <v>148</v>
      </c>
    </row>
    <row r="89" spans="1:26">
      <c r="A89" s="4" t="s">
        <v>183</v>
      </c>
      <c r="D89" s="5" t="n">
        <v>726</v>
      </c>
      <c r="H89" s="6" t="n">
        <v>726</v>
      </c>
      <c r="I89" s="4" t="s">
        <v>148</v>
      </c>
    </row>
    <row r="90" spans="1:26">
      <c r="A90" s="4" t="s">
        <v>192</v>
      </c>
      <c r="Q90" s="5" t="n">
        <v>567</v>
      </c>
      <c r="R90" s="5" t="n">
        <v>567</v>
      </c>
      <c r="S90" s="5" t="n">
        <v>567</v>
      </c>
      <c r="T90" s="5" t="n">
        <v>416</v>
      </c>
      <c r="U90" s="5" t="n">
        <v>151</v>
      </c>
      <c r="V90" s="5" t="n">
        <v>0</v>
      </c>
      <c r="W90" s="5" t="n">
        <v>0</v>
      </c>
    </row>
    <row r="91" spans="1:26">
      <c r="A91" s="4" t="s">
        <v>140</v>
      </c>
      <c r="C91" s="5" t="n">
        <v>-320</v>
      </c>
      <c r="D91" s="5" t="n">
        <v>-320</v>
      </c>
      <c r="E91" s="5" t="n">
        <v>-320</v>
      </c>
      <c r="O91" s="5" t="n">
        <v>-235</v>
      </c>
      <c r="P91" s="5" t="n">
        <v>-85</v>
      </c>
    </row>
    <row r="92" spans="1:26">
      <c r="A92" s="4" t="s">
        <v>198</v>
      </c>
      <c r="F92" s="5" t="n">
        <v>17177608</v>
      </c>
      <c r="H92" s="5" t="n">
        <v>47222121</v>
      </c>
      <c r="I92" s="4" t="s">
        <v>148</v>
      </c>
    </row>
    <row r="93" spans="1:26">
      <c r="A93" s="4" t="s">
        <v>199</v>
      </c>
      <c r="D93" s="5" t="n">
        <v>815491</v>
      </c>
      <c r="E93" s="5" t="n">
        <v>19094</v>
      </c>
      <c r="F93" s="6" t="n">
        <v>-2107</v>
      </c>
      <c r="H93" s="6" t="n">
        <v>798504</v>
      </c>
      <c r="I93" s="4" t="s">
        <v>148</v>
      </c>
    </row>
    <row r="94" spans="1:26">
      <c r="A94" s="4" t="s">
        <v>216</v>
      </c>
      <c r="J94" s="5" t="n">
        <v>47335409</v>
      </c>
    </row>
    <row r="95" spans="1:26">
      <c r="A95" s="4" t="s">
        <v>217</v>
      </c>
      <c r="C95" s="5" t="n">
        <v>802471</v>
      </c>
      <c r="J95" s="6" t="n">
        <v>474</v>
      </c>
      <c r="M95" s="5" t="n">
        <v>920661</v>
      </c>
      <c r="N95" s="5" t="n">
        <v>-128778</v>
      </c>
      <c r="O95" s="5" t="n">
        <v>10620</v>
      </c>
      <c r="P95" s="5" t="n">
        <v>-506</v>
      </c>
    </row>
    <row r="96" spans="1:26">
      <c r="A96" s="3" t="s">
        <v>178</v>
      </c>
    </row>
    <row r="97" spans="1:26">
      <c r="A97" s="4" t="s">
        <v>179</v>
      </c>
      <c r="C97" s="5" t="n">
        <v>15243</v>
      </c>
      <c r="D97" s="5" t="n">
        <v>15243</v>
      </c>
      <c r="F97" s="6" t="n">
        <v>4055</v>
      </c>
      <c r="H97" s="6" t="n">
        <v>11188</v>
      </c>
      <c r="I97" s="4" t="s">
        <v>148</v>
      </c>
      <c r="N97" s="5" t="n">
        <v>11188</v>
      </c>
      <c r="P97" s="5" t="n">
        <v>4055</v>
      </c>
    </row>
    <row r="98" spans="1:26">
      <c r="A98" s="4" t="s">
        <v>218</v>
      </c>
      <c r="J98" s="5" t="n">
        <v>162531</v>
      </c>
    </row>
    <row r="99" spans="1:26">
      <c r="A99" s="4" t="s">
        <v>219</v>
      </c>
      <c r="C99" s="5" t="n">
        <v>7034</v>
      </c>
      <c r="J99" s="6" t="n">
        <v>1</v>
      </c>
      <c r="M99" s="5" t="n">
        <v>7033</v>
      </c>
    </row>
    <row r="100" spans="1:26">
      <c r="A100" s="4" t="s">
        <v>180</v>
      </c>
      <c r="J100" s="5" t="n">
        <v>-11046</v>
      </c>
    </row>
    <row r="101" spans="1:26">
      <c r="A101" s="4" t="s">
        <v>220</v>
      </c>
      <c r="J101" s="6" t="n">
        <v>0</v>
      </c>
      <c r="M101" s="5" t="n">
        <v>0</v>
      </c>
    </row>
    <row r="102" spans="1:26">
      <c r="A102" s="4" t="s">
        <v>181</v>
      </c>
      <c r="C102" s="5" t="n">
        <v>-18061</v>
      </c>
      <c r="N102" s="5" t="n">
        <v>-13251</v>
      </c>
    </row>
    <row r="103" spans="1:26">
      <c r="A103" s="4" t="s">
        <v>182</v>
      </c>
      <c r="P103" s="5" t="n">
        <v>-4810</v>
      </c>
    </row>
    <row r="104" spans="1:26">
      <c r="A104" s="4" t="s">
        <v>183</v>
      </c>
      <c r="C104" s="5" t="n">
        <v>1098</v>
      </c>
      <c r="M104" s="5" t="n">
        <v>1098</v>
      </c>
    </row>
    <row r="105" spans="1:26">
      <c r="A105" s="4" t="s">
        <v>184</v>
      </c>
      <c r="Q105" s="5" t="n">
        <v>-2132</v>
      </c>
      <c r="R105" s="5" t="n">
        <v>-2132</v>
      </c>
      <c r="S105" s="5" t="n">
        <v>-2132</v>
      </c>
      <c r="T105" s="5" t="n">
        <v>-1561</v>
      </c>
      <c r="U105" s="5" t="n">
        <v>-571</v>
      </c>
    </row>
    <row r="106" spans="1:26">
      <c r="A106" s="4" t="s">
        <v>140</v>
      </c>
      <c r="C106" s="5" t="n">
        <v>-320</v>
      </c>
      <c r="D106" s="5" t="n">
        <v>-320</v>
      </c>
      <c r="E106" s="5" t="n">
        <v>-320</v>
      </c>
      <c r="O106" s="5" t="n">
        <v>-234</v>
      </c>
      <c r="P106" s="5" t="n">
        <v>-86</v>
      </c>
    </row>
    <row r="107" spans="1:26">
      <c r="A107" s="4" t="s">
        <v>221</v>
      </c>
      <c r="J107" s="5" t="n">
        <v>47486894</v>
      </c>
    </row>
    <row r="108" spans="1:26">
      <c r="A108" s="4" t="s">
        <v>222</v>
      </c>
      <c r="C108" s="5" t="n">
        <v>805333</v>
      </c>
      <c r="J108" s="6" t="n">
        <v>475</v>
      </c>
      <c r="M108" s="5" t="n">
        <v>928792</v>
      </c>
      <c r="N108" s="5" t="n">
        <v>-130841</v>
      </c>
      <c r="O108" s="5" t="n">
        <v>8825</v>
      </c>
      <c r="P108" s="5" t="n">
        <v>-1918</v>
      </c>
    </row>
    <row r="109" spans="1:26">
      <c r="A109" s="4" t="s">
        <v>223</v>
      </c>
      <c r="F109" s="5" t="n">
        <v>17177608</v>
      </c>
      <c r="H109" s="5" t="n">
        <v>47335409</v>
      </c>
      <c r="I109" s="4" t="s">
        <v>148</v>
      </c>
    </row>
    <row r="110" spans="1:26">
      <c r="A110" s="4" t="s">
        <v>224</v>
      </c>
      <c r="D110" s="5" t="n">
        <v>802471</v>
      </c>
      <c r="E110" s="5" t="n">
        <v>14591</v>
      </c>
      <c r="F110" s="6" t="n">
        <v>-4477</v>
      </c>
      <c r="H110" s="6" t="n">
        <v>792357</v>
      </c>
      <c r="I110" s="4" t="s">
        <v>148</v>
      </c>
    </row>
    <row r="111" spans="1:26">
      <c r="A111" s="3" t="s">
        <v>189</v>
      </c>
    </row>
    <row r="112" spans="1:26">
      <c r="A112" s="4" t="s">
        <v>179</v>
      </c>
      <c r="C112" s="5" t="n">
        <v>15243</v>
      </c>
      <c r="D112" s="5" t="n">
        <v>15243</v>
      </c>
      <c r="F112" s="5" t="n">
        <v>4055</v>
      </c>
      <c r="H112" s="6" t="n">
        <v>11188</v>
      </c>
      <c r="I112" s="4" t="s">
        <v>148</v>
      </c>
      <c r="N112" s="5" t="n">
        <v>11188</v>
      </c>
      <c r="P112" s="5" t="n">
        <v>4055</v>
      </c>
    </row>
    <row r="113" spans="1:26">
      <c r="A113" s="4" t="s">
        <v>225</v>
      </c>
      <c r="B113" s="4" t="s">
        <v>148</v>
      </c>
      <c r="H113" s="5" t="n">
        <v>162531</v>
      </c>
    </row>
    <row r="114" spans="1:26">
      <c r="A114" s="4" t="s">
        <v>226</v>
      </c>
      <c r="D114" s="5" t="n">
        <v>7034</v>
      </c>
      <c r="H114" s="6" t="n">
        <v>7034</v>
      </c>
      <c r="I114" s="4" t="s">
        <v>148</v>
      </c>
    </row>
    <row r="115" spans="1:26">
      <c r="A115" s="4" t="s">
        <v>190</v>
      </c>
      <c r="B115" s="4" t="s">
        <v>148</v>
      </c>
      <c r="H115" s="5" t="n">
        <v>-11046</v>
      </c>
    </row>
    <row r="116" spans="1:26">
      <c r="A116" s="4" t="s">
        <v>191</v>
      </c>
      <c r="D116" s="5" t="n">
        <v>-18061</v>
      </c>
      <c r="F116" s="6" t="n">
        <v>-4810</v>
      </c>
      <c r="H116" s="6" t="n">
        <v>-13251</v>
      </c>
      <c r="I116" s="4" t="s">
        <v>148</v>
      </c>
    </row>
    <row r="117" spans="1:26">
      <c r="A117" s="4" t="s">
        <v>183</v>
      </c>
      <c r="D117" s="5" t="n">
        <v>1098</v>
      </c>
      <c r="H117" s="6" t="n">
        <v>1098</v>
      </c>
      <c r="I117" s="4" t="s">
        <v>148</v>
      </c>
    </row>
    <row r="118" spans="1:26">
      <c r="A118" s="4" t="s">
        <v>192</v>
      </c>
      <c r="Q118" s="5" t="n">
        <v>-2132</v>
      </c>
      <c r="R118" s="5" t="n">
        <v>-2132</v>
      </c>
      <c r="S118" s="5" t="n">
        <v>-2132</v>
      </c>
      <c r="T118" s="5" t="n">
        <v>-1561</v>
      </c>
      <c r="U118" s="5" t="n">
        <v>-571</v>
      </c>
    </row>
    <row r="119" spans="1:26">
      <c r="A119" s="4" t="s">
        <v>140</v>
      </c>
      <c r="C119" s="5" t="n">
        <v>-320</v>
      </c>
      <c r="D119" s="5" t="n">
        <v>-320</v>
      </c>
      <c r="E119" s="5" t="n">
        <v>-320</v>
      </c>
      <c r="O119" s="5" t="n">
        <v>-234</v>
      </c>
      <c r="P119" s="5" t="n">
        <v>-86</v>
      </c>
    </row>
    <row r="120" spans="1:26">
      <c r="A120" s="4" t="s">
        <v>227</v>
      </c>
      <c r="F120" s="5" t="n">
        <v>17177608</v>
      </c>
      <c r="H120" s="5" t="n">
        <v>47486894</v>
      </c>
      <c r="I120" s="4" t="s">
        <v>148</v>
      </c>
    </row>
    <row r="121" spans="1:26">
      <c r="A121" s="4" t="s">
        <v>228</v>
      </c>
      <c r="D121" s="5" t="n">
        <v>805333</v>
      </c>
      <c r="E121" s="5" t="n">
        <v>12139</v>
      </c>
      <c r="F121" s="6" t="n">
        <v>-5232</v>
      </c>
      <c r="H121" s="6" t="n">
        <v>798426</v>
      </c>
      <c r="I121" s="4" t="s">
        <v>148</v>
      </c>
    </row>
    <row r="122" spans="1:26">
      <c r="A122" s="4" t="s">
        <v>216</v>
      </c>
      <c r="J122" s="5" t="n">
        <v>47335409</v>
      </c>
    </row>
    <row r="123" spans="1:26">
      <c r="A123" s="4" t="s">
        <v>217</v>
      </c>
      <c r="C123" s="5" t="n">
        <v>802471</v>
      </c>
      <c r="J123" s="6" t="n">
        <v>474</v>
      </c>
      <c r="M123" s="5" t="n">
        <v>920661</v>
      </c>
      <c r="N123" s="5" t="n">
        <v>-128778</v>
      </c>
      <c r="O123" s="5" t="n">
        <v>10620</v>
      </c>
      <c r="P123" s="5" t="n">
        <v>-506</v>
      </c>
    </row>
    <row r="124" spans="1:26">
      <c r="A124" s="3" t="s">
        <v>178</v>
      </c>
    </row>
    <row r="125" spans="1:26">
      <c r="A125" s="4" t="s">
        <v>179</v>
      </c>
      <c r="C125" s="5" t="n">
        <v>43703</v>
      </c>
      <c r="D125" s="5" t="n">
        <v>43703</v>
      </c>
    </row>
    <row r="126" spans="1:26">
      <c r="A126" s="4" t="s">
        <v>203</v>
      </c>
      <c r="K126" s="5" t="n">
        <v>787060</v>
      </c>
    </row>
    <row r="127" spans="1:26">
      <c r="A127" s="4" t="s">
        <v>184</v>
      </c>
      <c r="V127" s="5" t="n">
        <v>513</v>
      </c>
      <c r="W127" s="5" t="n">
        <v>513</v>
      </c>
    </row>
    <row r="128" spans="1:26">
      <c r="A128" s="4" t="s">
        <v>140</v>
      </c>
      <c r="C128" s="5" t="n">
        <v>-972</v>
      </c>
      <c r="D128" s="5" t="n">
        <v>-972</v>
      </c>
    </row>
    <row r="129" spans="1:26">
      <c r="A129" s="4" t="s">
        <v>229</v>
      </c>
      <c r="J129" s="5" t="n">
        <v>59956972</v>
      </c>
    </row>
    <row r="130" spans="1:26">
      <c r="A130" s="4" t="s">
        <v>230</v>
      </c>
      <c r="C130" s="5" t="n">
        <v>1298224</v>
      </c>
      <c r="J130" s="6" t="n">
        <v>599</v>
      </c>
      <c r="M130" s="5" t="n">
        <v>1450816</v>
      </c>
      <c r="N130" s="5" t="n">
        <v>-139307</v>
      </c>
      <c r="O130" s="5" t="n">
        <v>5162</v>
      </c>
      <c r="P130" s="5" t="n">
        <v>-19046</v>
      </c>
    </row>
    <row r="131" spans="1:26">
      <c r="A131" s="4" t="s">
        <v>223</v>
      </c>
      <c r="F131" s="5" t="n">
        <v>17177608</v>
      </c>
      <c r="H131" s="5" t="n">
        <v>47335409</v>
      </c>
      <c r="I131" s="4" t="s">
        <v>148</v>
      </c>
    </row>
    <row r="132" spans="1:26">
      <c r="A132" s="4" t="s">
        <v>224</v>
      </c>
      <c r="D132" s="5" t="n">
        <v>802471</v>
      </c>
      <c r="E132" s="5" t="n">
        <v>14591</v>
      </c>
      <c r="F132" s="6" t="n">
        <v>-4477</v>
      </c>
      <c r="H132" s="6" t="n">
        <v>792357</v>
      </c>
      <c r="I132" s="4" t="s">
        <v>148</v>
      </c>
    </row>
    <row r="133" spans="1:26">
      <c r="A133" s="3" t="s">
        <v>189</v>
      </c>
    </row>
    <row r="134" spans="1:26">
      <c r="A134" s="4" t="s">
        <v>179</v>
      </c>
      <c r="C134" s="5" t="n">
        <v>43703</v>
      </c>
      <c r="D134" s="5" t="n">
        <v>43703</v>
      </c>
    </row>
    <row r="135" spans="1:26">
      <c r="A135" s="4" t="s">
        <v>197</v>
      </c>
      <c r="C135" s="5" t="n">
        <v>0</v>
      </c>
      <c r="D135" s="5" t="n">
        <v>0</v>
      </c>
    </row>
    <row r="136" spans="1:26">
      <c r="A136" s="4" t="s">
        <v>192</v>
      </c>
      <c r="V136" s="5" t="n">
        <v>513</v>
      </c>
      <c r="W136" s="5" t="n">
        <v>513</v>
      </c>
    </row>
    <row r="137" spans="1:26">
      <c r="A137" s="4" t="s">
        <v>140</v>
      </c>
      <c r="C137" s="5" t="n">
        <v>-972</v>
      </c>
      <c r="D137" s="5" t="n">
        <v>-972</v>
      </c>
    </row>
    <row r="138" spans="1:26">
      <c r="A138" s="4" t="s">
        <v>231</v>
      </c>
      <c r="F138" s="5" t="n">
        <v>16390548</v>
      </c>
      <c r="H138" s="5" t="n">
        <v>59956972</v>
      </c>
      <c r="I138" s="4" t="s">
        <v>148</v>
      </c>
    </row>
    <row r="139" spans="1:26">
      <c r="A139" s="4" t="s">
        <v>232</v>
      </c>
      <c r="D139" s="5" t="n">
        <v>1298224</v>
      </c>
      <c r="E139" s="5" t="n">
        <v>7015</v>
      </c>
      <c r="F139" s="6" t="n">
        <v>-20899</v>
      </c>
      <c r="H139" s="6" t="n">
        <v>1312108</v>
      </c>
      <c r="I139" s="4" t="s">
        <v>148</v>
      </c>
    </row>
    <row r="140" spans="1:26">
      <c r="A140" s="4" t="s">
        <v>233</v>
      </c>
      <c r="J140" s="5" t="n">
        <v>47486894</v>
      </c>
    </row>
    <row r="141" spans="1:26">
      <c r="A141" s="4" t="s">
        <v>234</v>
      </c>
      <c r="C141" s="5" t="n">
        <v>805333</v>
      </c>
      <c r="J141" s="6" t="n">
        <v>475</v>
      </c>
      <c r="M141" s="5" t="n">
        <v>928792</v>
      </c>
      <c r="N141" s="5" t="n">
        <v>-130841</v>
      </c>
      <c r="O141" s="5" t="n">
        <v>8825</v>
      </c>
      <c r="P141" s="5" t="n">
        <v>-1918</v>
      </c>
    </row>
    <row r="142" spans="1:26">
      <c r="A142" s="3" t="s">
        <v>178</v>
      </c>
    </row>
    <row r="143" spans="1:26">
      <c r="A143" s="4" t="s">
        <v>179</v>
      </c>
      <c r="C143" s="5" t="n">
        <v>11941</v>
      </c>
      <c r="D143" s="5" t="n">
        <v>11941</v>
      </c>
      <c r="F143" s="6" t="n">
        <v>2933</v>
      </c>
      <c r="H143" s="6" t="n">
        <v>9008</v>
      </c>
      <c r="I143" s="4" t="s">
        <v>148</v>
      </c>
      <c r="N143" s="5" t="n">
        <v>9008</v>
      </c>
      <c r="P143" s="5" t="n">
        <v>2933</v>
      </c>
    </row>
    <row r="144" spans="1:26">
      <c r="A144" s="4" t="s">
        <v>218</v>
      </c>
      <c r="J144" s="5" t="n">
        <v>11444382</v>
      </c>
    </row>
    <row r="145" spans="1:26">
      <c r="A145" s="4" t="s">
        <v>219</v>
      </c>
      <c r="C145" s="6" t="n">
        <v>495980</v>
      </c>
      <c r="J145" s="6" t="n">
        <v>114</v>
      </c>
      <c r="M145" s="5" t="n">
        <v>495866</v>
      </c>
    </row>
    <row r="146" spans="1:26">
      <c r="A146" s="4" t="s">
        <v>202</v>
      </c>
      <c r="C146" s="5" t="n">
        <v>4412</v>
      </c>
    </row>
    <row r="147" spans="1:26">
      <c r="A147" s="4" t="s">
        <v>203</v>
      </c>
      <c r="J147" s="5" t="n">
        <v>787060</v>
      </c>
    </row>
    <row r="148" spans="1:26">
      <c r="A148" s="4" t="s">
        <v>204</v>
      </c>
      <c r="J148" s="6" t="n">
        <v>8</v>
      </c>
      <c r="M148" s="5" t="n">
        <v>12979</v>
      </c>
      <c r="O148" s="5" t="n">
        <v>148</v>
      </c>
      <c r="P148" s="5" t="n">
        <v>-13135</v>
      </c>
    </row>
    <row r="149" spans="1:26">
      <c r="A149" s="4" t="s">
        <v>181</v>
      </c>
      <c r="C149" s="6" t="n">
        <v>-18253</v>
      </c>
      <c r="N149" s="5" t="n">
        <v>-13664</v>
      </c>
    </row>
    <row r="150" spans="1:26">
      <c r="A150" s="4" t="s">
        <v>182</v>
      </c>
      <c r="P150" s="5" t="n">
        <v>-4589</v>
      </c>
    </row>
    <row r="151" spans="1:26">
      <c r="A151" s="4" t="s">
        <v>183</v>
      </c>
      <c r="C151" s="5" t="n">
        <v>1131</v>
      </c>
      <c r="M151" s="5" t="n">
        <v>1131</v>
      </c>
    </row>
    <row r="152" spans="1:26">
      <c r="A152" s="4" t="s">
        <v>184</v>
      </c>
      <c r="Q152" s="5" t="n">
        <v>-3891</v>
      </c>
      <c r="R152" s="5" t="n">
        <v>-3891</v>
      </c>
      <c r="S152" s="5" t="n">
        <v>-3891</v>
      </c>
      <c r="T152" s="5" t="n">
        <v>-2857</v>
      </c>
      <c r="U152" s="5" t="n">
        <v>-1034</v>
      </c>
    </row>
    <row r="153" spans="1:26">
      <c r="A153" s="4" t="s">
        <v>140</v>
      </c>
      <c r="C153" s="5" t="n">
        <v>-319</v>
      </c>
      <c r="D153" s="5" t="n">
        <v>-319</v>
      </c>
      <c r="E153" s="5" t="n">
        <v>-319</v>
      </c>
      <c r="O153" s="5" t="n">
        <v>-240</v>
      </c>
      <c r="P153" s="5" t="n">
        <v>-79</v>
      </c>
    </row>
    <row r="154" spans="1:26">
      <c r="A154" s="4" t="s">
        <v>235</v>
      </c>
      <c r="J154" s="5" t="n">
        <v>59722748</v>
      </c>
    </row>
    <row r="155" spans="1:26">
      <c r="A155" s="4" t="s">
        <v>236</v>
      </c>
      <c r="C155" s="5" t="n">
        <v>1291922</v>
      </c>
      <c r="J155" s="6" t="n">
        <v>597</v>
      </c>
      <c r="M155" s="5" t="n">
        <v>1438768</v>
      </c>
      <c r="N155" s="5" t="n">
        <v>-135497</v>
      </c>
      <c r="O155" s="5" t="n">
        <v>5876</v>
      </c>
      <c r="P155" s="5" t="n">
        <v>-17822</v>
      </c>
    </row>
    <row r="156" spans="1:26">
      <c r="A156" s="4" t="s">
        <v>237</v>
      </c>
      <c r="F156" s="5" t="n">
        <v>17177608</v>
      </c>
      <c r="H156" s="5" t="n">
        <v>47486894</v>
      </c>
      <c r="I156" s="4" t="s">
        <v>148</v>
      </c>
    </row>
    <row r="157" spans="1:26">
      <c r="A157" s="4" t="s">
        <v>238</v>
      </c>
      <c r="D157" s="5" t="n">
        <v>805333</v>
      </c>
      <c r="E157" s="5" t="n">
        <v>12139</v>
      </c>
      <c r="F157" s="6" t="n">
        <v>-5232</v>
      </c>
      <c r="H157" s="6" t="n">
        <v>798426</v>
      </c>
      <c r="I157" s="4" t="s">
        <v>148</v>
      </c>
    </row>
    <row r="158" spans="1:26">
      <c r="A158" s="3" t="s">
        <v>189</v>
      </c>
    </row>
    <row r="159" spans="1:26">
      <c r="A159" s="4" t="s">
        <v>179</v>
      </c>
      <c r="C159" s="5" t="n">
        <v>11941</v>
      </c>
      <c r="D159" s="5" t="n">
        <v>11941</v>
      </c>
      <c r="F159" s="6" t="n">
        <v>2933</v>
      </c>
      <c r="H159" s="6" t="n">
        <v>9008</v>
      </c>
      <c r="I159" s="4" t="s">
        <v>148</v>
      </c>
      <c r="N159" s="5" t="n">
        <v>9008</v>
      </c>
      <c r="P159" s="5" t="n">
        <v>2933</v>
      </c>
    </row>
    <row r="160" spans="1:26">
      <c r="A160" s="4" t="s">
        <v>225</v>
      </c>
      <c r="B160" s="4" t="s">
        <v>148</v>
      </c>
      <c r="H160" s="5" t="n">
        <v>11444382</v>
      </c>
    </row>
    <row r="161" spans="1:26">
      <c r="A161" s="4" t="s">
        <v>226</v>
      </c>
      <c r="D161" s="5" t="n">
        <v>495980</v>
      </c>
      <c r="H161" s="6" t="n">
        <v>495980</v>
      </c>
      <c r="I161" s="4" t="s">
        <v>148</v>
      </c>
    </row>
    <row r="162" spans="1:26">
      <c r="A162" s="4" t="s">
        <v>211</v>
      </c>
      <c r="B162" s="4" t="s">
        <v>148</v>
      </c>
      <c r="H162" s="5" t="n">
        <v>4412</v>
      </c>
    </row>
    <row r="163" spans="1:26">
      <c r="A163" s="4" t="s">
        <v>212</v>
      </c>
      <c r="F163" s="5" t="n">
        <v>-787060</v>
      </c>
      <c r="H163" s="5" t="n">
        <v>787060</v>
      </c>
      <c r="I163" s="4" t="s">
        <v>148</v>
      </c>
    </row>
    <row r="164" spans="1:26">
      <c r="A164" s="4" t="s">
        <v>204</v>
      </c>
      <c r="F164" s="6" t="n">
        <v>-12987</v>
      </c>
      <c r="H164" s="6" t="n">
        <v>12987</v>
      </c>
      <c r="I164" s="4" t="s">
        <v>148</v>
      </c>
    </row>
    <row r="165" spans="1:26">
      <c r="A165" s="4" t="s">
        <v>191</v>
      </c>
      <c r="D165" s="5" t="n">
        <v>-18253</v>
      </c>
      <c r="F165" s="6" t="n">
        <v>-4589</v>
      </c>
      <c r="H165" s="5" t="n">
        <v>-13664</v>
      </c>
      <c r="I165" s="4" t="s">
        <v>148</v>
      </c>
    </row>
    <row r="166" spans="1:26">
      <c r="A166" s="4" t="s">
        <v>183</v>
      </c>
      <c r="D166" s="5" t="n">
        <v>1131</v>
      </c>
      <c r="H166" s="6" t="n">
        <v>1131</v>
      </c>
      <c r="I166" s="4" t="s">
        <v>148</v>
      </c>
    </row>
    <row r="167" spans="1:26">
      <c r="A167" s="4" t="s">
        <v>192</v>
      </c>
      <c r="Q167" s="5" t="n">
        <v>-3891</v>
      </c>
      <c r="R167" s="5" t="n">
        <v>-3891</v>
      </c>
      <c r="S167" s="5" t="n">
        <v>-3891</v>
      </c>
      <c r="T167" s="5" t="n">
        <v>-2857</v>
      </c>
      <c r="U167" s="5" t="n">
        <v>-1034</v>
      </c>
    </row>
    <row r="168" spans="1:26">
      <c r="A168" s="4" t="s">
        <v>140</v>
      </c>
      <c r="C168" s="5" t="n">
        <v>-319</v>
      </c>
      <c r="D168" s="5" t="n">
        <v>-319</v>
      </c>
      <c r="E168" s="5" t="n">
        <v>-319</v>
      </c>
      <c r="O168" s="5" t="n">
        <v>-240</v>
      </c>
      <c r="P168" s="5" t="n">
        <v>-79</v>
      </c>
    </row>
    <row r="169" spans="1:26">
      <c r="A169" s="4" t="s">
        <v>239</v>
      </c>
      <c r="F169" s="5" t="n">
        <v>16390548</v>
      </c>
      <c r="H169" s="5" t="n">
        <v>59722748</v>
      </c>
      <c r="I169" s="4" t="s">
        <v>148</v>
      </c>
    </row>
    <row r="170" spans="1:26">
      <c r="A170" s="4" t="s">
        <v>240</v>
      </c>
      <c r="D170" s="5" t="n">
        <v>1291922</v>
      </c>
      <c r="E170" s="5" t="n">
        <v>7929</v>
      </c>
      <c r="F170" s="6" t="n">
        <v>-19875</v>
      </c>
      <c r="H170" s="6" t="n">
        <v>1303868</v>
      </c>
      <c r="I170" s="4" t="s">
        <v>148</v>
      </c>
    </row>
    <row r="171" spans="1:26">
      <c r="A171" s="3" t="s">
        <v>178</v>
      </c>
    </row>
    <row r="172" spans="1:26">
      <c r="A172" s="4" t="s">
        <v>179</v>
      </c>
      <c r="C172" s="5" t="n">
        <v>16519</v>
      </c>
      <c r="D172" s="5" t="n">
        <v>16519</v>
      </c>
      <c r="F172" s="5" t="n">
        <v>3565</v>
      </c>
      <c r="H172" s="5" t="n">
        <v>12954</v>
      </c>
      <c r="I172" s="4" t="s">
        <v>148</v>
      </c>
      <c r="N172" s="5" t="n">
        <v>12954</v>
      </c>
      <c r="P172" s="5" t="n">
        <v>3565</v>
      </c>
    </row>
    <row r="173" spans="1:26">
      <c r="A173" s="4" t="s">
        <v>218</v>
      </c>
      <c r="J173" s="5" t="n">
        <v>234814</v>
      </c>
    </row>
    <row r="174" spans="1:26">
      <c r="A174" s="4" t="s">
        <v>219</v>
      </c>
      <c r="C174" s="5" t="n">
        <v>10920</v>
      </c>
      <c r="J174" s="6" t="n">
        <v>2</v>
      </c>
      <c r="M174" s="5" t="n">
        <v>10918</v>
      </c>
    </row>
    <row r="175" spans="1:26">
      <c r="A175" s="4" t="s">
        <v>180</v>
      </c>
      <c r="J175" s="5" t="n">
        <v>-590</v>
      </c>
    </row>
    <row r="176" spans="1:26">
      <c r="A176" s="4" t="s">
        <v>220</v>
      </c>
      <c r="J176" s="6" t="n">
        <v>0</v>
      </c>
      <c r="M176" s="5" t="n">
        <v>0</v>
      </c>
    </row>
    <row r="177" spans="1:26">
      <c r="A177" s="4" t="s">
        <v>203</v>
      </c>
      <c r="K177" s="5" t="n">
        <v>0</v>
      </c>
    </row>
    <row r="178" spans="1:26">
      <c r="A178" s="4" t="s">
        <v>181</v>
      </c>
      <c r="C178" s="5" t="n">
        <v>-21353</v>
      </c>
      <c r="N178" s="5" t="n">
        <v>-16764</v>
      </c>
    </row>
    <row r="179" spans="1:26">
      <c r="A179" s="4" t="s">
        <v>182</v>
      </c>
      <c r="P179" s="5" t="n">
        <v>-4589</v>
      </c>
    </row>
    <row r="180" spans="1:26">
      <c r="A180" s="4" t="s">
        <v>183</v>
      </c>
      <c r="C180" s="5" t="n">
        <v>1130</v>
      </c>
      <c r="M180" s="5" t="n">
        <v>1130</v>
      </c>
    </row>
    <row r="181" spans="1:26">
      <c r="A181" s="4" t="s">
        <v>184</v>
      </c>
      <c r="Q181" s="5" t="n">
        <v>-1094</v>
      </c>
      <c r="R181" s="5" t="n">
        <v>-1094</v>
      </c>
      <c r="S181" s="5" t="n">
        <v>-1094</v>
      </c>
      <c r="T181" s="5" t="n">
        <v>-841</v>
      </c>
      <c r="U181" s="5" t="n">
        <v>-253</v>
      </c>
      <c r="V181" s="5" t="n">
        <v>513</v>
      </c>
      <c r="W181" s="5" t="n">
        <v>513</v>
      </c>
      <c r="X181" s="6" t="n">
        <v>513</v>
      </c>
      <c r="Y181" s="6" t="n">
        <v>388</v>
      </c>
      <c r="Z181" s="6" t="n">
        <v>125</v>
      </c>
    </row>
    <row r="182" spans="1:26">
      <c r="A182" s="4" t="s">
        <v>140</v>
      </c>
      <c r="C182" s="5" t="n">
        <v>-333</v>
      </c>
      <c r="D182" s="5" t="n">
        <v>-333</v>
      </c>
      <c r="E182" s="5" t="n">
        <v>-333</v>
      </c>
      <c r="O182" s="5" t="n">
        <v>-261</v>
      </c>
      <c r="P182" s="5" t="n">
        <v>-72</v>
      </c>
    </row>
    <row r="183" spans="1:26">
      <c r="A183" s="4" t="s">
        <v>229</v>
      </c>
      <c r="J183" s="5" t="n">
        <v>59956972</v>
      </c>
    </row>
    <row r="184" spans="1:26">
      <c r="A184" s="4" t="s">
        <v>230</v>
      </c>
      <c r="C184" s="5" t="n">
        <v>1298224</v>
      </c>
      <c r="J184" s="6" t="n">
        <v>599</v>
      </c>
      <c r="M184" s="6" t="n">
        <v>1450816</v>
      </c>
      <c r="N184" s="5" t="n">
        <v>-139307</v>
      </c>
      <c r="O184" s="5" t="n">
        <v>5162</v>
      </c>
      <c r="P184" s="5" t="n">
        <v>-19046</v>
      </c>
    </row>
    <row r="185" spans="1:26">
      <c r="A185" s="3" t="s">
        <v>189</v>
      </c>
    </row>
    <row r="186" spans="1:26">
      <c r="A186" s="4" t="s">
        <v>179</v>
      </c>
      <c r="C186" s="5" t="n">
        <v>16519</v>
      </c>
      <c r="D186" s="5" t="n">
        <v>16519</v>
      </c>
      <c r="F186" s="5" t="n">
        <v>3565</v>
      </c>
      <c r="H186" s="6" t="n">
        <v>12954</v>
      </c>
      <c r="I186" s="4" t="s">
        <v>148</v>
      </c>
      <c r="N186" s="6" t="n">
        <v>12954</v>
      </c>
      <c r="P186" s="5" t="n">
        <v>3565</v>
      </c>
    </row>
    <row r="187" spans="1:26">
      <c r="A187" s="4" t="s">
        <v>225</v>
      </c>
      <c r="B187" s="4" t="s">
        <v>148</v>
      </c>
      <c r="H187" s="5" t="n">
        <v>234814</v>
      </c>
    </row>
    <row r="188" spans="1:26">
      <c r="A188" s="4" t="s">
        <v>226</v>
      </c>
      <c r="D188" s="5" t="n">
        <v>10920</v>
      </c>
      <c r="H188" s="6" t="n">
        <v>10920</v>
      </c>
      <c r="I188" s="4" t="s">
        <v>148</v>
      </c>
    </row>
    <row r="189" spans="1:26">
      <c r="A189" s="4" t="s">
        <v>211</v>
      </c>
      <c r="B189" s="4" t="s">
        <v>148</v>
      </c>
      <c r="H189" s="5" t="n">
        <v>0</v>
      </c>
    </row>
    <row r="190" spans="1:26">
      <c r="A190" s="4" t="s">
        <v>190</v>
      </c>
      <c r="B190" s="4" t="s">
        <v>148</v>
      </c>
      <c r="H190" s="5" t="n">
        <v>-590</v>
      </c>
    </row>
    <row r="191" spans="1:26">
      <c r="A191" s="4" t="s">
        <v>191</v>
      </c>
      <c r="D191" s="5" t="n">
        <v>-21353</v>
      </c>
      <c r="F191" s="6" t="n">
        <v>-4589</v>
      </c>
      <c r="H191" s="6" t="n">
        <v>-16764</v>
      </c>
      <c r="I191" s="4" t="s">
        <v>148</v>
      </c>
    </row>
    <row r="192" spans="1:26">
      <c r="A192" s="4" t="s">
        <v>183</v>
      </c>
      <c r="D192" s="5" t="n">
        <v>1130</v>
      </c>
      <c r="H192" s="6" t="n">
        <v>1130</v>
      </c>
      <c r="I192" s="4" t="s">
        <v>148</v>
      </c>
    </row>
    <row r="193" spans="1:26">
      <c r="A193" s="4" t="s">
        <v>192</v>
      </c>
      <c r="Q193" s="6" t="n">
        <v>-1094</v>
      </c>
      <c r="R193" s="6" t="n">
        <v>-1094</v>
      </c>
      <c r="S193" s="6" t="n">
        <v>-1094</v>
      </c>
      <c r="T193" s="6" t="n">
        <v>-841</v>
      </c>
      <c r="U193" s="6" t="n">
        <v>-253</v>
      </c>
      <c r="V193" s="6" t="n">
        <v>513</v>
      </c>
      <c r="W193" s="6" t="n">
        <v>513</v>
      </c>
      <c r="X193" s="6" t="n">
        <v>513</v>
      </c>
      <c r="Y193" s="6" t="n">
        <v>388</v>
      </c>
      <c r="Z193" s="6" t="n">
        <v>125</v>
      </c>
    </row>
    <row r="194" spans="1:26">
      <c r="A194" s="4" t="s">
        <v>140</v>
      </c>
      <c r="C194" s="6" t="n">
        <v>-333</v>
      </c>
      <c r="D194" s="5" t="n">
        <v>-333</v>
      </c>
      <c r="E194" s="5" t="n">
        <v>-333</v>
      </c>
      <c r="O194" s="6" t="n">
        <v>-261</v>
      </c>
      <c r="P194" s="6" t="n">
        <v>-72</v>
      </c>
    </row>
    <row r="195" spans="1:26">
      <c r="A195" s="4" t="s">
        <v>231</v>
      </c>
      <c r="F195" s="5" t="n">
        <v>16390548</v>
      </c>
      <c r="H195" s="5" t="n">
        <v>59956972</v>
      </c>
      <c r="I195" s="4" t="s">
        <v>148</v>
      </c>
    </row>
    <row r="196" spans="1:26">
      <c r="A196" s="4" t="s">
        <v>232</v>
      </c>
      <c r="D196" s="6" t="n">
        <v>1298224</v>
      </c>
      <c r="E196" s="6" t="n">
        <v>7015</v>
      </c>
      <c r="F196" s="6" t="n">
        <v>-20899</v>
      </c>
      <c r="H196" s="6" t="n">
        <v>1312108</v>
      </c>
      <c r="I196" s="4" t="s">
        <v>148</v>
      </c>
    </row>
    <row r="197" spans="1:26"/>
    <row r="198" spans="1:26">
      <c r="A198" s="4" t="s">
        <v>146</v>
      </c>
      <c r="B198" s="4" t="s">
        <v>154</v>
      </c>
    </row>
    <row r="199" spans="1:26">
      <c r="A199" s="4" t="s">
        <v>148</v>
      </c>
      <c r="B199" s="4" t="s">
        <v>155</v>
      </c>
    </row>
  </sheetData>
  <mergeCells count="200">
    <mergeCell ref="A1:B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A197:Y197"/>
    <mergeCell ref="B198:Y198"/>
    <mergeCell ref="B199:Y19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7"/>
    <col customWidth="1" max="5" min="5" width="14"/>
    <col customWidth="1" max="6" min="6" width="21"/>
    <col customWidth="1" max="7" min="7" width="21"/>
  </cols>
  <sheetData>
    <row r="1" spans="1:7">
      <c r="A1" s="1" t="s">
        <v>626</v>
      </c>
      <c r="C1" s="2" t="s">
        <v>627</v>
      </c>
      <c r="D1" s="2" t="s">
        <v>628</v>
      </c>
      <c r="E1" s="2" t="s">
        <v>629</v>
      </c>
      <c r="F1" s="2" t="s">
        <v>428</v>
      </c>
      <c r="G1" s="2" t="s">
        <v>407</v>
      </c>
    </row>
    <row r="2" spans="1:7">
      <c r="A2" s="3" t="s">
        <v>546</v>
      </c>
    </row>
    <row r="3" spans="1:7">
      <c r="A3" s="4" t="s">
        <v>81</v>
      </c>
      <c r="F3" s="6" t="n">
        <v>0</v>
      </c>
      <c r="G3" s="6" t="n">
        <v>62337000</v>
      </c>
    </row>
    <row r="4" spans="1:7">
      <c r="A4" s="4" t="s">
        <v>630</v>
      </c>
      <c r="F4" s="4" t="s">
        <v>631</v>
      </c>
    </row>
    <row r="5" spans="1:7">
      <c r="A5" s="4" t="s">
        <v>632</v>
      </c>
    </row>
    <row r="6" spans="1:7">
      <c r="A6" s="3" t="s">
        <v>546</v>
      </c>
    </row>
    <row r="7" spans="1:7">
      <c r="A7" s="4" t="s">
        <v>633</v>
      </c>
      <c r="D7" s="4" t="s">
        <v>634</v>
      </c>
    </row>
    <row r="8" spans="1:7">
      <c r="A8" s="4" t="s">
        <v>635</v>
      </c>
    </row>
    <row r="9" spans="1:7">
      <c r="A9" s="3" t="s">
        <v>546</v>
      </c>
    </row>
    <row r="10" spans="1:7">
      <c r="A10" s="4" t="s">
        <v>636</v>
      </c>
      <c r="E10" s="4" t="s">
        <v>637</v>
      </c>
    </row>
    <row r="11" spans="1:7">
      <c r="A11" s="4" t="s">
        <v>638</v>
      </c>
    </row>
    <row r="12" spans="1:7">
      <c r="A12" s="3" t="s">
        <v>546</v>
      </c>
    </row>
    <row r="13" spans="1:7">
      <c r="A13" s="4" t="s">
        <v>633</v>
      </c>
      <c r="D13" s="4" t="s">
        <v>634</v>
      </c>
    </row>
    <row r="14" spans="1:7">
      <c r="A14" s="4" t="s">
        <v>639</v>
      </c>
    </row>
    <row r="15" spans="1:7">
      <c r="A15" s="3" t="s">
        <v>546</v>
      </c>
    </row>
    <row r="16" spans="1:7">
      <c r="A16" s="4" t="s">
        <v>636</v>
      </c>
      <c r="D16" s="4" t="s">
        <v>637</v>
      </c>
    </row>
    <row r="17" spans="1:7">
      <c r="A17" s="4" t="s">
        <v>640</v>
      </c>
    </row>
    <row r="18" spans="1:7">
      <c r="A18" s="3" t="s">
        <v>546</v>
      </c>
    </row>
    <row r="19" spans="1:7">
      <c r="A19" s="4" t="s">
        <v>633</v>
      </c>
      <c r="C19" s="4" t="s">
        <v>634</v>
      </c>
    </row>
    <row r="20" spans="1:7">
      <c r="A20" s="4" t="s">
        <v>641</v>
      </c>
    </row>
    <row r="21" spans="1:7">
      <c r="A21" s="3" t="s">
        <v>546</v>
      </c>
    </row>
    <row r="22" spans="1:7">
      <c r="A22" s="4" t="s">
        <v>636</v>
      </c>
      <c r="C22" s="4" t="s">
        <v>637</v>
      </c>
    </row>
    <row r="23" spans="1:7">
      <c r="A23" s="4" t="s">
        <v>642</v>
      </c>
    </row>
    <row r="24" spans="1:7">
      <c r="A24" s="3" t="s">
        <v>546</v>
      </c>
    </row>
    <row r="25" spans="1:7">
      <c r="A25" s="4" t="s">
        <v>643</v>
      </c>
      <c r="D25" s="4" t="s">
        <v>644</v>
      </c>
    </row>
    <row r="26" spans="1:7">
      <c r="A26" s="4" t="s">
        <v>81</v>
      </c>
    </row>
    <row r="27" spans="1:7">
      <c r="A27" s="3" t="s">
        <v>546</v>
      </c>
    </row>
    <row r="28" spans="1:7">
      <c r="A28" s="4" t="s">
        <v>645</v>
      </c>
      <c r="D28" s="9" t="n">
        <v>1.5</v>
      </c>
    </row>
    <row r="29" spans="1:7">
      <c r="A29" s="4" t="s">
        <v>646</v>
      </c>
      <c r="D29" s="4" t="s">
        <v>647</v>
      </c>
    </row>
    <row r="30" spans="1:7">
      <c r="A30" s="4" t="s">
        <v>648</v>
      </c>
      <c r="D30" s="4" t="s">
        <v>649</v>
      </c>
    </row>
    <row r="31" spans="1:7">
      <c r="A31" s="4" t="s">
        <v>650</v>
      </c>
      <c r="D31" s="4" t="s">
        <v>651</v>
      </c>
    </row>
    <row r="32" spans="1:7">
      <c r="A32" s="4" t="s">
        <v>652</v>
      </c>
      <c r="D32" s="4" t="s">
        <v>649</v>
      </c>
    </row>
    <row r="33" spans="1:7">
      <c r="A33" s="4" t="s">
        <v>653</v>
      </c>
      <c r="D33" s="4" t="s">
        <v>654</v>
      </c>
    </row>
    <row r="34" spans="1:7">
      <c r="A34" s="4" t="s">
        <v>655</v>
      </c>
    </row>
    <row r="35" spans="1:7">
      <c r="A35" s="3" t="s">
        <v>546</v>
      </c>
    </row>
    <row r="36" spans="1:7">
      <c r="A36" s="4" t="s">
        <v>633</v>
      </c>
      <c r="D36" s="4" t="s">
        <v>634</v>
      </c>
    </row>
    <row r="37" spans="1:7">
      <c r="A37" s="4" t="s">
        <v>57</v>
      </c>
    </row>
    <row r="38" spans="1:7">
      <c r="A38" s="3" t="s">
        <v>546</v>
      </c>
    </row>
    <row r="39" spans="1:7">
      <c r="A39" s="4" t="s">
        <v>81</v>
      </c>
      <c r="F39" s="6" t="n">
        <v>0</v>
      </c>
      <c r="G39" s="5" t="n">
        <v>62337000</v>
      </c>
    </row>
    <row r="40" spans="1:7">
      <c r="A40" s="4" t="s">
        <v>656</v>
      </c>
    </row>
    <row r="41" spans="1:7">
      <c r="A41" s="3" t="s">
        <v>546</v>
      </c>
    </row>
    <row r="42" spans="1:7">
      <c r="A42" s="4" t="s">
        <v>657</v>
      </c>
      <c r="D42" s="4" t="s">
        <v>506</v>
      </c>
    </row>
    <row r="43" spans="1:7">
      <c r="A43" s="4" t="s">
        <v>658</v>
      </c>
    </row>
    <row r="44" spans="1:7">
      <c r="A44" s="3" t="s">
        <v>546</v>
      </c>
    </row>
    <row r="45" spans="1:7">
      <c r="A45" s="4" t="s">
        <v>659</v>
      </c>
      <c r="D45" s="4" t="s">
        <v>660</v>
      </c>
    </row>
    <row r="46" spans="1:7">
      <c r="A46" s="4" t="s">
        <v>661</v>
      </c>
    </row>
    <row r="47" spans="1:7">
      <c r="A47" s="3" t="s">
        <v>546</v>
      </c>
    </row>
    <row r="48" spans="1:7">
      <c r="A48" s="4" t="s">
        <v>659</v>
      </c>
      <c r="D48" s="4" t="s">
        <v>662</v>
      </c>
    </row>
    <row r="49" spans="1:7">
      <c r="A49" s="4" t="s">
        <v>663</v>
      </c>
    </row>
    <row r="50" spans="1:7">
      <c r="A50" s="3" t="s">
        <v>546</v>
      </c>
    </row>
    <row r="51" spans="1:7">
      <c r="A51" s="4" t="s">
        <v>657</v>
      </c>
      <c r="D51" s="4" t="s">
        <v>506</v>
      </c>
    </row>
    <row r="52" spans="1:7">
      <c r="A52" s="4" t="s">
        <v>664</v>
      </c>
    </row>
    <row r="53" spans="1:7">
      <c r="A53" s="3" t="s">
        <v>546</v>
      </c>
    </row>
    <row r="54" spans="1:7">
      <c r="A54" s="4" t="s">
        <v>659</v>
      </c>
      <c r="D54" s="4" t="s">
        <v>660</v>
      </c>
    </row>
    <row r="55" spans="1:7">
      <c r="A55" s="4" t="s">
        <v>665</v>
      </c>
    </row>
    <row r="56" spans="1:7">
      <c r="A56" s="3" t="s">
        <v>546</v>
      </c>
    </row>
    <row r="57" spans="1:7">
      <c r="A57" s="4" t="s">
        <v>659</v>
      </c>
      <c r="D57" s="4" t="s">
        <v>662</v>
      </c>
    </row>
    <row r="58" spans="1:7">
      <c r="A58" s="4" t="s">
        <v>666</v>
      </c>
    </row>
    <row r="59" spans="1:7">
      <c r="A59" s="3" t="s">
        <v>546</v>
      </c>
    </row>
    <row r="60" spans="1:7">
      <c r="A60" s="4" t="s">
        <v>659</v>
      </c>
      <c r="C60" s="4" t="s">
        <v>667</v>
      </c>
    </row>
    <row r="61" spans="1:7">
      <c r="A61" s="4" t="s">
        <v>668</v>
      </c>
    </row>
    <row r="62" spans="1:7">
      <c r="A62" s="3" t="s">
        <v>546</v>
      </c>
    </row>
    <row r="63" spans="1:7">
      <c r="A63" s="4" t="s">
        <v>659</v>
      </c>
      <c r="C63" s="4" t="s">
        <v>660</v>
      </c>
    </row>
    <row r="64" spans="1:7">
      <c r="A64" s="4" t="s">
        <v>669</v>
      </c>
    </row>
    <row r="65" spans="1:7">
      <c r="A65" s="3" t="s">
        <v>546</v>
      </c>
    </row>
    <row r="66" spans="1:7">
      <c r="A66" s="4" t="s">
        <v>670</v>
      </c>
      <c r="D66" s="6" t="n">
        <v>450000000</v>
      </c>
    </row>
    <row r="67" spans="1:7">
      <c r="A67" s="4" t="s">
        <v>671</v>
      </c>
      <c r="D67" s="6" t="n">
        <v>350000000</v>
      </c>
    </row>
    <row r="68" spans="1:7">
      <c r="A68" s="4" t="s">
        <v>576</v>
      </c>
    </row>
    <row r="69" spans="1:7">
      <c r="A69" s="3" t="s">
        <v>546</v>
      </c>
    </row>
    <row r="70" spans="1:7">
      <c r="A70" s="4" t="s">
        <v>549</v>
      </c>
      <c r="F70" s="5" t="n">
        <v>1200000000</v>
      </c>
      <c r="G70" s="5" t="n">
        <v>1050000000</v>
      </c>
    </row>
    <row r="71" spans="1:7">
      <c r="A71" s="4" t="s">
        <v>672</v>
      </c>
    </row>
    <row r="72" spans="1:7">
      <c r="A72" s="3" t="s">
        <v>546</v>
      </c>
    </row>
    <row r="73" spans="1:7">
      <c r="A73" s="4" t="s">
        <v>549</v>
      </c>
      <c r="F73" s="6" t="n">
        <v>150000000</v>
      </c>
      <c r="G73" s="5" t="n">
        <v>0</v>
      </c>
    </row>
    <row r="74" spans="1:7">
      <c r="A74" s="4" t="s">
        <v>555</v>
      </c>
      <c r="B74" s="4" t="s">
        <v>146</v>
      </c>
      <c r="F74" s="4" t="s">
        <v>619</v>
      </c>
    </row>
    <row r="75" spans="1:7">
      <c r="A75" s="4" t="s">
        <v>557</v>
      </c>
      <c r="F75" s="4" t="s">
        <v>620</v>
      </c>
    </row>
    <row r="76" spans="1:7">
      <c r="A76" s="4" t="s">
        <v>673</v>
      </c>
    </row>
    <row r="77" spans="1:7">
      <c r="A77" s="3" t="s">
        <v>546</v>
      </c>
    </row>
    <row r="78" spans="1:7">
      <c r="A78" s="4" t="s">
        <v>549</v>
      </c>
      <c r="F78" s="6" t="n">
        <v>100000000</v>
      </c>
      <c r="G78" s="5" t="n">
        <v>100000000</v>
      </c>
    </row>
    <row r="79" spans="1:7">
      <c r="A79" s="4" t="s">
        <v>557</v>
      </c>
      <c r="F79" s="4" t="s">
        <v>516</v>
      </c>
    </row>
    <row r="80" spans="1:7">
      <c r="A80" s="4" t="s">
        <v>674</v>
      </c>
    </row>
    <row r="81" spans="1:7">
      <c r="A81" s="3" t="s">
        <v>546</v>
      </c>
    </row>
    <row r="82" spans="1:7">
      <c r="A82" s="4" t="s">
        <v>643</v>
      </c>
      <c r="D82" s="4" t="s">
        <v>644</v>
      </c>
    </row>
    <row r="83" spans="1:7">
      <c r="A83" s="4" t="s">
        <v>675</v>
      </c>
    </row>
    <row r="84" spans="1:7">
      <c r="A84" s="3" t="s">
        <v>546</v>
      </c>
    </row>
    <row r="85" spans="1:7">
      <c r="A85" s="4" t="s">
        <v>676</v>
      </c>
      <c r="D85" s="4" t="s">
        <v>677</v>
      </c>
    </row>
    <row r="86" spans="1:7">
      <c r="A86" s="4" t="s">
        <v>678</v>
      </c>
      <c r="D86" s="4" t="s">
        <v>679</v>
      </c>
    </row>
    <row r="87" spans="1:7">
      <c r="A87" s="4" t="s">
        <v>680</v>
      </c>
      <c r="D87" s="4" t="s">
        <v>681</v>
      </c>
    </row>
    <row r="88" spans="1:7">
      <c r="A88" s="4" t="s">
        <v>682</v>
      </c>
      <c r="D88" s="4" t="s">
        <v>683</v>
      </c>
    </row>
    <row r="89" spans="1:7">
      <c r="A89" s="4" t="s">
        <v>684</v>
      </c>
    </row>
    <row r="90" spans="1:7">
      <c r="A90" s="3" t="s">
        <v>546</v>
      </c>
    </row>
    <row r="91" spans="1:7">
      <c r="A91" s="4" t="s">
        <v>659</v>
      </c>
      <c r="D91" s="4" t="s">
        <v>685</v>
      </c>
    </row>
    <row r="92" spans="1:7">
      <c r="A92" s="4" t="s">
        <v>686</v>
      </c>
    </row>
    <row r="93" spans="1:7">
      <c r="A93" s="3" t="s">
        <v>546</v>
      </c>
    </row>
    <row r="94" spans="1:7">
      <c r="A94" s="4" t="s">
        <v>659</v>
      </c>
      <c r="D94" s="4" t="s">
        <v>687</v>
      </c>
    </row>
    <row r="95" spans="1:7">
      <c r="A95" s="4" t="s">
        <v>688</v>
      </c>
    </row>
    <row r="96" spans="1:7">
      <c r="A96" s="3" t="s">
        <v>546</v>
      </c>
    </row>
    <row r="97" spans="1:7">
      <c r="A97" s="4" t="s">
        <v>549</v>
      </c>
      <c r="F97" s="6" t="n">
        <v>50000000</v>
      </c>
      <c r="G97" s="5" t="n">
        <v>50000000</v>
      </c>
    </row>
    <row r="98" spans="1:7">
      <c r="A98" s="4" t="s">
        <v>557</v>
      </c>
      <c r="F98" s="4" t="s">
        <v>516</v>
      </c>
    </row>
    <row r="99" spans="1:7">
      <c r="A99" s="4" t="s">
        <v>689</v>
      </c>
    </row>
    <row r="100" spans="1:7">
      <c r="A100" s="3" t="s">
        <v>546</v>
      </c>
    </row>
    <row r="101" spans="1:7">
      <c r="A101" s="4" t="s">
        <v>643</v>
      </c>
      <c r="D101" s="4" t="s">
        <v>644</v>
      </c>
    </row>
    <row r="102" spans="1:7">
      <c r="A102" s="4" t="s">
        <v>690</v>
      </c>
    </row>
    <row r="103" spans="1:7">
      <c r="A103" s="3" t="s">
        <v>546</v>
      </c>
    </row>
    <row r="104" spans="1:7">
      <c r="A104" s="4" t="s">
        <v>676</v>
      </c>
      <c r="D104" s="4" t="s">
        <v>677</v>
      </c>
    </row>
    <row r="105" spans="1:7">
      <c r="A105" s="4" t="s">
        <v>678</v>
      </c>
      <c r="D105" s="4" t="s">
        <v>679</v>
      </c>
    </row>
    <row r="106" spans="1:7">
      <c r="A106" s="4" t="s">
        <v>680</v>
      </c>
      <c r="D106" s="4" t="s">
        <v>681</v>
      </c>
    </row>
    <row r="107" spans="1:7">
      <c r="A107" s="4" t="s">
        <v>682</v>
      </c>
      <c r="D107" s="4" t="s">
        <v>683</v>
      </c>
    </row>
    <row r="108" spans="1:7">
      <c r="A108" s="4" t="s">
        <v>691</v>
      </c>
    </row>
    <row r="109" spans="1:7">
      <c r="A109" s="3" t="s">
        <v>546</v>
      </c>
    </row>
    <row r="110" spans="1:7">
      <c r="A110" s="4" t="s">
        <v>659</v>
      </c>
      <c r="D110" s="4" t="s">
        <v>685</v>
      </c>
    </row>
    <row r="111" spans="1:7">
      <c r="A111" s="4" t="s">
        <v>692</v>
      </c>
    </row>
    <row r="112" spans="1:7">
      <c r="A112" s="3" t="s">
        <v>546</v>
      </c>
    </row>
    <row r="113" spans="1:7">
      <c r="A113" s="4" t="s">
        <v>659</v>
      </c>
      <c r="D113" s="4" t="s">
        <v>687</v>
      </c>
    </row>
    <row r="114" spans="1:7">
      <c r="A114" s="4" t="s">
        <v>693</v>
      </c>
    </row>
    <row r="115" spans="1:7">
      <c r="A115" s="3" t="s">
        <v>546</v>
      </c>
    </row>
    <row r="116" spans="1:7">
      <c r="A116" s="4" t="s">
        <v>549</v>
      </c>
      <c r="F116" s="6" t="n">
        <v>100000000</v>
      </c>
      <c r="G116" s="6" t="n">
        <v>100000000</v>
      </c>
    </row>
    <row r="117" spans="1:7">
      <c r="A117" s="4" t="s">
        <v>694</v>
      </c>
      <c r="C117" s="5" t="n">
        <v>3</v>
      </c>
    </row>
    <row r="118" spans="1:7">
      <c r="A118" s="4" t="s">
        <v>695</v>
      </c>
      <c r="C118" s="4" t="s">
        <v>696</v>
      </c>
    </row>
    <row r="119" spans="1:7">
      <c r="A119" s="4" t="s">
        <v>557</v>
      </c>
      <c r="F119" s="4" t="s">
        <v>513</v>
      </c>
    </row>
    <row r="120" spans="1:7">
      <c r="A120" s="4" t="s">
        <v>697</v>
      </c>
    </row>
    <row r="121" spans="1:7">
      <c r="A121" s="3" t="s">
        <v>546</v>
      </c>
    </row>
    <row r="122" spans="1:7">
      <c r="A122" s="4" t="s">
        <v>643</v>
      </c>
      <c r="C122" s="4" t="s">
        <v>644</v>
      </c>
    </row>
    <row r="123" spans="1:7">
      <c r="A123" s="4" t="s">
        <v>698</v>
      </c>
    </row>
    <row r="124" spans="1:7">
      <c r="A124" s="3" t="s">
        <v>546</v>
      </c>
    </row>
    <row r="125" spans="1:7">
      <c r="A125" s="4" t="s">
        <v>678</v>
      </c>
      <c r="C125" s="4" t="s">
        <v>679</v>
      </c>
    </row>
    <row r="126" spans="1:7">
      <c r="A126" s="4" t="s">
        <v>680</v>
      </c>
      <c r="C126" s="4" t="s">
        <v>681</v>
      </c>
    </row>
    <row r="127" spans="1:7">
      <c r="A127" s="4" t="s">
        <v>682</v>
      </c>
      <c r="C127" s="4" t="s">
        <v>683</v>
      </c>
    </row>
    <row r="128" spans="1:7">
      <c r="A128" s="4" t="s">
        <v>699</v>
      </c>
    </row>
    <row r="129" spans="1:7">
      <c r="A129" s="3" t="s">
        <v>546</v>
      </c>
    </row>
    <row r="130" spans="1:7">
      <c r="A130" s="4" t="s">
        <v>659</v>
      </c>
      <c r="C130" s="4" t="s">
        <v>685</v>
      </c>
    </row>
    <row r="131" spans="1:7">
      <c r="A131" s="4" t="s">
        <v>700</v>
      </c>
    </row>
    <row r="132" spans="1:7">
      <c r="A132" s="3" t="s">
        <v>546</v>
      </c>
    </row>
    <row r="133" spans="1:7">
      <c r="A133" s="4" t="s">
        <v>659</v>
      </c>
      <c r="C133" s="4" t="s">
        <v>687</v>
      </c>
    </row>
    <row r="134" spans="1:7">
      <c r="A134" s="4" t="s">
        <v>701</v>
      </c>
    </row>
    <row r="135" spans="1:7">
      <c r="A135" s="3" t="s">
        <v>546</v>
      </c>
    </row>
    <row r="136" spans="1:7">
      <c r="A136" s="4" t="s">
        <v>702</v>
      </c>
      <c r="D136" s="6" t="n">
        <v>150000000</v>
      </c>
    </row>
    <row r="137" spans="1:7">
      <c r="A137" s="4" t="s">
        <v>703</v>
      </c>
    </row>
    <row r="138" spans="1:7">
      <c r="A138" s="3" t="s">
        <v>546</v>
      </c>
    </row>
    <row r="139" spans="1:7">
      <c r="A139" s="4" t="s">
        <v>670</v>
      </c>
      <c r="D139" s="6" t="n">
        <v>100000000</v>
      </c>
    </row>
    <row r="140" spans="1:7">
      <c r="A140" s="4" t="s">
        <v>704</v>
      </c>
    </row>
    <row r="141" spans="1:7">
      <c r="A141" s="3" t="s">
        <v>546</v>
      </c>
    </row>
    <row r="142" spans="1:7">
      <c r="A142" s="4" t="s">
        <v>659</v>
      </c>
      <c r="D142" s="4" t="s">
        <v>705</v>
      </c>
    </row>
    <row r="143" spans="1:7">
      <c r="A143" s="4" t="s">
        <v>706</v>
      </c>
    </row>
    <row r="144" spans="1:7">
      <c r="A144" s="3" t="s">
        <v>546</v>
      </c>
    </row>
    <row r="145" spans="1:7">
      <c r="A145" s="4" t="s">
        <v>659</v>
      </c>
      <c r="D145" s="4" t="s">
        <v>707</v>
      </c>
    </row>
    <row r="146" spans="1:7">
      <c r="A146" s="4" t="s">
        <v>708</v>
      </c>
    </row>
    <row r="147" spans="1:7">
      <c r="A147" s="3" t="s">
        <v>546</v>
      </c>
    </row>
    <row r="148" spans="1:7">
      <c r="A148" s="4" t="s">
        <v>659</v>
      </c>
      <c r="D148" s="4" t="s">
        <v>709</v>
      </c>
    </row>
    <row r="149" spans="1:7">
      <c r="A149" s="4" t="s">
        <v>710</v>
      </c>
    </row>
    <row r="150" spans="1:7">
      <c r="A150" s="3" t="s">
        <v>546</v>
      </c>
    </row>
    <row r="151" spans="1:7">
      <c r="A151" s="4" t="s">
        <v>659</v>
      </c>
      <c r="D151" s="4" t="s">
        <v>711</v>
      </c>
    </row>
    <row r="152" spans="1:7">
      <c r="A152" s="4" t="s">
        <v>712</v>
      </c>
    </row>
    <row r="153" spans="1:7">
      <c r="A153" s="3" t="s">
        <v>546</v>
      </c>
    </row>
    <row r="154" spans="1:7">
      <c r="A154" s="4" t="s">
        <v>81</v>
      </c>
      <c r="F154" s="6" t="n">
        <v>0</v>
      </c>
    </row>
    <row r="155" spans="1:7">
      <c r="A155" s="4" t="s">
        <v>713</v>
      </c>
      <c r="F155" s="6" t="n">
        <v>-1400000</v>
      </c>
    </row>
    <row r="156" spans="1:7">
      <c r="A156" s="4" t="s">
        <v>714</v>
      </c>
    </row>
    <row r="157" spans="1:7">
      <c r="A157" s="3" t="s">
        <v>546</v>
      </c>
    </row>
    <row r="158" spans="1:7">
      <c r="A158" s="4" t="s">
        <v>670</v>
      </c>
      <c r="D158" s="6" t="n">
        <v>350000000</v>
      </c>
    </row>
    <row r="159" spans="1:7">
      <c r="A159" s="4" t="s">
        <v>694</v>
      </c>
      <c r="D159" s="5" t="n">
        <v>2</v>
      </c>
    </row>
    <row r="160" spans="1:7">
      <c r="A160" s="4" t="s">
        <v>695</v>
      </c>
      <c r="D160" s="4" t="s">
        <v>715</v>
      </c>
    </row>
    <row r="161" spans="1:7">
      <c r="A161" s="4" t="s">
        <v>716</v>
      </c>
    </row>
    <row r="162" spans="1:7">
      <c r="A162" s="3" t="s">
        <v>546</v>
      </c>
    </row>
    <row r="163" spans="1:7">
      <c r="A163" s="4" t="s">
        <v>643</v>
      </c>
      <c r="D163" s="4" t="s">
        <v>644</v>
      </c>
    </row>
    <row r="164" spans="1:7">
      <c r="A164" s="4" t="s">
        <v>717</v>
      </c>
    </row>
    <row r="165" spans="1:7">
      <c r="A165" s="3" t="s">
        <v>546</v>
      </c>
    </row>
    <row r="166" spans="1:7">
      <c r="A166" s="4" t="s">
        <v>678</v>
      </c>
      <c r="D166" s="4" t="s">
        <v>679</v>
      </c>
    </row>
    <row r="167" spans="1:7">
      <c r="A167" s="4" t="s">
        <v>680</v>
      </c>
      <c r="D167" s="4" t="s">
        <v>681</v>
      </c>
    </row>
    <row r="168" spans="1:7">
      <c r="A168" s="4" t="s">
        <v>718</v>
      </c>
    </row>
    <row r="169" spans="1:7">
      <c r="A169" s="3" t="s">
        <v>546</v>
      </c>
    </row>
    <row r="170" spans="1:7">
      <c r="A170" s="4" t="s">
        <v>659</v>
      </c>
      <c r="D170" s="4" t="s">
        <v>719</v>
      </c>
    </row>
    <row r="171" spans="1:7">
      <c r="A171" s="4" t="s">
        <v>720</v>
      </c>
    </row>
    <row r="172" spans="1:7">
      <c r="A172" s="3" t="s">
        <v>546</v>
      </c>
    </row>
    <row r="173" spans="1:7">
      <c r="A173" s="4" t="s">
        <v>659</v>
      </c>
      <c r="D173" s="4" t="s">
        <v>721</v>
      </c>
    </row>
    <row r="174" spans="1:7">
      <c r="A174" s="4" t="s">
        <v>722</v>
      </c>
    </row>
    <row r="175" spans="1:7">
      <c r="A175" s="3" t="s">
        <v>546</v>
      </c>
    </row>
    <row r="176" spans="1:7">
      <c r="A176" s="4" t="s">
        <v>659</v>
      </c>
      <c r="D176" s="4" t="s">
        <v>723</v>
      </c>
    </row>
    <row r="177" spans="1:7">
      <c r="A177" s="4" t="s">
        <v>724</v>
      </c>
    </row>
    <row r="178" spans="1:7">
      <c r="A178" s="3" t="s">
        <v>546</v>
      </c>
    </row>
    <row r="179" spans="1:7">
      <c r="A179" s="4" t="s">
        <v>659</v>
      </c>
      <c r="D179" s="4" t="s">
        <v>634</v>
      </c>
    </row>
    <row r="180" spans="1:7"/>
    <row r="181" spans="1:7">
      <c r="A181" s="4" t="s">
        <v>146</v>
      </c>
      <c r="B181" s="4" t="s">
        <v>625</v>
      </c>
    </row>
  </sheetData>
  <mergeCells count="3">
    <mergeCell ref="A1:B1"/>
    <mergeCell ref="A180:F180"/>
    <mergeCell ref="B181:F18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0"/>
    <col customWidth="1" max="5" min="5" width="20"/>
    <col customWidth="1" max="6" min="6" width="20"/>
    <col customWidth="1" max="7" min="7" width="20"/>
  </cols>
  <sheetData>
    <row r="1" spans="1:7">
      <c r="A1" s="1" t="s">
        <v>725</v>
      </c>
      <c r="B1" s="2" t="s">
        <v>112</v>
      </c>
      <c r="F1" s="2" t="s">
        <v>1</v>
      </c>
    </row>
    <row r="2" spans="1:7">
      <c r="B2" s="2" t="s">
        <v>726</v>
      </c>
      <c r="C2" s="2" t="s">
        <v>727</v>
      </c>
      <c r="D2" s="2" t="s">
        <v>728</v>
      </c>
      <c r="E2" s="2" t="s">
        <v>729</v>
      </c>
      <c r="F2" s="2" t="s">
        <v>726</v>
      </c>
      <c r="G2" s="2" t="s">
        <v>728</v>
      </c>
    </row>
    <row r="3" spans="1:7">
      <c r="A3" s="4" t="s">
        <v>730</v>
      </c>
    </row>
    <row r="4" spans="1:7">
      <c r="A4" s="3" t="s">
        <v>731</v>
      </c>
    </row>
    <row r="5" spans="1:7">
      <c r="A5" s="4" t="s">
        <v>732</v>
      </c>
      <c r="B5" s="5" t="n">
        <v>329652</v>
      </c>
      <c r="D5" s="5" t="n">
        <v>262605</v>
      </c>
      <c r="F5" s="5" t="n">
        <v>331245</v>
      </c>
      <c r="G5" s="5" t="n">
        <v>265762</v>
      </c>
    </row>
    <row r="6" spans="1:7">
      <c r="A6" s="4" t="s">
        <v>57</v>
      </c>
    </row>
    <row r="7" spans="1:7">
      <c r="A7" s="3" t="s">
        <v>731</v>
      </c>
    </row>
    <row r="8" spans="1:7">
      <c r="A8" s="4" t="s">
        <v>733</v>
      </c>
      <c r="B8" s="5" t="n">
        <v>16390548</v>
      </c>
      <c r="F8" s="5" t="n">
        <v>16390548</v>
      </c>
    </row>
    <row r="9" spans="1:7">
      <c r="A9" s="4" t="s">
        <v>734</v>
      </c>
      <c r="B9" s="4" t="s">
        <v>735</v>
      </c>
      <c r="F9" s="4" t="s">
        <v>735</v>
      </c>
    </row>
    <row r="10" spans="1:7">
      <c r="A10" s="4" t="s">
        <v>736</v>
      </c>
    </row>
    <row r="11" spans="1:7">
      <c r="A11" s="3" t="s">
        <v>731</v>
      </c>
    </row>
    <row r="12" spans="1:7">
      <c r="A12" s="4" t="s">
        <v>737</v>
      </c>
      <c r="B12" s="5" t="n">
        <v>329652</v>
      </c>
      <c r="D12" s="5" t="n">
        <v>262605</v>
      </c>
      <c r="F12" s="5" t="n">
        <v>331245</v>
      </c>
      <c r="G12" s="5" t="n">
        <v>265762</v>
      </c>
    </row>
    <row r="13" spans="1:7">
      <c r="A13" s="4" t="s">
        <v>732</v>
      </c>
      <c r="B13" s="5" t="n">
        <v>329652</v>
      </c>
      <c r="D13" s="5" t="n">
        <v>262605</v>
      </c>
      <c r="F13" s="5" t="n">
        <v>331245</v>
      </c>
      <c r="G13" s="5" t="n">
        <v>265762</v>
      </c>
    </row>
    <row r="14" spans="1:7">
      <c r="A14" s="4" t="s">
        <v>145</v>
      </c>
    </row>
    <row r="15" spans="1:7">
      <c r="A15" s="3" t="s">
        <v>731</v>
      </c>
    </row>
    <row r="16" spans="1:7">
      <c r="A16" s="4" t="s">
        <v>738</v>
      </c>
      <c r="F16" s="5" t="n">
        <v>1</v>
      </c>
    </row>
    <row r="17" spans="1:7">
      <c r="A17" s="4" t="s">
        <v>102</v>
      </c>
    </row>
    <row r="18" spans="1:7">
      <c r="A18" s="3" t="s">
        <v>731</v>
      </c>
    </row>
    <row r="19" spans="1:7">
      <c r="A19" s="4" t="s">
        <v>203</v>
      </c>
      <c r="C19" s="5" t="n">
        <v>787060</v>
      </c>
      <c r="E19" s="5" t="n">
        <v>17372</v>
      </c>
    </row>
    <row r="20" spans="1:7">
      <c r="A20" s="4" t="s">
        <v>739</v>
      </c>
    </row>
    <row r="21" spans="1:7">
      <c r="A21" s="3" t="s">
        <v>731</v>
      </c>
    </row>
    <row r="22" spans="1:7">
      <c r="A22" s="4" t="s">
        <v>203</v>
      </c>
      <c r="B22" s="5" t="n">
        <v>0</v>
      </c>
      <c r="F22" s="5" t="n">
        <v>78706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27"/>
    <col customWidth="1" max="3" min="3" width="19"/>
    <col customWidth="1" max="4" min="4" width="25"/>
    <col customWidth="1" max="5" min="5" width="37"/>
    <col customWidth="1" max="6" min="6" width="27"/>
    <col customWidth="1" max="7" min="7" width="37"/>
    <col customWidth="1" max="8" min="8" width="27"/>
  </cols>
  <sheetData>
    <row r="1" spans="1:8">
      <c r="A1" s="1" t="s">
        <v>740</v>
      </c>
      <c r="B1" s="2" t="s">
        <v>741</v>
      </c>
      <c r="C1" s="2" t="s">
        <v>742</v>
      </c>
      <c r="D1" s="2" t="s">
        <v>743</v>
      </c>
      <c r="E1" s="2" t="s">
        <v>744</v>
      </c>
      <c r="F1" s="2" t="s">
        <v>745</v>
      </c>
      <c r="G1" s="2" t="s">
        <v>744</v>
      </c>
      <c r="H1" s="2" t="s">
        <v>745</v>
      </c>
    </row>
    <row r="2" spans="1:8">
      <c r="A2" s="3" t="s">
        <v>746</v>
      </c>
    </row>
    <row r="3" spans="1:8">
      <c r="A3" s="4" t="s">
        <v>747</v>
      </c>
      <c r="B3" s="6" t="n">
        <v>472600000</v>
      </c>
      <c r="G3" s="6" t="n">
        <v>513934000</v>
      </c>
      <c r="H3" s="6" t="n">
        <v>-236000</v>
      </c>
    </row>
    <row r="4" spans="1:8">
      <c r="A4" s="4" t="s">
        <v>748</v>
      </c>
      <c r="B4" s="5" t="n">
        <v>10925000</v>
      </c>
    </row>
    <row r="5" spans="1:8">
      <c r="A5" s="4" t="s">
        <v>749</v>
      </c>
      <c r="B5" s="5" t="n">
        <v>1425000</v>
      </c>
    </row>
    <row r="6" spans="1:8">
      <c r="A6" s="4" t="s">
        <v>750</v>
      </c>
      <c r="E6" s="6" t="n">
        <v>1100000</v>
      </c>
      <c r="F6" s="6" t="n">
        <v>700000</v>
      </c>
      <c r="G6" s="5" t="n">
        <v>3400000</v>
      </c>
      <c r="H6" s="6" t="n">
        <v>2200000</v>
      </c>
    </row>
    <row r="7" spans="1:8">
      <c r="A7" s="4" t="s">
        <v>751</v>
      </c>
      <c r="E7" s="6" t="n">
        <v>3300000</v>
      </c>
      <c r="G7" s="6" t="n">
        <v>3300000</v>
      </c>
    </row>
    <row r="8" spans="1:8">
      <c r="A8" s="4" t="s">
        <v>752</v>
      </c>
    </row>
    <row r="9" spans="1:8">
      <c r="A9" s="3" t="s">
        <v>746</v>
      </c>
    </row>
    <row r="10" spans="1:8">
      <c r="A10" s="4" t="s">
        <v>753</v>
      </c>
      <c r="C10" s="5" t="n">
        <v>1</v>
      </c>
      <c r="D10" s="5" t="n">
        <v>5</v>
      </c>
    </row>
    <row r="11" spans="1:8">
      <c r="A11" s="4" t="s">
        <v>754</v>
      </c>
      <c r="D11" s="6" t="n">
        <v>250000000</v>
      </c>
    </row>
    <row r="12" spans="1:8">
      <c r="A12" s="4" t="s">
        <v>755</v>
      </c>
      <c r="E12" s="5" t="n">
        <v>234814</v>
      </c>
      <c r="G12" s="5" t="n">
        <v>916727</v>
      </c>
    </row>
    <row r="13" spans="1:8">
      <c r="A13" s="4" t="s">
        <v>756</v>
      </c>
      <c r="E13" s="7" t="n">
        <v>47.23</v>
      </c>
      <c r="G13" s="7" t="n">
        <v>45.99</v>
      </c>
    </row>
    <row r="14" spans="1:8">
      <c r="A14" s="4" t="s">
        <v>747</v>
      </c>
      <c r="E14" s="6" t="n">
        <v>10920000</v>
      </c>
      <c r="G14" s="6" t="n">
        <v>41309000</v>
      </c>
    </row>
    <row r="15" spans="1:8">
      <c r="A15" s="4" t="s">
        <v>757</v>
      </c>
      <c r="E15" s="6" t="n">
        <v>134000000</v>
      </c>
      <c r="G15" s="6" t="n">
        <v>134000000</v>
      </c>
    </row>
    <row r="16" spans="1:8">
      <c r="A16" s="4" t="s">
        <v>730</v>
      </c>
    </row>
    <row r="17" spans="1:8">
      <c r="A17" s="3" t="s">
        <v>746</v>
      </c>
    </row>
    <row r="18" spans="1:8">
      <c r="A18" s="4" t="s">
        <v>758</v>
      </c>
      <c r="E18" s="5" t="n">
        <v>329652</v>
      </c>
      <c r="F18" s="5" t="n">
        <v>262605</v>
      </c>
      <c r="G18" s="5" t="n">
        <v>331245</v>
      </c>
      <c r="H18" s="5" t="n">
        <v>265762</v>
      </c>
    </row>
    <row r="19" spans="1:8">
      <c r="A19" s="4" t="s">
        <v>736</v>
      </c>
    </row>
    <row r="20" spans="1:8">
      <c r="A20" s="3" t="s">
        <v>746</v>
      </c>
    </row>
    <row r="21" spans="1:8">
      <c r="A21" s="4" t="s">
        <v>759</v>
      </c>
      <c r="E21" s="5" t="n">
        <v>329652</v>
      </c>
      <c r="F21" s="5" t="n">
        <v>262605</v>
      </c>
      <c r="G21" s="5" t="n">
        <v>331245</v>
      </c>
      <c r="H21" s="5" t="n">
        <v>265762</v>
      </c>
    </row>
    <row r="22" spans="1:8">
      <c r="A22" s="4" t="s">
        <v>758</v>
      </c>
      <c r="E22" s="5" t="n">
        <v>329652</v>
      </c>
      <c r="F22" s="5" t="n">
        <v>262605</v>
      </c>
      <c r="G22" s="5" t="n">
        <v>331245</v>
      </c>
      <c r="H22" s="5" t="n">
        <v>2657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761</v>
      </c>
      <c r="C1" s="2" t="s">
        <v>2</v>
      </c>
      <c r="D1" s="2" t="s">
        <v>2</v>
      </c>
      <c r="E1" s="2" t="s">
        <v>113</v>
      </c>
    </row>
    <row r="2" spans="1:5">
      <c r="A2" s="3" t="s">
        <v>746</v>
      </c>
    </row>
    <row r="3" spans="1:5">
      <c r="A3" s="4" t="s">
        <v>762</v>
      </c>
      <c r="B3" s="6" t="n">
        <v>472600</v>
      </c>
      <c r="D3" s="6" t="n">
        <v>513934</v>
      </c>
      <c r="E3" s="6" t="n">
        <v>-236</v>
      </c>
    </row>
    <row r="4" spans="1:5">
      <c r="A4" s="4" t="s">
        <v>752</v>
      </c>
    </row>
    <row r="5" spans="1:5">
      <c r="A5" s="3" t="s">
        <v>746</v>
      </c>
    </row>
    <row r="6" spans="1:5">
      <c r="A6" s="4" t="s">
        <v>218</v>
      </c>
      <c r="C6" s="5" t="n">
        <v>234814</v>
      </c>
      <c r="D6" s="5" t="n">
        <v>916727</v>
      </c>
    </row>
    <row r="7" spans="1:5">
      <c r="A7" s="4" t="s">
        <v>763</v>
      </c>
      <c r="C7" s="7" t="n">
        <v>47.23</v>
      </c>
      <c r="D7" s="7" t="n">
        <v>45.99</v>
      </c>
    </row>
    <row r="8" spans="1:5">
      <c r="A8" s="4" t="s">
        <v>764</v>
      </c>
      <c r="C8" s="6" t="n">
        <v>11089</v>
      </c>
      <c r="D8" s="6" t="n">
        <v>42161</v>
      </c>
    </row>
    <row r="9" spans="1:5">
      <c r="A9" s="4" t="s">
        <v>762</v>
      </c>
      <c r="C9" s="5" t="n">
        <v>10920</v>
      </c>
      <c r="D9" s="5" t="n">
        <v>41309</v>
      </c>
    </row>
    <row r="10" spans="1:5">
      <c r="A10" s="4" t="s">
        <v>765</v>
      </c>
    </row>
    <row r="11" spans="1:5">
      <c r="A11" s="3" t="s">
        <v>746</v>
      </c>
    </row>
    <row r="12" spans="1:5">
      <c r="A12" s="4" t="s">
        <v>766</v>
      </c>
      <c r="C12" s="5" t="n">
        <v>-111</v>
      </c>
      <c r="D12" s="5" t="n">
        <v>-422</v>
      </c>
    </row>
    <row r="13" spans="1:5">
      <c r="A13" s="4" t="s">
        <v>767</v>
      </c>
    </row>
    <row r="14" spans="1:5">
      <c r="A14" s="3" t="s">
        <v>746</v>
      </c>
    </row>
    <row r="15" spans="1:5">
      <c r="A15" s="4" t="s">
        <v>766</v>
      </c>
      <c r="C15" s="6" t="n">
        <v>-58</v>
      </c>
      <c r="D15" s="6" t="n">
        <v>-4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s>
  <sheetData>
    <row r="1" spans="1:4">
      <c r="A1" s="1" t="s">
        <v>768</v>
      </c>
      <c r="B1" s="2" t="s">
        <v>112</v>
      </c>
    </row>
    <row r="2" spans="1:4">
      <c r="B2" s="2" t="s">
        <v>2</v>
      </c>
      <c r="C2" s="2" t="s">
        <v>769</v>
      </c>
      <c r="D2" s="2" t="s">
        <v>770</v>
      </c>
    </row>
    <row r="3" spans="1:4">
      <c r="A3" s="3" t="s">
        <v>301</v>
      </c>
    </row>
    <row r="4" spans="1:4">
      <c r="A4" s="4" t="s">
        <v>771</v>
      </c>
      <c r="B4" s="4" t="s">
        <v>772</v>
      </c>
      <c r="C4" s="4" t="s">
        <v>773</v>
      </c>
      <c r="D4" s="4" t="s">
        <v>774</v>
      </c>
    </row>
    <row r="5" spans="1:4">
      <c r="A5" s="4" t="s">
        <v>775</v>
      </c>
      <c r="B5" s="7" t="n">
        <v>0.28</v>
      </c>
      <c r="C5" s="7" t="n">
        <v>0.28</v>
      </c>
      <c r="D5" s="7" t="n">
        <v>0.28</v>
      </c>
    </row>
    <row r="6" spans="1:4">
      <c r="A6" s="4" t="s">
        <v>776</v>
      </c>
      <c r="B6" s="4" t="s">
        <v>777</v>
      </c>
      <c r="C6" s="4" t="s">
        <v>778</v>
      </c>
      <c r="D6" s="4" t="s">
        <v>7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1</v>
      </c>
    </row>
    <row r="2" spans="1:2">
      <c r="B2" s="2" t="s">
        <v>781</v>
      </c>
    </row>
    <row r="3" spans="1:2">
      <c r="A3" s="3" t="s">
        <v>782</v>
      </c>
    </row>
    <row r="4" spans="1:2">
      <c r="A4" s="4" t="s">
        <v>783</v>
      </c>
      <c r="B4" s="5" t="n">
        <v>342093</v>
      </c>
    </row>
    <row r="5" spans="1:2">
      <c r="A5" s="4" t="s">
        <v>784</v>
      </c>
      <c r="B5" s="5" t="n">
        <v>4412</v>
      </c>
    </row>
    <row r="6" spans="1:2">
      <c r="A6" s="4" t="s">
        <v>785</v>
      </c>
      <c r="B6" s="5" t="n">
        <v>-5320</v>
      </c>
    </row>
    <row r="7" spans="1:2">
      <c r="A7" s="4" t="s">
        <v>786</v>
      </c>
      <c r="B7" s="5" t="n">
        <v>-11636</v>
      </c>
    </row>
    <row r="8" spans="1:2">
      <c r="A8" s="4" t="s">
        <v>787</v>
      </c>
      <c r="B8" s="5" t="n">
        <v>329549</v>
      </c>
    </row>
    <row r="9" spans="1:2">
      <c r="A9" s="3" t="s">
        <v>788</v>
      </c>
    </row>
    <row r="10" spans="1:2">
      <c r="A10" s="4" t="s">
        <v>789</v>
      </c>
      <c r="B10" s="7" t="n">
        <v>28.33</v>
      </c>
    </row>
    <row r="11" spans="1:2">
      <c r="A11" s="4" t="s">
        <v>790</v>
      </c>
      <c r="B11" s="10" t="n">
        <v>45.35</v>
      </c>
    </row>
    <row r="12" spans="1:2">
      <c r="A12" s="4" t="s">
        <v>791</v>
      </c>
      <c r="B12" s="10" t="n">
        <v>37.58</v>
      </c>
    </row>
    <row r="13" spans="1:2">
      <c r="A13" s="4" t="s">
        <v>792</v>
      </c>
      <c r="B13" s="10" t="n">
        <v>28.33</v>
      </c>
    </row>
    <row r="14" spans="1:2">
      <c r="A14" s="4" t="s">
        <v>793</v>
      </c>
      <c r="B14" s="7" t="n">
        <v>28.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112</v>
      </c>
      <c r="D1" s="2" t="s">
        <v>1</v>
      </c>
    </row>
    <row r="2" spans="1:5">
      <c r="B2" s="2" t="s">
        <v>2</v>
      </c>
      <c r="C2" s="2" t="s">
        <v>113</v>
      </c>
      <c r="D2" s="2" t="s">
        <v>2</v>
      </c>
      <c r="E2" s="2" t="s">
        <v>113</v>
      </c>
    </row>
    <row r="3" spans="1:5">
      <c r="A3" s="3" t="s">
        <v>301</v>
      </c>
    </row>
    <row r="4" spans="1:5">
      <c r="A4" s="4" t="s">
        <v>179</v>
      </c>
      <c r="B4" s="6" t="n">
        <v>16519</v>
      </c>
      <c r="C4" s="6" t="n">
        <v>14271</v>
      </c>
      <c r="D4" s="6" t="n">
        <v>43703</v>
      </c>
      <c r="E4" s="6" t="n">
        <v>17993</v>
      </c>
    </row>
    <row r="5" spans="1:5">
      <c r="A5" s="4" t="s">
        <v>795</v>
      </c>
      <c r="B5" s="5" t="n">
        <v>-92</v>
      </c>
      <c r="C5" s="5" t="n">
        <v>-71</v>
      </c>
      <c r="D5" s="5" t="n">
        <v>-277</v>
      </c>
      <c r="E5" s="5" t="n">
        <v>-215</v>
      </c>
    </row>
    <row r="6" spans="1:5">
      <c r="A6" s="4" t="s">
        <v>796</v>
      </c>
      <c r="B6" s="5" t="n">
        <v>-3565</v>
      </c>
      <c r="C6" s="5" t="n">
        <v>-3806</v>
      </c>
      <c r="D6" s="5" t="n">
        <v>-10553</v>
      </c>
      <c r="E6" s="5" t="n">
        <v>-4765</v>
      </c>
    </row>
    <row r="7" spans="1:5">
      <c r="A7" s="4" t="s">
        <v>797</v>
      </c>
      <c r="B7" s="5" t="n">
        <v>12862</v>
      </c>
      <c r="C7" s="5" t="n">
        <v>10394</v>
      </c>
      <c r="D7" s="5" t="n">
        <v>32873</v>
      </c>
      <c r="E7" s="5" t="n">
        <v>13013</v>
      </c>
    </row>
    <row r="8" spans="1:5">
      <c r="A8" s="4" t="s">
        <v>798</v>
      </c>
      <c r="B8" s="5" t="n">
        <v>12862</v>
      </c>
      <c r="C8" s="5" t="n">
        <v>10394</v>
      </c>
      <c r="D8" s="5" t="n">
        <v>32873</v>
      </c>
      <c r="E8" s="5" t="n">
        <v>13013</v>
      </c>
    </row>
    <row r="9" spans="1:5">
      <c r="A9" s="4" t="s">
        <v>799</v>
      </c>
      <c r="B9" s="5" t="n">
        <v>3565</v>
      </c>
      <c r="C9" s="5" t="n">
        <v>3806</v>
      </c>
      <c r="D9" s="5" t="n">
        <v>10553</v>
      </c>
      <c r="E9" s="5" t="n">
        <v>4765</v>
      </c>
    </row>
    <row r="10" spans="1:5">
      <c r="A10" s="4" t="s">
        <v>800</v>
      </c>
      <c r="B10" s="6" t="n">
        <v>16427</v>
      </c>
      <c r="C10" s="6" t="n">
        <v>14200</v>
      </c>
      <c r="D10" s="6" t="n">
        <v>43426</v>
      </c>
      <c r="E10" s="6" t="n">
        <v>17778</v>
      </c>
    </row>
    <row r="11" spans="1:5">
      <c r="A11" s="4" t="s">
        <v>801</v>
      </c>
      <c r="B11" s="5" t="n">
        <v>59441887</v>
      </c>
      <c r="C11" s="5" t="n">
        <v>46959752</v>
      </c>
      <c r="D11" s="5" t="n">
        <v>52239668</v>
      </c>
      <c r="E11" s="5" t="n">
        <v>46945095</v>
      </c>
    </row>
    <row r="12" spans="1:5">
      <c r="A12" s="4" t="s">
        <v>802</v>
      </c>
      <c r="B12" s="5" t="n">
        <v>16390548</v>
      </c>
      <c r="C12" s="5" t="n">
        <v>17177608</v>
      </c>
      <c r="D12" s="5" t="n">
        <v>16771104</v>
      </c>
      <c r="E12" s="5" t="n">
        <v>17188489</v>
      </c>
    </row>
    <row r="13" spans="1:5">
      <c r="A13" s="4" t="s">
        <v>803</v>
      </c>
      <c r="B13" s="5" t="n">
        <v>75832435</v>
      </c>
      <c r="C13" s="5" t="n">
        <v>64137360</v>
      </c>
      <c r="D13" s="5" t="n">
        <v>69010772</v>
      </c>
      <c r="E13" s="5" t="n">
        <v>64133584</v>
      </c>
    </row>
    <row r="14" spans="1:5">
      <c r="A14" s="4" t="s">
        <v>133</v>
      </c>
      <c r="B14" s="7" t="n">
        <v>0.22</v>
      </c>
      <c r="C14" s="7" t="n">
        <v>0.22</v>
      </c>
      <c r="D14" s="7" t="n">
        <v>0.63</v>
      </c>
      <c r="E14" s="7" t="n">
        <v>0.28</v>
      </c>
    </row>
    <row r="15" spans="1:5">
      <c r="A15" s="4" t="s">
        <v>136</v>
      </c>
      <c r="B15" s="7" t="n">
        <v>0.22</v>
      </c>
      <c r="C15" s="7" t="n">
        <v>0.22</v>
      </c>
      <c r="D15" s="7" t="n">
        <v>0.63</v>
      </c>
      <c r="E15" s="7" t="n">
        <v>0.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804</v>
      </c>
      <c r="B1" s="2" t="s">
        <v>112</v>
      </c>
      <c r="D1" s="2" t="s">
        <v>1</v>
      </c>
    </row>
    <row r="2" spans="1:6">
      <c r="B2" s="2" t="s">
        <v>2</v>
      </c>
      <c r="C2" s="2" t="s">
        <v>113</v>
      </c>
      <c r="D2" s="2" t="s">
        <v>2</v>
      </c>
      <c r="E2" s="2" t="s">
        <v>113</v>
      </c>
      <c r="F2" s="2" t="s">
        <v>64</v>
      </c>
    </row>
    <row r="3" spans="1:6">
      <c r="A3" s="3" t="s">
        <v>307</v>
      </c>
    </row>
    <row r="4" spans="1:6">
      <c r="A4" s="4" t="s">
        <v>542</v>
      </c>
      <c r="B4" s="6" t="n">
        <v>95</v>
      </c>
      <c r="D4" s="6" t="n">
        <v>95</v>
      </c>
      <c r="F4" s="6" t="n">
        <v>93</v>
      </c>
    </row>
    <row r="5" spans="1:6">
      <c r="A5" s="4" t="s">
        <v>805</v>
      </c>
      <c r="B5" s="6" t="n">
        <v>-268</v>
      </c>
      <c r="C5" s="6" t="n">
        <v>-171</v>
      </c>
      <c r="D5" s="6" t="n">
        <v>-709</v>
      </c>
      <c r="E5" s="6" t="n">
        <v>-2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806</v>
      </c>
      <c r="B1" s="2" t="s">
        <v>1</v>
      </c>
    </row>
    <row r="2" spans="1:3">
      <c r="B2" s="2" t="s">
        <v>807</v>
      </c>
      <c r="C2" s="2" t="s">
        <v>113</v>
      </c>
    </row>
    <row r="3" spans="1:3">
      <c r="A3" s="3" t="s">
        <v>808</v>
      </c>
    </row>
    <row r="4" spans="1:3">
      <c r="A4" s="4" t="s">
        <v>809</v>
      </c>
      <c r="B4" s="11" t="n">
        <v>7.6</v>
      </c>
    </row>
    <row r="5" spans="1:3">
      <c r="A5" s="4" t="s">
        <v>810</v>
      </c>
      <c r="B5" s="5" t="n">
        <v>14</v>
      </c>
    </row>
    <row r="6" spans="1:3">
      <c r="A6" s="4" t="s">
        <v>811</v>
      </c>
      <c r="B6" s="4" t="s">
        <v>812</v>
      </c>
      <c r="C6" s="4" t="s">
        <v>812</v>
      </c>
    </row>
    <row r="7" spans="1:3">
      <c r="A7" s="4" t="s">
        <v>813</v>
      </c>
    </row>
    <row r="8" spans="1:3">
      <c r="A8" s="3" t="s">
        <v>808</v>
      </c>
    </row>
    <row r="9" spans="1:3">
      <c r="A9" s="4" t="s">
        <v>814</v>
      </c>
      <c r="B9" s="4" t="s">
        <v>815</v>
      </c>
    </row>
    <row r="10" spans="1:3">
      <c r="A10" s="4" t="s">
        <v>816</v>
      </c>
    </row>
    <row r="11" spans="1:3">
      <c r="A11" s="3" t="s">
        <v>808</v>
      </c>
    </row>
    <row r="12" spans="1:3">
      <c r="A12" s="4" t="s">
        <v>814</v>
      </c>
      <c r="B12" s="4" t="s">
        <v>817</v>
      </c>
    </row>
    <row r="13" spans="1:3">
      <c r="A13" s="4" t="s">
        <v>818</v>
      </c>
    </row>
    <row r="14" spans="1:3">
      <c r="A14" s="3" t="s">
        <v>808</v>
      </c>
    </row>
    <row r="15" spans="1:3">
      <c r="A15" s="4" t="s">
        <v>819</v>
      </c>
      <c r="B15" s="4" t="s">
        <v>820</v>
      </c>
    </row>
    <row r="16" spans="1:3">
      <c r="A16" s="4" t="s">
        <v>821</v>
      </c>
    </row>
    <row r="17" spans="1:3">
      <c r="A17" s="3" t="s">
        <v>808</v>
      </c>
    </row>
    <row r="18" spans="1:3">
      <c r="A18" s="4" t="s">
        <v>819</v>
      </c>
      <c r="B18" s="4" t="s">
        <v>822</v>
      </c>
    </row>
    <row r="19" spans="1:3">
      <c r="A19" s="4" t="s">
        <v>823</v>
      </c>
      <c r="B19" s="4" t="s">
        <v>824</v>
      </c>
    </row>
    <row r="20" spans="1:3">
      <c r="A20" s="4" t="s">
        <v>825</v>
      </c>
      <c r="B20" s="4" t="s">
        <v>826</v>
      </c>
    </row>
    <row r="21" spans="1:3">
      <c r="A21" s="4" t="s">
        <v>827</v>
      </c>
      <c r="B21" s="4" t="s">
        <v>828</v>
      </c>
    </row>
    <row r="22" spans="1:3">
      <c r="A22" s="4" t="s">
        <v>829</v>
      </c>
      <c r="B22" s="5" t="n">
        <v>8</v>
      </c>
    </row>
    <row r="23" spans="1:3">
      <c r="A23" s="4" t="s">
        <v>830</v>
      </c>
      <c r="B23" s="4" t="s">
        <v>831</v>
      </c>
    </row>
    <row r="24" spans="1:3">
      <c r="A24" s="4" t="s">
        <v>832</v>
      </c>
      <c r="B24" s="5" t="n">
        <v>4</v>
      </c>
    </row>
    <row r="25" spans="1:3">
      <c r="A25" s="4" t="s">
        <v>833</v>
      </c>
      <c r="B25" s="5" t="n">
        <v>3</v>
      </c>
    </row>
    <row r="26" spans="1:3">
      <c r="A26" s="4" t="s">
        <v>834</v>
      </c>
      <c r="B26" s="5" t="n">
        <v>2</v>
      </c>
    </row>
    <row r="27" spans="1:3">
      <c r="A27" s="4" t="s">
        <v>835</v>
      </c>
      <c r="B27" s="5" t="n">
        <v>1</v>
      </c>
    </row>
    <row r="28" spans="1:3">
      <c r="A28" s="4" t="s">
        <v>836</v>
      </c>
    </row>
    <row r="29" spans="1:3">
      <c r="A29" s="3" t="s">
        <v>808</v>
      </c>
    </row>
    <row r="30" spans="1:3">
      <c r="A30" s="4" t="s">
        <v>819</v>
      </c>
      <c r="B30" s="4" t="s">
        <v>820</v>
      </c>
    </row>
    <row r="31" spans="1:3">
      <c r="A31" s="4" t="s">
        <v>837</v>
      </c>
    </row>
    <row r="32" spans="1:3">
      <c r="A32" s="3" t="s">
        <v>808</v>
      </c>
    </row>
    <row r="33" spans="1:3">
      <c r="A33" s="4" t="s">
        <v>830</v>
      </c>
      <c r="B33" s="4" t="s">
        <v>838</v>
      </c>
    </row>
    <row r="34" spans="1:3">
      <c r="A34" s="4" t="s">
        <v>839</v>
      </c>
    </row>
    <row r="35" spans="1:3">
      <c r="A35" s="3" t="s">
        <v>808</v>
      </c>
    </row>
    <row r="36" spans="1:3">
      <c r="A36" s="4" t="s">
        <v>830</v>
      </c>
      <c r="B36" s="4" t="s">
        <v>840</v>
      </c>
    </row>
    <row r="37" spans="1:3">
      <c r="A37" s="4" t="s">
        <v>841</v>
      </c>
    </row>
    <row r="38" spans="1:3">
      <c r="A38" s="3" t="s">
        <v>808</v>
      </c>
    </row>
    <row r="39" spans="1:3">
      <c r="A39" s="4" t="s">
        <v>830</v>
      </c>
      <c r="B39" s="4" t="s">
        <v>842</v>
      </c>
    </row>
    <row r="40" spans="1:3">
      <c r="A40" s="4" t="s">
        <v>843</v>
      </c>
    </row>
    <row r="41" spans="1:3">
      <c r="A41" s="3" t="s">
        <v>808</v>
      </c>
    </row>
    <row r="42" spans="1:3">
      <c r="A42" s="4" t="s">
        <v>830</v>
      </c>
      <c r="B42" s="4" t="s">
        <v>844</v>
      </c>
    </row>
    <row r="43" spans="1:3">
      <c r="A43" s="4" t="s">
        <v>845</v>
      </c>
    </row>
    <row r="44" spans="1:3">
      <c r="A44" s="3" t="s">
        <v>808</v>
      </c>
    </row>
    <row r="45" spans="1:3">
      <c r="A45" s="4" t="s">
        <v>846</v>
      </c>
      <c r="B45" s="4" t="s">
        <v>847</v>
      </c>
    </row>
    <row r="46" spans="1:3">
      <c r="A46" s="4" t="s">
        <v>848</v>
      </c>
      <c r="B46" s="4" t="s">
        <v>849</v>
      </c>
    </row>
    <row r="47" spans="1:3">
      <c r="A47" s="4" t="s">
        <v>850</v>
      </c>
    </row>
    <row r="48" spans="1:3">
      <c r="A48" s="3" t="s">
        <v>808</v>
      </c>
    </row>
    <row r="49" spans="1:3">
      <c r="A49" s="4" t="s">
        <v>851</v>
      </c>
      <c r="B49" s="4" t="s">
        <v>849</v>
      </c>
    </row>
    <row r="50" spans="1:3">
      <c r="A50" s="4" t="s">
        <v>852</v>
      </c>
    </row>
    <row r="51" spans="1:3">
      <c r="A51" s="3" t="s">
        <v>808</v>
      </c>
    </row>
    <row r="52" spans="1:3">
      <c r="A52" s="4" t="s">
        <v>851</v>
      </c>
      <c r="B52" s="4" t="s">
        <v>853</v>
      </c>
    </row>
    <row r="53" spans="1:3">
      <c r="A53" s="4" t="s">
        <v>854</v>
      </c>
    </row>
    <row r="54" spans="1:3">
      <c r="A54" s="3" t="s">
        <v>808</v>
      </c>
    </row>
    <row r="55" spans="1:3">
      <c r="A55" s="4" t="s">
        <v>855</v>
      </c>
      <c r="B55" s="4" t="s">
        <v>506</v>
      </c>
    </row>
    <row r="56" spans="1:3">
      <c r="A56" s="4" t="s">
        <v>856</v>
      </c>
    </row>
    <row r="57" spans="1:3">
      <c r="A57" s="3" t="s">
        <v>808</v>
      </c>
    </row>
    <row r="58" spans="1:3">
      <c r="A58" s="4" t="s">
        <v>855</v>
      </c>
      <c r="B58" s="4" t="s">
        <v>8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15"/>
  </cols>
  <sheetData>
    <row r="1" spans="1:2">
      <c r="A1" s="1" t="s">
        <v>858</v>
      </c>
      <c r="B1" s="2" t="s">
        <v>1</v>
      </c>
    </row>
    <row r="2" spans="1:2">
      <c r="B2" s="2" t="s">
        <v>2</v>
      </c>
    </row>
    <row r="3" spans="1:2">
      <c r="A3" s="3" t="s">
        <v>859</v>
      </c>
    </row>
    <row r="4" spans="1:2">
      <c r="A4" s="4" t="s">
        <v>860</v>
      </c>
      <c r="B4" s="4" t="s">
        <v>861</v>
      </c>
    </row>
    <row r="5" spans="1:2">
      <c r="A5" s="4" t="s">
        <v>862</v>
      </c>
      <c r="B5" s="4" t="s">
        <v>522</v>
      </c>
    </row>
    <row r="6" spans="1:2">
      <c r="A6" s="4" t="s">
        <v>863</v>
      </c>
      <c r="B6" s="4" t="s">
        <v>864</v>
      </c>
    </row>
    <row r="7" spans="1:2">
      <c r="A7" s="4" t="s">
        <v>865</v>
      </c>
      <c r="B7" s="4" t="s">
        <v>866</v>
      </c>
    </row>
    <row r="8" spans="1:2">
      <c r="A8" s="4" t="s">
        <v>867</v>
      </c>
      <c r="B8" s="4" t="s">
        <v>828</v>
      </c>
    </row>
    <row r="9" spans="1:2">
      <c r="A9" s="4" t="s">
        <v>472</v>
      </c>
    </row>
    <row r="10" spans="1:2">
      <c r="A10" s="3" t="s">
        <v>859</v>
      </c>
    </row>
    <row r="11" spans="1:2">
      <c r="A11" s="4" t="s">
        <v>868</v>
      </c>
      <c r="B11" s="4" t="s">
        <v>861</v>
      </c>
    </row>
    <row r="12" spans="1:2">
      <c r="A12" s="4" t="s">
        <v>869</v>
      </c>
      <c r="B12" s="4" t="s">
        <v>715</v>
      </c>
    </row>
    <row r="13" spans="1:2">
      <c r="A13" s="4" t="s">
        <v>475</v>
      </c>
    </row>
    <row r="14" spans="1:2">
      <c r="A14" s="3" t="s">
        <v>859</v>
      </c>
    </row>
    <row r="15" spans="1:2">
      <c r="A15" s="4" t="s">
        <v>868</v>
      </c>
      <c r="B15" s="4" t="s">
        <v>522</v>
      </c>
    </row>
    <row r="16" spans="1:2">
      <c r="A16" s="4" t="s">
        <v>869</v>
      </c>
      <c r="B16" s="4" t="s">
        <v>828</v>
      </c>
    </row>
    <row r="17" spans="1:2">
      <c r="A17" s="4" t="s">
        <v>870</v>
      </c>
    </row>
    <row r="18" spans="1:2">
      <c r="A18" s="3" t="s">
        <v>859</v>
      </c>
    </row>
    <row r="19" spans="1:2">
      <c r="A19" s="4" t="s">
        <v>871</v>
      </c>
      <c r="B19" s="5" t="n">
        <v>2</v>
      </c>
    </row>
    <row r="20" spans="1:2">
      <c r="A20" s="4" t="s">
        <v>872</v>
      </c>
      <c r="B20" s="4" t="s">
        <v>8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113</v>
      </c>
    </row>
    <row r="3" spans="1:3">
      <c r="A3" s="3" t="s">
        <v>242</v>
      </c>
    </row>
    <row r="4" spans="1:3">
      <c r="A4" s="4" t="s">
        <v>179</v>
      </c>
      <c r="B4" s="6" t="n">
        <v>43703</v>
      </c>
      <c r="C4" s="6" t="n">
        <v>17993</v>
      </c>
    </row>
    <row r="5" spans="1:3">
      <c r="A5" s="3" t="s">
        <v>243</v>
      </c>
    </row>
    <row r="6" spans="1:3">
      <c r="A6" s="4" t="s">
        <v>244</v>
      </c>
      <c r="B6" s="5" t="n">
        <v>-3652</v>
      </c>
      <c r="C6" s="5" t="n">
        <v>153</v>
      </c>
    </row>
    <row r="7" spans="1:3">
      <c r="A7" s="4" t="s">
        <v>122</v>
      </c>
      <c r="B7" s="5" t="n">
        <v>69733</v>
      </c>
      <c r="C7" s="5" t="n">
        <v>86033</v>
      </c>
    </row>
    <row r="8" spans="1:3">
      <c r="A8" s="4" t="s">
        <v>245</v>
      </c>
      <c r="B8" s="5" t="n">
        <v>1096</v>
      </c>
      <c r="C8" s="5" t="n">
        <v>1165</v>
      </c>
    </row>
    <row r="9" spans="1:3">
      <c r="A9" s="4" t="s">
        <v>126</v>
      </c>
      <c r="B9" s="5" t="n">
        <v>633</v>
      </c>
      <c r="C9" s="5" t="n">
        <v>0</v>
      </c>
    </row>
    <row r="10" spans="1:3">
      <c r="A10" s="4" t="s">
        <v>246</v>
      </c>
      <c r="B10" s="5" t="n">
        <v>3359</v>
      </c>
      <c r="C10" s="5" t="n">
        <v>2180</v>
      </c>
    </row>
    <row r="11" spans="1:3">
      <c r="A11" s="4" t="s">
        <v>247</v>
      </c>
      <c r="B11" s="5" t="n">
        <v>513</v>
      </c>
      <c r="C11" s="5" t="n">
        <v>0</v>
      </c>
    </row>
    <row r="12" spans="1:3">
      <c r="A12" s="4" t="s">
        <v>248</v>
      </c>
      <c r="B12" s="5" t="n">
        <v>-4518</v>
      </c>
      <c r="C12" s="5" t="n">
        <v>0</v>
      </c>
    </row>
    <row r="13" spans="1:3">
      <c r="A13" s="4" t="s">
        <v>249</v>
      </c>
      <c r="B13" s="5" t="n">
        <v>-972</v>
      </c>
      <c r="C13" s="5" t="n">
        <v>-959</v>
      </c>
    </row>
    <row r="14" spans="1:3">
      <c r="A14" s="4" t="s">
        <v>250</v>
      </c>
      <c r="B14" s="5" t="n">
        <v>1728</v>
      </c>
      <c r="C14" s="5" t="n">
        <v>4</v>
      </c>
    </row>
    <row r="15" spans="1:3">
      <c r="A15" s="3" t="s">
        <v>251</v>
      </c>
    </row>
    <row r="16" spans="1:3">
      <c r="A16" s="4" t="s">
        <v>252</v>
      </c>
      <c r="B16" s="5" t="n">
        <v>732</v>
      </c>
      <c r="C16" s="5" t="n">
        <v>1001</v>
      </c>
    </row>
    <row r="17" spans="1:3">
      <c r="A17" s="4" t="s">
        <v>253</v>
      </c>
      <c r="B17" s="5" t="n">
        <v>-22</v>
      </c>
      <c r="C17" s="5" t="n">
        <v>-12</v>
      </c>
    </row>
    <row r="18" spans="1:3">
      <c r="A18" s="4" t="s">
        <v>254</v>
      </c>
      <c r="B18" s="5" t="n">
        <v>16461</v>
      </c>
      <c r="C18" s="5" t="n">
        <v>8292</v>
      </c>
    </row>
    <row r="19" spans="1:3">
      <c r="A19" s="4" t="s">
        <v>255</v>
      </c>
      <c r="B19" s="5" t="n">
        <v>-1433</v>
      </c>
      <c r="C19" s="5" t="n">
        <v>2178</v>
      </c>
    </row>
    <row r="20" spans="1:3">
      <c r="A20" s="4" t="s">
        <v>256</v>
      </c>
      <c r="B20" s="5" t="n">
        <v>-3983</v>
      </c>
      <c r="C20" s="5" t="n">
        <v>885</v>
      </c>
    </row>
    <row r="21" spans="1:3">
      <c r="A21" s="4" t="s">
        <v>257</v>
      </c>
      <c r="B21" s="5" t="n">
        <v>122112</v>
      </c>
      <c r="C21" s="5" t="n">
        <v>118913</v>
      </c>
    </row>
    <row r="22" spans="1:3">
      <c r="A22" s="3" t="s">
        <v>258</v>
      </c>
    </row>
    <row r="23" spans="1:3">
      <c r="A23" s="4" t="s">
        <v>259</v>
      </c>
      <c r="B23" s="5" t="n">
        <v>-507780</v>
      </c>
      <c r="C23" s="5" t="n">
        <v>0</v>
      </c>
    </row>
    <row r="24" spans="1:3">
      <c r="A24" s="4" t="s">
        <v>260</v>
      </c>
      <c r="B24" s="5" t="n">
        <v>-65549</v>
      </c>
      <c r="C24" s="5" t="n">
        <v>-31666</v>
      </c>
    </row>
    <row r="25" spans="1:3">
      <c r="A25" s="4" t="s">
        <v>261</v>
      </c>
      <c r="B25" s="5" t="n">
        <v>8191</v>
      </c>
      <c r="C25" s="5" t="n">
        <v>0</v>
      </c>
    </row>
    <row r="26" spans="1:3">
      <c r="A26" s="4" t="s">
        <v>262</v>
      </c>
      <c r="B26" s="5" t="n">
        <v>-8892</v>
      </c>
      <c r="C26" s="5" t="n">
        <v>-5127</v>
      </c>
    </row>
    <row r="27" spans="1:3">
      <c r="A27" s="4" t="s">
        <v>263</v>
      </c>
      <c r="B27" s="5" t="n">
        <v>-574030</v>
      </c>
      <c r="C27" s="5" t="n">
        <v>-36793</v>
      </c>
    </row>
    <row r="28" spans="1:3">
      <c r="A28" s="3" t="s">
        <v>264</v>
      </c>
    </row>
    <row r="29" spans="1:3">
      <c r="A29" s="4" t="s">
        <v>265</v>
      </c>
      <c r="B29" s="5" t="n">
        <v>-20468</v>
      </c>
      <c r="C29" s="5" t="n">
        <v>-74843</v>
      </c>
    </row>
    <row r="30" spans="1:3">
      <c r="A30" s="4" t="s">
        <v>266</v>
      </c>
      <c r="B30" s="5" t="n">
        <v>59000</v>
      </c>
      <c r="C30" s="5" t="n">
        <v>35000</v>
      </c>
    </row>
    <row r="31" spans="1:3">
      <c r="A31" s="4" t="s">
        <v>267</v>
      </c>
      <c r="B31" s="5" t="n">
        <v>-123000</v>
      </c>
      <c r="C31" s="5" t="n">
        <v>-13000</v>
      </c>
    </row>
    <row r="32" spans="1:3">
      <c r="A32" s="4" t="s">
        <v>268</v>
      </c>
      <c r="B32" s="5" t="n">
        <v>150000</v>
      </c>
      <c r="C32" s="5" t="n">
        <v>0</v>
      </c>
    </row>
    <row r="33" spans="1:3">
      <c r="A33" s="4" t="s">
        <v>269</v>
      </c>
      <c r="B33" s="5" t="n">
        <v>-1091</v>
      </c>
      <c r="C33" s="5" t="n">
        <v>-2687</v>
      </c>
    </row>
    <row r="34" spans="1:3">
      <c r="A34" s="4" t="s">
        <v>270</v>
      </c>
      <c r="B34" s="5" t="n">
        <v>513934</v>
      </c>
      <c r="C34" s="5" t="n">
        <v>-236</v>
      </c>
    </row>
    <row r="35" spans="1:3">
      <c r="A35" s="4" t="s">
        <v>271</v>
      </c>
      <c r="B35" s="5" t="n">
        <v>-57667</v>
      </c>
      <c r="C35" s="5" t="n">
        <v>-52164</v>
      </c>
    </row>
    <row r="36" spans="1:3">
      <c r="A36" s="4" t="s">
        <v>206</v>
      </c>
      <c r="B36" s="5" t="n">
        <v>0</v>
      </c>
      <c r="C36" s="5" t="n">
        <v>6</v>
      </c>
    </row>
    <row r="37" spans="1:3">
      <c r="A37" s="4" t="s">
        <v>272</v>
      </c>
      <c r="B37" s="5" t="n">
        <v>520708</v>
      </c>
      <c r="C37" s="5" t="n">
        <v>-107936</v>
      </c>
    </row>
    <row r="38" spans="1:3">
      <c r="A38" s="4" t="s">
        <v>273</v>
      </c>
      <c r="B38" s="5" t="n">
        <v>68790</v>
      </c>
      <c r="C38" s="5" t="n">
        <v>-25816</v>
      </c>
    </row>
    <row r="39" spans="1:3">
      <c r="A39" s="4" t="s">
        <v>274</v>
      </c>
      <c r="B39" s="5" t="n">
        <v>57272</v>
      </c>
      <c r="C39" s="5" t="n">
        <v>91954</v>
      </c>
    </row>
    <row r="40" spans="1:3">
      <c r="A40" s="4" t="s">
        <v>275</v>
      </c>
      <c r="B40" s="5" t="n">
        <v>126062</v>
      </c>
      <c r="C40" s="5" t="n">
        <v>66138</v>
      </c>
    </row>
    <row r="41" spans="1:3">
      <c r="A41" s="4" t="s">
        <v>72</v>
      </c>
      <c r="B41" s="5" t="n">
        <v>115568</v>
      </c>
      <c r="C41" s="5" t="n">
        <v>56220</v>
      </c>
    </row>
    <row r="42" spans="1:3">
      <c r="A42" s="4" t="s">
        <v>73</v>
      </c>
      <c r="B42" s="5" t="n">
        <v>10494</v>
      </c>
      <c r="C42" s="5" t="n">
        <v>9918</v>
      </c>
    </row>
    <row r="43" spans="1:3">
      <c r="A43" s="4" t="s">
        <v>57</v>
      </c>
    </row>
    <row r="44" spans="1:3">
      <c r="A44" s="3" t="s">
        <v>242</v>
      </c>
    </row>
    <row r="45" spans="1:3">
      <c r="A45" s="4" t="s">
        <v>179</v>
      </c>
      <c r="B45" s="5" t="n">
        <v>43703</v>
      </c>
      <c r="C45" s="5" t="n">
        <v>17993</v>
      </c>
    </row>
    <row r="46" spans="1:3">
      <c r="A46" s="3" t="s">
        <v>243</v>
      </c>
    </row>
    <row r="47" spans="1:3">
      <c r="A47" s="4" t="s">
        <v>244</v>
      </c>
      <c r="B47" s="5" t="n">
        <v>-3652</v>
      </c>
      <c r="C47" s="5" t="n">
        <v>153</v>
      </c>
    </row>
    <row r="48" spans="1:3">
      <c r="A48" s="4" t="s">
        <v>122</v>
      </c>
      <c r="B48" s="5" t="n">
        <v>69733</v>
      </c>
      <c r="C48" s="5" t="n">
        <v>86033</v>
      </c>
    </row>
    <row r="49" spans="1:3">
      <c r="A49" s="4" t="s">
        <v>245</v>
      </c>
      <c r="B49" s="5" t="n">
        <v>1096</v>
      </c>
      <c r="C49" s="5" t="n">
        <v>1165</v>
      </c>
    </row>
    <row r="50" spans="1:3">
      <c r="A50" s="4" t="s">
        <v>126</v>
      </c>
      <c r="B50" s="5" t="n">
        <v>633</v>
      </c>
      <c r="C50" s="5" t="n">
        <v>0</v>
      </c>
    </row>
    <row r="51" spans="1:3">
      <c r="A51" s="4" t="s">
        <v>246</v>
      </c>
      <c r="B51" s="5" t="n">
        <v>3359</v>
      </c>
      <c r="C51" s="5" t="n">
        <v>2180</v>
      </c>
    </row>
    <row r="52" spans="1:3">
      <c r="A52" s="4" t="s">
        <v>247</v>
      </c>
      <c r="B52" s="5" t="n">
        <v>513</v>
      </c>
      <c r="C52" s="5" t="n">
        <v>0</v>
      </c>
    </row>
    <row r="53" spans="1:3">
      <c r="A53" s="4" t="s">
        <v>248</v>
      </c>
      <c r="B53" s="5" t="n">
        <v>-4518</v>
      </c>
      <c r="C53" s="5" t="n">
        <v>0</v>
      </c>
    </row>
    <row r="54" spans="1:3">
      <c r="A54" s="4" t="s">
        <v>249</v>
      </c>
      <c r="B54" s="5" t="n">
        <v>-972</v>
      </c>
      <c r="C54" s="5" t="n">
        <v>-959</v>
      </c>
    </row>
    <row r="55" spans="1:3">
      <c r="A55" s="4" t="s">
        <v>250</v>
      </c>
      <c r="B55" s="5" t="n">
        <v>1728</v>
      </c>
      <c r="C55" s="5" t="n">
        <v>4</v>
      </c>
    </row>
    <row r="56" spans="1:3">
      <c r="A56" s="3" t="s">
        <v>251</v>
      </c>
    </row>
    <row r="57" spans="1:3">
      <c r="A57" s="4" t="s">
        <v>252</v>
      </c>
      <c r="B57" s="5" t="n">
        <v>732</v>
      </c>
      <c r="C57" s="5" t="n">
        <v>1001</v>
      </c>
    </row>
    <row r="58" spans="1:3">
      <c r="A58" s="4" t="s">
        <v>253</v>
      </c>
      <c r="B58" s="5" t="n">
        <v>-22</v>
      </c>
      <c r="C58" s="5" t="n">
        <v>-12</v>
      </c>
    </row>
    <row r="59" spans="1:3">
      <c r="A59" s="4" t="s">
        <v>254</v>
      </c>
      <c r="B59" s="5" t="n">
        <v>16461</v>
      </c>
      <c r="C59" s="5" t="n">
        <v>8292</v>
      </c>
    </row>
    <row r="60" spans="1:3">
      <c r="A60" s="4" t="s">
        <v>255</v>
      </c>
      <c r="B60" s="5" t="n">
        <v>-1433</v>
      </c>
      <c r="C60" s="5" t="n">
        <v>2178</v>
      </c>
    </row>
    <row r="61" spans="1:3">
      <c r="A61" s="4" t="s">
        <v>256</v>
      </c>
      <c r="B61" s="5" t="n">
        <v>-3983</v>
      </c>
      <c r="C61" s="5" t="n">
        <v>885</v>
      </c>
    </row>
    <row r="62" spans="1:3">
      <c r="A62" s="4" t="s">
        <v>257</v>
      </c>
      <c r="B62" s="5" t="n">
        <v>122112</v>
      </c>
      <c r="C62" s="5" t="n">
        <v>118913</v>
      </c>
    </row>
    <row r="63" spans="1:3">
      <c r="A63" s="3" t="s">
        <v>258</v>
      </c>
    </row>
    <row r="64" spans="1:3">
      <c r="A64" s="4" t="s">
        <v>259</v>
      </c>
      <c r="B64" s="5" t="n">
        <v>-507780</v>
      </c>
      <c r="C64" s="5" t="n">
        <v>0</v>
      </c>
    </row>
    <row r="65" spans="1:3">
      <c r="A65" s="4" t="s">
        <v>260</v>
      </c>
      <c r="B65" s="5" t="n">
        <v>-65549</v>
      </c>
      <c r="C65" s="5" t="n">
        <v>-31666</v>
      </c>
    </row>
    <row r="66" spans="1:3">
      <c r="A66" s="4" t="s">
        <v>261</v>
      </c>
      <c r="B66" s="5" t="n">
        <v>8191</v>
      </c>
      <c r="C66" s="5" t="n">
        <v>0</v>
      </c>
    </row>
    <row r="67" spans="1:3">
      <c r="A67" s="4" t="s">
        <v>262</v>
      </c>
      <c r="B67" s="5" t="n">
        <v>-8892</v>
      </c>
      <c r="C67" s="5" t="n">
        <v>-5127</v>
      </c>
    </row>
    <row r="68" spans="1:3">
      <c r="A68" s="4" t="s">
        <v>263</v>
      </c>
      <c r="B68" s="5" t="n">
        <v>-574030</v>
      </c>
      <c r="C68" s="5" t="n">
        <v>-36793</v>
      </c>
    </row>
    <row r="69" spans="1:3">
      <c r="A69" s="3" t="s">
        <v>264</v>
      </c>
    </row>
    <row r="70" spans="1:3">
      <c r="A70" s="4" t="s">
        <v>265</v>
      </c>
      <c r="B70" s="5" t="n">
        <v>-20468</v>
      </c>
      <c r="C70" s="5" t="n">
        <v>-74843</v>
      </c>
    </row>
    <row r="71" spans="1:3">
      <c r="A71" s="4" t="s">
        <v>266</v>
      </c>
      <c r="B71" s="5" t="n">
        <v>59000</v>
      </c>
      <c r="C71" s="5" t="n">
        <v>35000</v>
      </c>
    </row>
    <row r="72" spans="1:3">
      <c r="A72" s="4" t="s">
        <v>267</v>
      </c>
      <c r="B72" s="5" t="n">
        <v>-123000</v>
      </c>
      <c r="C72" s="5" t="n">
        <v>-13000</v>
      </c>
    </row>
    <row r="73" spans="1:3">
      <c r="A73" s="4" t="s">
        <v>268</v>
      </c>
      <c r="B73" s="5" t="n">
        <v>150000</v>
      </c>
      <c r="C73" s="5" t="n">
        <v>0</v>
      </c>
    </row>
    <row r="74" spans="1:3">
      <c r="A74" s="4" t="s">
        <v>269</v>
      </c>
      <c r="B74" s="5" t="n">
        <v>-1091</v>
      </c>
      <c r="C74" s="5" t="n">
        <v>-2687</v>
      </c>
    </row>
    <row r="75" spans="1:3">
      <c r="A75" s="4" t="s">
        <v>226</v>
      </c>
      <c r="B75" s="5" t="n">
        <v>513934</v>
      </c>
      <c r="C75" s="5" t="n">
        <v>-236</v>
      </c>
    </row>
    <row r="76" spans="1:3">
      <c r="A76" s="4" t="s">
        <v>271</v>
      </c>
      <c r="B76" s="5" t="n">
        <v>-57667</v>
      </c>
      <c r="C76" s="5" t="n">
        <v>-52164</v>
      </c>
    </row>
    <row r="77" spans="1:3">
      <c r="A77" s="4" t="s">
        <v>206</v>
      </c>
      <c r="B77" s="5" t="n">
        <v>0</v>
      </c>
      <c r="C77" s="5" t="n">
        <v>6</v>
      </c>
    </row>
    <row r="78" spans="1:3">
      <c r="A78" s="4" t="s">
        <v>272</v>
      </c>
      <c r="B78" s="5" t="n">
        <v>520708</v>
      </c>
      <c r="C78" s="5" t="n">
        <v>-107936</v>
      </c>
    </row>
    <row r="79" spans="1:3">
      <c r="A79" s="4" t="s">
        <v>273</v>
      </c>
      <c r="B79" s="5" t="n">
        <v>68790</v>
      </c>
      <c r="C79" s="5" t="n">
        <v>-25816</v>
      </c>
    </row>
    <row r="80" spans="1:3">
      <c r="A80" s="4" t="s">
        <v>274</v>
      </c>
      <c r="B80" s="5" t="n">
        <v>57272</v>
      </c>
      <c r="C80" s="5" t="n">
        <v>91954</v>
      </c>
    </row>
    <row r="81" spans="1:3">
      <c r="A81" s="4" t="s">
        <v>275</v>
      </c>
      <c r="B81" s="5" t="n">
        <v>126062</v>
      </c>
      <c r="C81" s="5" t="n">
        <v>66138</v>
      </c>
    </row>
    <row r="82" spans="1:3">
      <c r="A82" s="4" t="s">
        <v>72</v>
      </c>
      <c r="B82" s="5" t="n">
        <v>115568</v>
      </c>
      <c r="C82" s="5" t="n">
        <v>56220</v>
      </c>
    </row>
    <row r="83" spans="1:3">
      <c r="A83" s="4" t="s">
        <v>73</v>
      </c>
      <c r="B83" s="6" t="n">
        <v>10494</v>
      </c>
      <c r="C83" s="6" t="n">
        <v>99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428</v>
      </c>
    </row>
    <row r="2" spans="1:2">
      <c r="A2" s="3" t="s">
        <v>313</v>
      </c>
    </row>
    <row r="3" spans="1:2">
      <c r="A3" s="4" t="s">
        <v>874</v>
      </c>
      <c r="B3" s="6" t="n">
        <v>57072</v>
      </c>
    </row>
    <row r="4" spans="1:2">
      <c r="A4" s="4" t="s">
        <v>875</v>
      </c>
      <c r="B4" s="5" t="n">
        <v>214030</v>
      </c>
    </row>
    <row r="5" spans="1:2">
      <c r="A5" s="4" t="s">
        <v>876</v>
      </c>
      <c r="B5" s="5" t="n">
        <v>205404</v>
      </c>
    </row>
    <row r="6" spans="1:2">
      <c r="A6" s="4" t="s">
        <v>877</v>
      </c>
      <c r="B6" s="5" t="n">
        <v>187190</v>
      </c>
    </row>
    <row r="7" spans="1:2">
      <c r="A7" s="4" t="s">
        <v>878</v>
      </c>
      <c r="B7" s="5" t="n">
        <v>166102</v>
      </c>
    </row>
    <row r="8" spans="1:2">
      <c r="A8" s="4" t="s">
        <v>879</v>
      </c>
      <c r="B8" s="5" t="n">
        <v>631366</v>
      </c>
    </row>
    <row r="9" spans="1:2">
      <c r="A9" s="4" t="s">
        <v>157</v>
      </c>
      <c r="B9" s="6" t="n">
        <v>14611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526</v>
      </c>
      <c r="D1" s="2" t="s">
        <v>64</v>
      </c>
    </row>
    <row r="2" spans="1:4">
      <c r="A2" s="3" t="s">
        <v>313</v>
      </c>
    </row>
    <row r="3" spans="1:4">
      <c r="A3" s="4" t="s">
        <v>874</v>
      </c>
      <c r="B3" s="6" t="n">
        <v>846</v>
      </c>
    </row>
    <row r="4" spans="1:4">
      <c r="A4" s="4" t="s">
        <v>875</v>
      </c>
      <c r="B4" s="5" t="n">
        <v>3422</v>
      </c>
    </row>
    <row r="5" spans="1:4">
      <c r="A5" s="4" t="s">
        <v>876</v>
      </c>
      <c r="B5" s="5" t="n">
        <v>2153</v>
      </c>
    </row>
    <row r="6" spans="1:4">
      <c r="A6" s="4" t="s">
        <v>877</v>
      </c>
      <c r="B6" s="5" t="n">
        <v>0</v>
      </c>
    </row>
    <row r="7" spans="1:4">
      <c r="A7" s="4" t="s">
        <v>878</v>
      </c>
      <c r="B7" s="5" t="n">
        <v>0</v>
      </c>
    </row>
    <row r="8" spans="1:4">
      <c r="A8" s="4" t="s">
        <v>879</v>
      </c>
      <c r="B8" s="5" t="n">
        <v>0</v>
      </c>
    </row>
    <row r="9" spans="1:4">
      <c r="A9" s="4" t="s">
        <v>881</v>
      </c>
      <c r="B9" s="5" t="n">
        <v>6421</v>
      </c>
    </row>
    <row r="10" spans="1:4">
      <c r="A10" s="4" t="s">
        <v>882</v>
      </c>
      <c r="B10" s="5" t="n">
        <v>-256</v>
      </c>
    </row>
    <row r="11" spans="1:4">
      <c r="A11" s="4" t="s">
        <v>883</v>
      </c>
      <c r="B11" s="6" t="n">
        <v>6165</v>
      </c>
      <c r="C11" s="6" t="n">
        <v>7700</v>
      </c>
      <c r="D1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884</v>
      </c>
      <c r="B1" s="2" t="s">
        <v>112</v>
      </c>
      <c r="C1" s="2" t="s">
        <v>1</v>
      </c>
    </row>
    <row r="2" spans="1:3">
      <c r="B2" s="2" t="s">
        <v>428</v>
      </c>
      <c r="C2" s="2" t="s">
        <v>428</v>
      </c>
    </row>
    <row r="3" spans="1:3">
      <c r="A3" s="3" t="s">
        <v>313</v>
      </c>
    </row>
    <row r="4" spans="1:3">
      <c r="A4" s="4" t="s">
        <v>885</v>
      </c>
      <c r="B4" s="6" t="n">
        <v>833</v>
      </c>
      <c r="C4" s="6" t="n">
        <v>2500</v>
      </c>
    </row>
    <row r="5" spans="1:3">
      <c r="A5" s="4" t="s">
        <v>886</v>
      </c>
      <c r="B5" s="5" t="n">
        <v>0</v>
      </c>
      <c r="C5" s="5" t="n">
        <v>0</v>
      </c>
    </row>
    <row r="6" spans="1:3">
      <c r="A6" s="4" t="s">
        <v>887</v>
      </c>
      <c r="B6" s="5" t="n">
        <v>-975</v>
      </c>
      <c r="C6" s="5" t="n">
        <v>-2233</v>
      </c>
    </row>
    <row r="7" spans="1:3">
      <c r="A7" s="4" t="s">
        <v>888</v>
      </c>
      <c r="B7" s="6" t="n">
        <v>142</v>
      </c>
    </row>
    <row r="8" spans="1:3">
      <c r="A8" s="4" t="s">
        <v>889</v>
      </c>
      <c r="C8" s="6" t="n">
        <v>267</v>
      </c>
    </row>
    <row r="9" spans="1:3">
      <c r="A9" s="4" t="s">
        <v>890</v>
      </c>
      <c r="B9" s="4" t="s">
        <v>891</v>
      </c>
      <c r="C9" s="4" t="s">
        <v>891</v>
      </c>
    </row>
    <row r="10" spans="1:3">
      <c r="A10" s="4" t="s">
        <v>892</v>
      </c>
      <c r="B10" s="4" t="s">
        <v>578</v>
      </c>
      <c r="C10" s="4" t="s">
        <v>5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893</v>
      </c>
      <c r="B1" s="2" t="s">
        <v>1</v>
      </c>
    </row>
    <row r="2" spans="1:2">
      <c r="B2" s="2" t="s">
        <v>428</v>
      </c>
    </row>
    <row r="3" spans="1:2">
      <c r="A3" s="3" t="s">
        <v>894</v>
      </c>
    </row>
    <row r="4" spans="1:2">
      <c r="A4" s="4" t="s">
        <v>895</v>
      </c>
      <c r="B4" s="6" t="n">
        <v>2501</v>
      </c>
    </row>
    <row r="5" spans="1:2">
      <c r="A5" s="3" t="s">
        <v>896</v>
      </c>
    </row>
    <row r="6" spans="1:2">
      <c r="A6" s="4" t="s">
        <v>897</v>
      </c>
      <c r="B6" s="6" t="n">
        <v>76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112</v>
      </c>
      <c r="D1" s="2" t="s">
        <v>1</v>
      </c>
    </row>
    <row r="2" spans="1:5">
      <c r="B2" s="2" t="s">
        <v>2</v>
      </c>
      <c r="C2" s="2" t="s">
        <v>113</v>
      </c>
      <c r="D2" s="2" t="s">
        <v>2</v>
      </c>
      <c r="E2" s="2" t="s">
        <v>113</v>
      </c>
    </row>
    <row r="3" spans="1:5">
      <c r="A3" s="3" t="s">
        <v>899</v>
      </c>
    </row>
    <row r="4" spans="1:5">
      <c r="A4" s="4" t="s">
        <v>900</v>
      </c>
      <c r="B4" s="6" t="n">
        <v>0</v>
      </c>
      <c r="C4" s="6" t="n">
        <v>8405</v>
      </c>
      <c r="D4" s="6" t="n">
        <v>0</v>
      </c>
      <c r="E4" s="6" t="n">
        <v>25238</v>
      </c>
    </row>
    <row r="5" spans="1:5">
      <c r="A5" s="4" t="s">
        <v>901</v>
      </c>
      <c r="B5" s="5" t="n">
        <v>553</v>
      </c>
      <c r="C5" s="5" t="n">
        <v>633</v>
      </c>
      <c r="D5" s="5" t="n">
        <v>1108</v>
      </c>
      <c r="E5" s="5" t="n">
        <v>1424</v>
      </c>
    </row>
    <row r="6" spans="1:5">
      <c r="A6" s="4" t="s">
        <v>902</v>
      </c>
      <c r="B6" s="5" t="n">
        <v>11257</v>
      </c>
      <c r="C6" s="5" t="n">
        <v>10960</v>
      </c>
      <c r="D6" s="5" t="n">
        <v>30365</v>
      </c>
      <c r="E6" s="5" t="n">
        <v>30273</v>
      </c>
    </row>
    <row r="7" spans="1:5">
      <c r="A7" s="4" t="s">
        <v>903</v>
      </c>
      <c r="B7" s="5" t="n">
        <v>493</v>
      </c>
      <c r="C7" s="5" t="n">
        <v>417</v>
      </c>
      <c r="D7" s="5" t="n">
        <v>1401</v>
      </c>
      <c r="E7" s="5" t="n">
        <v>1153</v>
      </c>
    </row>
    <row r="8" spans="1:5">
      <c r="A8" s="4" t="s">
        <v>904</v>
      </c>
      <c r="B8" s="5" t="n">
        <v>93147</v>
      </c>
      <c r="C8" s="5" t="n">
        <v>78079</v>
      </c>
      <c r="D8" s="5" t="n">
        <v>249634</v>
      </c>
      <c r="E8" s="5" t="n">
        <v>231172</v>
      </c>
    </row>
    <row r="9" spans="1:5">
      <c r="A9" s="4" t="s">
        <v>905</v>
      </c>
    </row>
    <row r="10" spans="1:5">
      <c r="A10" s="3" t="s">
        <v>899</v>
      </c>
    </row>
    <row r="11" spans="1:5">
      <c r="A11" s="4" t="s">
        <v>906</v>
      </c>
      <c r="B11" s="5" t="n">
        <v>25065</v>
      </c>
      <c r="C11" s="5" t="n">
        <v>19034</v>
      </c>
      <c r="D11" s="5" t="n">
        <v>74535</v>
      </c>
      <c r="E11" s="5" t="n">
        <v>58236</v>
      </c>
    </row>
    <row r="12" spans="1:5">
      <c r="A12" s="4" t="s">
        <v>907</v>
      </c>
    </row>
    <row r="13" spans="1:5">
      <c r="A13" s="3" t="s">
        <v>899</v>
      </c>
    </row>
    <row r="14" spans="1:5">
      <c r="A14" s="4" t="s">
        <v>906</v>
      </c>
      <c r="B14" s="5" t="n">
        <v>40187</v>
      </c>
      <c r="C14" s="5" t="n">
        <v>24061</v>
      </c>
      <c r="D14" s="5" t="n">
        <v>94899</v>
      </c>
      <c r="E14" s="5" t="n">
        <v>71507</v>
      </c>
    </row>
    <row r="15" spans="1:5">
      <c r="A15" s="4" t="s">
        <v>908</v>
      </c>
    </row>
    <row r="16" spans="1:5">
      <c r="A16" s="3" t="s">
        <v>899</v>
      </c>
    </row>
    <row r="17" spans="1:5">
      <c r="A17" s="4" t="s">
        <v>906</v>
      </c>
      <c r="B17" s="5" t="n">
        <v>11723</v>
      </c>
      <c r="C17" s="5" t="n">
        <v>11866</v>
      </c>
      <c r="D17" s="5" t="n">
        <v>35694</v>
      </c>
      <c r="E17" s="5" t="n">
        <v>35073</v>
      </c>
    </row>
    <row r="18" spans="1:5">
      <c r="A18" s="4" t="s">
        <v>909</v>
      </c>
    </row>
    <row r="19" spans="1:5">
      <c r="A19" s="3" t="s">
        <v>899</v>
      </c>
    </row>
    <row r="20" spans="1:5">
      <c r="A20" s="4" t="s">
        <v>906</v>
      </c>
      <c r="B20" s="6" t="n">
        <v>3869</v>
      </c>
      <c r="C20" s="6" t="n">
        <v>2703</v>
      </c>
      <c r="D20" s="6" t="n">
        <v>11632</v>
      </c>
      <c r="E20" s="6" t="n">
        <v>82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10</v>
      </c>
      <c r="B1" s="2" t="s">
        <v>112</v>
      </c>
      <c r="D1" s="2" t="s">
        <v>1</v>
      </c>
    </row>
    <row r="2" spans="1:5">
      <c r="B2" s="2" t="s">
        <v>2</v>
      </c>
      <c r="C2" s="2" t="s">
        <v>113</v>
      </c>
      <c r="D2" s="2" t="s">
        <v>2</v>
      </c>
      <c r="E2" s="2" t="s">
        <v>113</v>
      </c>
    </row>
    <row r="3" spans="1:5">
      <c r="A3" s="3" t="s">
        <v>316</v>
      </c>
    </row>
    <row r="4" spans="1:5">
      <c r="A4" s="4" t="s">
        <v>911</v>
      </c>
      <c r="B4" s="11" t="n">
        <v>5.2</v>
      </c>
      <c r="C4" s="11" t="n">
        <v>1.2</v>
      </c>
      <c r="D4" s="11" t="n">
        <v>0.9</v>
      </c>
      <c r="E4" s="11" t="n">
        <v>-2.4</v>
      </c>
    </row>
    <row r="5" spans="1:5">
      <c r="A5" s="4" t="s">
        <v>912</v>
      </c>
      <c r="B5" s="11" t="n">
        <v>1.1</v>
      </c>
      <c r="C5" s="11" t="n">
        <v>0.8</v>
      </c>
      <c r="D5" s="11" t="n">
        <v>2.8</v>
      </c>
      <c r="E5" s="11" t="n">
        <v>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112</v>
      </c>
      <c r="D1" s="2" t="s">
        <v>1</v>
      </c>
    </row>
    <row r="2" spans="1:5">
      <c r="B2" s="2" t="s">
        <v>2</v>
      </c>
      <c r="C2" s="2" t="s">
        <v>113</v>
      </c>
      <c r="D2" s="2" t="s">
        <v>2</v>
      </c>
      <c r="E2" s="2" t="s">
        <v>113</v>
      </c>
    </row>
    <row r="3" spans="1:5">
      <c r="A3" s="3" t="s">
        <v>316</v>
      </c>
    </row>
    <row r="4" spans="1:5">
      <c r="A4" s="4" t="s">
        <v>914</v>
      </c>
      <c r="B4" s="6" t="n">
        <v>10175</v>
      </c>
      <c r="C4" s="6" t="n">
        <v>8997</v>
      </c>
      <c r="D4" s="6" t="n">
        <v>27734</v>
      </c>
      <c r="E4" s="6" t="n">
        <v>26399</v>
      </c>
    </row>
    <row r="5" spans="1:5">
      <c r="A5" s="4" t="s">
        <v>915</v>
      </c>
      <c r="B5" s="5" t="n">
        <v>6564</v>
      </c>
      <c r="C5" s="5" t="n">
        <v>6302</v>
      </c>
      <c r="D5" s="5" t="n">
        <v>18573</v>
      </c>
      <c r="E5" s="5" t="n">
        <v>18329</v>
      </c>
    </row>
    <row r="6" spans="1:5">
      <c r="A6" s="4" t="s">
        <v>916</v>
      </c>
      <c r="B6" s="5" t="n">
        <v>4134</v>
      </c>
      <c r="C6" s="5" t="n">
        <v>3163</v>
      </c>
      <c r="D6" s="5" t="n">
        <v>11564</v>
      </c>
      <c r="E6" s="5" t="n">
        <v>9553</v>
      </c>
    </row>
    <row r="7" spans="1:5">
      <c r="A7" s="4" t="s">
        <v>917</v>
      </c>
      <c r="B7" s="5" t="n">
        <v>631</v>
      </c>
      <c r="C7" s="5" t="n">
        <v>482</v>
      </c>
      <c r="D7" s="5" t="n">
        <v>1745</v>
      </c>
      <c r="E7" s="5" t="n">
        <v>1397</v>
      </c>
    </row>
    <row r="8" spans="1:5">
      <c r="A8" s="4" t="s">
        <v>918</v>
      </c>
      <c r="B8" s="5" t="n">
        <v>841</v>
      </c>
      <c r="C8" s="5" t="n">
        <v>816</v>
      </c>
      <c r="D8" s="5" t="n">
        <v>2531</v>
      </c>
      <c r="E8" s="5" t="n">
        <v>2416</v>
      </c>
    </row>
    <row r="9" spans="1:5">
      <c r="A9" s="4" t="s">
        <v>919</v>
      </c>
      <c r="B9" s="5" t="n">
        <v>1099</v>
      </c>
      <c r="C9" s="5" t="n">
        <v>1094</v>
      </c>
      <c r="D9" s="5" t="n">
        <v>2957</v>
      </c>
      <c r="E9" s="5" t="n">
        <v>3096</v>
      </c>
    </row>
    <row r="10" spans="1:5">
      <c r="A10" s="4" t="s">
        <v>920</v>
      </c>
      <c r="B10" s="5" t="n">
        <v>545</v>
      </c>
      <c r="C10" s="5" t="n">
        <v>529</v>
      </c>
      <c r="D10" s="5" t="n">
        <v>1507</v>
      </c>
      <c r="E10" s="5" t="n">
        <v>1495</v>
      </c>
    </row>
    <row r="11" spans="1:5">
      <c r="A11" s="4" t="s">
        <v>921</v>
      </c>
      <c r="B11" s="6" t="n">
        <v>23989</v>
      </c>
      <c r="C11" s="6" t="n">
        <v>21383</v>
      </c>
      <c r="D11" s="6" t="n">
        <v>66611</v>
      </c>
      <c r="E11" s="6" t="n">
        <v>626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112</v>
      </c>
      <c r="D1" s="2" t="s">
        <v>1</v>
      </c>
    </row>
    <row r="2" spans="1:5">
      <c r="B2" s="2" t="s">
        <v>2</v>
      </c>
      <c r="C2" s="2" t="s">
        <v>113</v>
      </c>
      <c r="D2" s="2" t="s">
        <v>2</v>
      </c>
      <c r="E2" s="2" t="s">
        <v>113</v>
      </c>
    </row>
    <row r="3" spans="1:5">
      <c r="A3" s="3" t="s">
        <v>319</v>
      </c>
    </row>
    <row r="4" spans="1:5">
      <c r="A4" s="4" t="s">
        <v>923</v>
      </c>
      <c r="B4" s="6" t="n">
        <v>137</v>
      </c>
      <c r="C4" s="6" t="n">
        <v>46</v>
      </c>
      <c r="D4" s="6" t="n">
        <v>299</v>
      </c>
      <c r="E4" s="6" t="n">
        <v>209</v>
      </c>
    </row>
    <row r="5" spans="1:5">
      <c r="A5" s="4" t="s">
        <v>924</v>
      </c>
      <c r="B5" s="5" t="n">
        <v>-268</v>
      </c>
      <c r="C5" s="5" t="n">
        <v>-171</v>
      </c>
      <c r="D5" s="5" t="n">
        <v>-709</v>
      </c>
      <c r="E5" s="5" t="n">
        <v>-277</v>
      </c>
    </row>
    <row r="6" spans="1:5">
      <c r="A6" s="4" t="s">
        <v>925</v>
      </c>
      <c r="B6" s="5" t="n">
        <v>0</v>
      </c>
      <c r="C6" s="5" t="n">
        <v>0</v>
      </c>
      <c r="D6" s="5" t="n">
        <v>0</v>
      </c>
      <c r="E6" s="5" t="n">
        <v>4</v>
      </c>
    </row>
    <row r="7" spans="1:5">
      <c r="A7" s="4" t="s">
        <v>926</v>
      </c>
      <c r="B7" s="6" t="n">
        <v>-131</v>
      </c>
      <c r="C7" s="6" t="n">
        <v>-125</v>
      </c>
      <c r="D7" s="6" t="n">
        <v>-410</v>
      </c>
      <c r="E7" s="6" t="n">
        <v>-6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27</v>
      </c>
      <c r="B1" s="2" t="s">
        <v>112</v>
      </c>
      <c r="D1" s="2" t="s">
        <v>1</v>
      </c>
      <c r="F1" s="2" t="s">
        <v>928</v>
      </c>
    </row>
    <row r="2" spans="1:8">
      <c r="B2" s="2" t="s">
        <v>2</v>
      </c>
      <c r="C2" s="2" t="s">
        <v>113</v>
      </c>
      <c r="D2" s="2" t="s">
        <v>2</v>
      </c>
      <c r="E2" s="2" t="s">
        <v>113</v>
      </c>
      <c r="F2" s="2" t="s">
        <v>929</v>
      </c>
      <c r="G2" s="2" t="s">
        <v>930</v>
      </c>
      <c r="H2" s="2" t="s">
        <v>931</v>
      </c>
    </row>
    <row r="3" spans="1:8">
      <c r="A3" s="3" t="s">
        <v>932</v>
      </c>
    </row>
    <row r="4" spans="1:8">
      <c r="A4" s="4" t="s">
        <v>904</v>
      </c>
      <c r="B4" s="6" t="n">
        <v>93147</v>
      </c>
      <c r="C4" s="6" t="n">
        <v>78079</v>
      </c>
      <c r="D4" s="6" t="n">
        <v>249634</v>
      </c>
      <c r="E4" s="6" t="n">
        <v>231172</v>
      </c>
    </row>
    <row r="5" spans="1:8">
      <c r="A5" s="4" t="s">
        <v>933</v>
      </c>
      <c r="D5" s="4" t="s">
        <v>934</v>
      </c>
    </row>
    <row r="6" spans="1:8">
      <c r="A6" s="4" t="s">
        <v>935</v>
      </c>
    </row>
    <row r="7" spans="1:8">
      <c r="A7" s="3" t="s">
        <v>932</v>
      </c>
    </row>
    <row r="8" spans="1:8">
      <c r="A8" s="4" t="s">
        <v>936</v>
      </c>
      <c r="D8" s="6" t="n">
        <v>900</v>
      </c>
      <c r="E8" s="5" t="n">
        <v>800</v>
      </c>
    </row>
    <row r="9" spans="1:8">
      <c r="A9" s="4" t="s">
        <v>937</v>
      </c>
    </row>
    <row r="10" spans="1:8">
      <c r="A10" s="3" t="s">
        <v>932</v>
      </c>
    </row>
    <row r="11" spans="1:8">
      <c r="A11" s="4" t="s">
        <v>938</v>
      </c>
      <c r="H11" s="6" t="n">
        <v>200</v>
      </c>
    </row>
    <row r="12" spans="1:8">
      <c r="A12" s="4" t="s">
        <v>939</v>
      </c>
    </row>
    <row r="13" spans="1:8">
      <c r="A13" s="3" t="s">
        <v>932</v>
      </c>
    </row>
    <row r="14" spans="1:8">
      <c r="A14" s="4" t="s">
        <v>940</v>
      </c>
      <c r="G14" s="4" t="s">
        <v>861</v>
      </c>
    </row>
    <row r="15" spans="1:8">
      <c r="A15" s="4" t="s">
        <v>904</v>
      </c>
      <c r="D15" s="5" t="n">
        <v>200</v>
      </c>
    </row>
    <row r="16" spans="1:8">
      <c r="A16" s="4" t="s">
        <v>941</v>
      </c>
    </row>
    <row r="17" spans="1:8">
      <c r="A17" s="3" t="s">
        <v>932</v>
      </c>
    </row>
    <row r="18" spans="1:8">
      <c r="A18" s="4" t="s">
        <v>904</v>
      </c>
      <c r="D18" s="5" t="n">
        <v>100</v>
      </c>
    </row>
    <row r="19" spans="1:8">
      <c r="A19" s="4" t="s">
        <v>942</v>
      </c>
    </row>
    <row r="20" spans="1:8">
      <c r="A20" s="3" t="s">
        <v>932</v>
      </c>
    </row>
    <row r="21" spans="1:8">
      <c r="A21" s="4" t="s">
        <v>943</v>
      </c>
      <c r="D21" s="6" t="n">
        <v>200</v>
      </c>
      <c r="E21" s="6" t="n">
        <v>0</v>
      </c>
    </row>
    <row r="22" spans="1:8">
      <c r="A22" s="4" t="s">
        <v>944</v>
      </c>
    </row>
    <row r="23" spans="1:8">
      <c r="A23" s="3" t="s">
        <v>932</v>
      </c>
    </row>
    <row r="24" spans="1:8">
      <c r="A24" s="4" t="s">
        <v>904</v>
      </c>
      <c r="F24" s="6" t="n">
        <v>2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5"/>
  </cols>
  <sheetData>
    <row r="1" spans="1:2">
      <c r="A1" s="1" t="s">
        <v>945</v>
      </c>
      <c r="B1" s="2" t="s">
        <v>1</v>
      </c>
    </row>
    <row r="2" spans="1:2">
      <c r="B2" s="2" t="s">
        <v>946</v>
      </c>
    </row>
    <row r="3" spans="1:2">
      <c r="A3" s="3" t="s">
        <v>325</v>
      </c>
    </row>
    <row r="4" spans="1:2">
      <c r="A4" s="4" t="s">
        <v>411</v>
      </c>
      <c r="B4" s="5" t="n">
        <v>4</v>
      </c>
    </row>
    <row r="5" spans="1:2">
      <c r="A5" s="4" t="s">
        <v>412</v>
      </c>
      <c r="B5" s="5" t="n">
        <v>3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112</v>
      </c>
      <c r="D1" s="2" t="s">
        <v>1</v>
      </c>
    </row>
    <row r="2" spans="1:5">
      <c r="B2" s="2" t="s">
        <v>2</v>
      </c>
      <c r="C2" s="2" t="s">
        <v>113</v>
      </c>
      <c r="D2" s="2" t="s">
        <v>2</v>
      </c>
      <c r="E2" s="2" t="s">
        <v>113</v>
      </c>
    </row>
    <row r="3" spans="1:5">
      <c r="A3" s="3" t="s">
        <v>948</v>
      </c>
    </row>
    <row r="4" spans="1:5">
      <c r="A4" s="4" t="s">
        <v>949</v>
      </c>
      <c r="B4" s="6" t="n">
        <v>30384</v>
      </c>
      <c r="C4" s="6" t="n">
        <v>27275</v>
      </c>
      <c r="D4" s="6" t="n">
        <v>83692</v>
      </c>
      <c r="E4" s="6" t="n">
        <v>57444</v>
      </c>
    </row>
    <row r="5" spans="1:5">
      <c r="A5" s="4" t="s">
        <v>950</v>
      </c>
      <c r="B5" s="5" t="n">
        <v>63431</v>
      </c>
      <c r="C5" s="5" t="n">
        <v>52337</v>
      </c>
      <c r="D5" s="5" t="n">
        <v>171920</v>
      </c>
      <c r="E5" s="5" t="n">
        <v>159616</v>
      </c>
    </row>
    <row r="6" spans="1:5">
      <c r="A6" s="4" t="s">
        <v>905</v>
      </c>
    </row>
    <row r="7" spans="1:5">
      <c r="A7" s="3" t="s">
        <v>948</v>
      </c>
    </row>
    <row r="8" spans="1:5">
      <c r="A8" s="4" t="s">
        <v>951</v>
      </c>
      <c r="B8" s="5" t="n">
        <v>25848</v>
      </c>
      <c r="C8" s="5" t="n">
        <v>25925</v>
      </c>
      <c r="D8" s="5" t="n">
        <v>81156</v>
      </c>
      <c r="E8" s="5" t="n">
        <v>78497</v>
      </c>
    </row>
    <row r="9" spans="1:5">
      <c r="A9" s="4" t="s">
        <v>952</v>
      </c>
      <c r="B9" s="5" t="n">
        <v>-7806</v>
      </c>
      <c r="C9" s="5" t="n">
        <v>-7062</v>
      </c>
      <c r="D9" s="5" t="n">
        <v>-22691</v>
      </c>
      <c r="E9" s="5" t="n">
        <v>-21011</v>
      </c>
    </row>
    <row r="10" spans="1:5">
      <c r="A10" s="4" t="s">
        <v>949</v>
      </c>
      <c r="B10" s="5" t="n">
        <v>18042</v>
      </c>
      <c r="C10" s="5" t="n">
        <v>18863</v>
      </c>
      <c r="D10" s="5" t="n">
        <v>58465</v>
      </c>
      <c r="E10" s="5" t="n">
        <v>57486</v>
      </c>
    </row>
    <row r="11" spans="1:5">
      <c r="A11" s="4" t="s">
        <v>907</v>
      </c>
    </row>
    <row r="12" spans="1:5">
      <c r="A12" s="3" t="s">
        <v>948</v>
      </c>
    </row>
    <row r="13" spans="1:5">
      <c r="A13" s="4" t="s">
        <v>951</v>
      </c>
      <c r="B13" s="5" t="n">
        <v>42810</v>
      </c>
      <c r="C13" s="5" t="n">
        <v>27251</v>
      </c>
      <c r="D13" s="5" t="n">
        <v>100816</v>
      </c>
      <c r="E13" s="5" t="n">
        <v>85073</v>
      </c>
    </row>
    <row r="14" spans="1:5">
      <c r="A14" s="4" t="s">
        <v>952</v>
      </c>
      <c r="B14" s="5" t="n">
        <v>-11627</v>
      </c>
      <c r="C14" s="5" t="n">
        <v>-8243</v>
      </c>
      <c r="D14" s="5" t="n">
        <v>-29385</v>
      </c>
      <c r="E14" s="5" t="n">
        <v>-24598</v>
      </c>
    </row>
    <row r="15" spans="1:5">
      <c r="A15" s="4" t="s">
        <v>949</v>
      </c>
      <c r="B15" s="5" t="n">
        <v>31183</v>
      </c>
      <c r="C15" s="5" t="n">
        <v>19008</v>
      </c>
      <c r="D15" s="5" t="n">
        <v>71431</v>
      </c>
      <c r="E15" s="5" t="n">
        <v>60475</v>
      </c>
    </row>
    <row r="16" spans="1:5">
      <c r="A16" s="4" t="s">
        <v>908</v>
      </c>
    </row>
    <row r="17" spans="1:5">
      <c r="A17" s="3" t="s">
        <v>948</v>
      </c>
    </row>
    <row r="18" spans="1:5">
      <c r="A18" s="4" t="s">
        <v>951</v>
      </c>
      <c r="B18" s="5" t="n">
        <v>12655</v>
      </c>
      <c r="C18" s="5" t="n">
        <v>12848</v>
      </c>
      <c r="D18" s="5" t="n">
        <v>38451</v>
      </c>
      <c r="E18" s="5" t="n">
        <v>37894</v>
      </c>
    </row>
    <row r="19" spans="1:5">
      <c r="A19" s="4" t="s">
        <v>952</v>
      </c>
      <c r="B19" s="5" t="n">
        <v>-5367</v>
      </c>
      <c r="C19" s="5" t="n">
        <v>-5157</v>
      </c>
      <c r="D19" s="5" t="n">
        <v>-15323</v>
      </c>
      <c r="E19" s="5" t="n">
        <v>-15174</v>
      </c>
    </row>
    <row r="20" spans="1:5">
      <c r="A20" s="4" t="s">
        <v>949</v>
      </c>
      <c r="B20" s="5" t="n">
        <v>7288</v>
      </c>
      <c r="C20" s="5" t="n">
        <v>7691</v>
      </c>
      <c r="D20" s="5" t="n">
        <v>23128</v>
      </c>
      <c r="E20" s="5" t="n">
        <v>22720</v>
      </c>
    </row>
    <row r="21" spans="1:5">
      <c r="A21" s="4" t="s">
        <v>909</v>
      </c>
    </row>
    <row r="22" spans="1:5">
      <c r="A22" s="3" t="s">
        <v>948</v>
      </c>
    </row>
    <row r="23" spans="1:5">
      <c r="A23" s="4" t="s">
        <v>951</v>
      </c>
      <c r="B23" s="5" t="n">
        <v>17049</v>
      </c>
      <c r="C23" s="5" t="n">
        <v>16483</v>
      </c>
      <c r="D23" s="5" t="n">
        <v>47371</v>
      </c>
      <c r="E23" s="5" t="n">
        <v>46798</v>
      </c>
    </row>
    <row r="24" spans="1:5">
      <c r="A24" s="4" t="s">
        <v>952</v>
      </c>
      <c r="B24" s="5" t="n">
        <v>-10131</v>
      </c>
      <c r="C24" s="5" t="n">
        <v>-9708</v>
      </c>
      <c r="D24" s="5" t="n">
        <v>-28475</v>
      </c>
      <c r="E24" s="5" t="n">
        <v>-27863</v>
      </c>
    </row>
    <row r="25" spans="1:5">
      <c r="A25" s="4" t="s">
        <v>949</v>
      </c>
      <c r="B25" s="6" t="n">
        <v>6918</v>
      </c>
      <c r="C25" s="6" t="n">
        <v>6775</v>
      </c>
      <c r="D25" s="6" t="n">
        <v>18896</v>
      </c>
      <c r="E25" s="6" t="n">
        <v>189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53</v>
      </c>
      <c r="B1" s="2" t="s">
        <v>112</v>
      </c>
      <c r="H1" s="2" t="s">
        <v>1</v>
      </c>
    </row>
    <row r="2" spans="1:9">
      <c r="B2" s="2" t="s">
        <v>2</v>
      </c>
      <c r="C2" s="2" t="s">
        <v>769</v>
      </c>
      <c r="D2" s="2" t="s">
        <v>770</v>
      </c>
      <c r="E2" s="2" t="s">
        <v>113</v>
      </c>
      <c r="F2" s="2" t="s">
        <v>954</v>
      </c>
      <c r="G2" s="2" t="s">
        <v>955</v>
      </c>
      <c r="H2" s="2" t="s">
        <v>2</v>
      </c>
      <c r="I2" s="2" t="s">
        <v>113</v>
      </c>
    </row>
    <row r="3" spans="1:9">
      <c r="A3" s="3" t="s">
        <v>325</v>
      </c>
    </row>
    <row r="4" spans="1:9">
      <c r="A4" s="4" t="s">
        <v>950</v>
      </c>
      <c r="B4" s="6" t="n">
        <v>63431</v>
      </c>
      <c r="E4" s="6" t="n">
        <v>52337</v>
      </c>
      <c r="H4" s="6" t="n">
        <v>171920</v>
      </c>
      <c r="I4" s="6" t="n">
        <v>159616</v>
      </c>
    </row>
    <row r="5" spans="1:9">
      <c r="A5" s="4" t="s">
        <v>121</v>
      </c>
      <c r="B5" s="5" t="n">
        <v>-6479</v>
      </c>
      <c r="E5" s="5" t="n">
        <v>-5176</v>
      </c>
      <c r="H5" s="5" t="n">
        <v>-18495</v>
      </c>
      <c r="I5" s="5" t="n">
        <v>-16139</v>
      </c>
    </row>
    <row r="6" spans="1:9">
      <c r="A6" s="4" t="s">
        <v>122</v>
      </c>
      <c r="B6" s="5" t="n">
        <v>-26568</v>
      </c>
      <c r="E6" s="5" t="n">
        <v>-19886</v>
      </c>
      <c r="H6" s="5" t="n">
        <v>-69733</v>
      </c>
      <c r="I6" s="5" t="n">
        <v>-86033</v>
      </c>
    </row>
    <row r="7" spans="1:9">
      <c r="A7" s="4" t="s">
        <v>125</v>
      </c>
      <c r="B7" s="5" t="n">
        <v>-13734</v>
      </c>
      <c r="E7" s="5" t="n">
        <v>-12879</v>
      </c>
      <c r="H7" s="5" t="n">
        <v>-40212</v>
      </c>
      <c r="I7" s="5" t="n">
        <v>-39387</v>
      </c>
    </row>
    <row r="8" spans="1:9">
      <c r="A8" s="4" t="s">
        <v>126</v>
      </c>
      <c r="B8" s="5" t="n">
        <v>0</v>
      </c>
      <c r="E8" s="5" t="n">
        <v>0</v>
      </c>
      <c r="H8" s="5" t="n">
        <v>633</v>
      </c>
      <c r="I8" s="5" t="n">
        <v>0</v>
      </c>
    </row>
    <row r="9" spans="1:9">
      <c r="A9" s="4" t="s">
        <v>127</v>
      </c>
      <c r="B9" s="5" t="n">
        <v>-131</v>
      </c>
      <c r="E9" s="5" t="n">
        <v>-125</v>
      </c>
      <c r="H9" s="5" t="n">
        <v>-410</v>
      </c>
      <c r="I9" s="5" t="n">
        <v>-64</v>
      </c>
    </row>
    <row r="10" spans="1:9">
      <c r="A10" s="4" t="s">
        <v>128</v>
      </c>
      <c r="B10" s="5" t="n">
        <v>16519</v>
      </c>
      <c r="C10" s="6" t="n">
        <v>11941</v>
      </c>
      <c r="D10" s="6" t="n">
        <v>15243</v>
      </c>
      <c r="E10" s="5" t="n">
        <v>14271</v>
      </c>
      <c r="F10" s="6" t="n">
        <v>4413</v>
      </c>
      <c r="G10" s="6" t="n">
        <v>-691</v>
      </c>
      <c r="H10" s="5" t="n">
        <v>43703</v>
      </c>
      <c r="I10" s="5" t="n">
        <v>17993</v>
      </c>
    </row>
    <row r="11" spans="1:9">
      <c r="A11" s="4" t="s">
        <v>129</v>
      </c>
      <c r="B11" s="5" t="n">
        <v>-92</v>
      </c>
      <c r="E11" s="5" t="n">
        <v>-71</v>
      </c>
      <c r="H11" s="5" t="n">
        <v>-277</v>
      </c>
      <c r="I11" s="5" t="n">
        <v>-215</v>
      </c>
    </row>
    <row r="12" spans="1:9">
      <c r="A12" s="4" t="s">
        <v>130</v>
      </c>
      <c r="B12" s="5" t="n">
        <v>3565</v>
      </c>
      <c r="E12" s="5" t="n">
        <v>3806</v>
      </c>
      <c r="H12" s="5" t="n">
        <v>10553</v>
      </c>
      <c r="I12" s="5" t="n">
        <v>4765</v>
      </c>
    </row>
    <row r="13" spans="1:9">
      <c r="A13" s="4" t="s">
        <v>131</v>
      </c>
      <c r="B13" s="6" t="n">
        <v>12862</v>
      </c>
      <c r="E13" s="6" t="n">
        <v>10394</v>
      </c>
      <c r="H13" s="6" t="n">
        <v>32873</v>
      </c>
      <c r="I13" s="6" t="n">
        <v>13013</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6</v>
      </c>
      <c r="C1" s="2" t="s">
        <v>2</v>
      </c>
      <c r="D1" s="2" t="s">
        <v>64</v>
      </c>
    </row>
    <row r="2" spans="1:4">
      <c r="A2" s="3" t="s">
        <v>948</v>
      </c>
    </row>
    <row r="3" spans="1:4">
      <c r="A3" s="4" t="s">
        <v>957</v>
      </c>
      <c r="C3" s="6" t="n">
        <v>2514297</v>
      </c>
      <c r="D3" s="6" t="n">
        <v>2039853</v>
      </c>
    </row>
    <row r="4" spans="1:4">
      <c r="A4" s="4" t="s">
        <v>958</v>
      </c>
      <c r="B4" s="4" t="s">
        <v>146</v>
      </c>
      <c r="C4" s="5" t="n">
        <v>162298</v>
      </c>
      <c r="D4" s="5" t="n">
        <v>182765</v>
      </c>
    </row>
    <row r="5" spans="1:4">
      <c r="A5" s="4" t="s">
        <v>531</v>
      </c>
      <c r="C5" s="5" t="n">
        <v>1357</v>
      </c>
      <c r="D5" s="5" t="n">
        <v>0</v>
      </c>
    </row>
    <row r="6" spans="1:4">
      <c r="A6" s="4" t="s">
        <v>57</v>
      </c>
    </row>
    <row r="7" spans="1:4">
      <c r="A7" s="3" t="s">
        <v>948</v>
      </c>
    </row>
    <row r="8" spans="1:4">
      <c r="A8" s="4" t="s">
        <v>957</v>
      </c>
      <c r="C8" s="5" t="n">
        <v>2514297</v>
      </c>
      <c r="D8" s="5" t="n">
        <v>2039853</v>
      </c>
    </row>
    <row r="9" spans="1:4">
      <c r="A9" s="4" t="s">
        <v>959</v>
      </c>
    </row>
    <row r="10" spans="1:4">
      <c r="A10" s="3" t="s">
        <v>948</v>
      </c>
    </row>
    <row r="11" spans="1:4">
      <c r="A11" s="4" t="s">
        <v>531</v>
      </c>
      <c r="C11" s="5" t="n">
        <v>139</v>
      </c>
      <c r="D11" s="5" t="n">
        <v>193</v>
      </c>
    </row>
    <row r="12" spans="1:4">
      <c r="A12" s="4" t="s">
        <v>905</v>
      </c>
    </row>
    <row r="13" spans="1:4">
      <c r="A13" s="3" t="s">
        <v>948</v>
      </c>
    </row>
    <row r="14" spans="1:4">
      <c r="A14" s="4" t="s">
        <v>957</v>
      </c>
      <c r="C14" s="5" t="n">
        <v>626737</v>
      </c>
      <c r="D14" s="5" t="n">
        <v>628734</v>
      </c>
    </row>
    <row r="15" spans="1:4">
      <c r="A15" s="4" t="s">
        <v>958</v>
      </c>
      <c r="B15" s="4" t="s">
        <v>146</v>
      </c>
      <c r="C15" s="5" t="n">
        <v>34434</v>
      </c>
      <c r="D15" s="5" t="n">
        <v>35008</v>
      </c>
    </row>
    <row r="16" spans="1:4">
      <c r="A16" s="4" t="s">
        <v>907</v>
      </c>
    </row>
    <row r="17" spans="1:4">
      <c r="A17" s="3" t="s">
        <v>948</v>
      </c>
    </row>
    <row r="18" spans="1:4">
      <c r="A18" s="4" t="s">
        <v>957</v>
      </c>
      <c r="C18" s="5" t="n">
        <v>1306967</v>
      </c>
      <c r="D18" s="5" t="n">
        <v>822574</v>
      </c>
    </row>
    <row r="19" spans="1:4">
      <c r="A19" s="4" t="s">
        <v>958</v>
      </c>
      <c r="B19" s="4" t="s">
        <v>146</v>
      </c>
      <c r="C19" s="5" t="n">
        <v>127864</v>
      </c>
      <c r="D19" s="5" t="n">
        <v>147757</v>
      </c>
    </row>
    <row r="20" spans="1:4">
      <c r="A20" s="4" t="s">
        <v>908</v>
      </c>
    </row>
    <row r="21" spans="1:4">
      <c r="A21" s="3" t="s">
        <v>948</v>
      </c>
    </row>
    <row r="22" spans="1:4">
      <c r="A22" s="4" t="s">
        <v>957</v>
      </c>
      <c r="C22" s="5" t="n">
        <v>403555</v>
      </c>
      <c r="D22" s="5" t="n">
        <v>412042</v>
      </c>
    </row>
    <row r="23" spans="1:4">
      <c r="A23" s="4" t="s">
        <v>909</v>
      </c>
    </row>
    <row r="24" spans="1:4">
      <c r="A24" s="3" t="s">
        <v>948</v>
      </c>
    </row>
    <row r="25" spans="1:4">
      <c r="A25" s="4" t="s">
        <v>957</v>
      </c>
      <c r="C25" s="6" t="n">
        <v>177038</v>
      </c>
      <c r="D25" s="6" t="n">
        <v>176503</v>
      </c>
    </row>
    <row r="26" spans="1:4"/>
    <row r="27" spans="1:4">
      <c r="A27" s="4" t="s">
        <v>146</v>
      </c>
      <c r="B27" s="4" t="s">
        <v>960</v>
      </c>
    </row>
  </sheetData>
  <mergeCells count="3">
    <mergeCell ref="A1:B1"/>
    <mergeCell ref="A26:C26"/>
    <mergeCell ref="B27:C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s>
  <sheetData>
    <row r="1" spans="1:6">
      <c r="A1" s="1" t="s">
        <v>961</v>
      </c>
      <c r="C1" s="2" t="s">
        <v>112</v>
      </c>
      <c r="E1" s="2" t="s">
        <v>1</v>
      </c>
    </row>
    <row r="2" spans="1:6">
      <c r="C2" s="2" t="s">
        <v>2</v>
      </c>
      <c r="D2" s="2" t="s">
        <v>113</v>
      </c>
      <c r="E2" s="2" t="s">
        <v>2</v>
      </c>
      <c r="F2" s="2" t="s">
        <v>113</v>
      </c>
    </row>
    <row r="3" spans="1:6">
      <c r="A3" s="3" t="s">
        <v>948</v>
      </c>
    </row>
    <row r="4" spans="1:6">
      <c r="A4" s="4" t="s">
        <v>260</v>
      </c>
      <c r="B4" s="4" t="s">
        <v>146</v>
      </c>
      <c r="C4" s="6" t="n">
        <v>23980</v>
      </c>
      <c r="D4" s="6" t="n">
        <v>13383</v>
      </c>
      <c r="E4" s="6" t="n">
        <v>74441</v>
      </c>
      <c r="F4" s="6" t="n">
        <v>36793</v>
      </c>
    </row>
    <row r="5" spans="1:6">
      <c r="A5" s="4" t="s">
        <v>905</v>
      </c>
    </row>
    <row r="6" spans="1:6">
      <c r="A6" s="3" t="s">
        <v>948</v>
      </c>
    </row>
    <row r="7" spans="1:6">
      <c r="A7" s="4" t="s">
        <v>260</v>
      </c>
      <c r="B7" s="4" t="s">
        <v>146</v>
      </c>
      <c r="C7" s="5" t="n">
        <v>5290</v>
      </c>
      <c r="D7" s="5" t="n">
        <v>3221</v>
      </c>
      <c r="E7" s="5" t="n">
        <v>16731</v>
      </c>
      <c r="F7" s="5" t="n">
        <v>8678</v>
      </c>
    </row>
    <row r="8" spans="1:6">
      <c r="A8" s="4" t="s">
        <v>907</v>
      </c>
    </row>
    <row r="9" spans="1:6">
      <c r="A9" s="3" t="s">
        <v>948</v>
      </c>
    </row>
    <row r="10" spans="1:6">
      <c r="A10" s="4" t="s">
        <v>260</v>
      </c>
      <c r="B10" s="4" t="s">
        <v>146</v>
      </c>
      <c r="C10" s="5" t="n">
        <v>16548</v>
      </c>
      <c r="D10" s="5" t="n">
        <v>9407</v>
      </c>
      <c r="E10" s="5" t="n">
        <v>50449</v>
      </c>
      <c r="F10" s="5" t="n">
        <v>24293</v>
      </c>
    </row>
    <row r="11" spans="1:6">
      <c r="A11" s="4" t="s">
        <v>908</v>
      </c>
    </row>
    <row r="12" spans="1:6">
      <c r="A12" s="3" t="s">
        <v>948</v>
      </c>
    </row>
    <row r="13" spans="1:6">
      <c r="A13" s="4" t="s">
        <v>260</v>
      </c>
      <c r="B13" s="4" t="s">
        <v>146</v>
      </c>
      <c r="C13" s="5" t="n">
        <v>1297</v>
      </c>
      <c r="D13" s="5" t="n">
        <v>536</v>
      </c>
      <c r="E13" s="5" t="n">
        <v>2753</v>
      </c>
      <c r="F13" s="5" t="n">
        <v>3020</v>
      </c>
    </row>
    <row r="14" spans="1:6">
      <c r="A14" s="4" t="s">
        <v>909</v>
      </c>
    </row>
    <row r="15" spans="1:6">
      <c r="A15" s="3" t="s">
        <v>948</v>
      </c>
    </row>
    <row r="16" spans="1:6">
      <c r="A16" s="4" t="s">
        <v>260</v>
      </c>
      <c r="B16" s="4" t="s">
        <v>146</v>
      </c>
      <c r="C16" s="6" t="n">
        <v>845</v>
      </c>
      <c r="D16" s="6" t="n">
        <v>219</v>
      </c>
      <c r="E16" s="6" t="n">
        <v>4508</v>
      </c>
      <c r="F16" s="6" t="n">
        <v>802</v>
      </c>
    </row>
    <row r="17" spans="1:6"/>
    <row r="18" spans="1:6">
      <c r="A18" s="4" t="s">
        <v>146</v>
      </c>
      <c r="B18" s="4" t="s">
        <v>962</v>
      </c>
    </row>
  </sheetData>
  <mergeCells count="5">
    <mergeCell ref="A1:B2"/>
    <mergeCell ref="C1:D1"/>
    <mergeCell ref="E1:F1"/>
    <mergeCell ref="A17:E17"/>
    <mergeCell ref="B18:E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17:00Z</dcterms:created>
  <dcterms:modified xmlns:dcterms="http://purl.org/dc/terms/" xmlns:xsi="http://www.w3.org/2001/XMLSchema-instance" xsi:type="dcterms:W3CDTF">2019-11-01T16:17:00Z</dcterms:modified>
</cp:coreProperties>
</file>